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FAIR VALUE MEASUREMENTS (Notes)" sheetId="12" state="visible" r:id="rId12"/>
    <sheet xmlns:r="http://schemas.openxmlformats.org/officeDocument/2006/relationships" name="RISK MANAGEMENT AND HEDGING ACT" sheetId="13" state="visible" r:id="rId13"/>
    <sheet xmlns:r="http://schemas.openxmlformats.org/officeDocument/2006/relationships" name="DEBT DEBT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EARNINGS PER" sheetId="17" state="visible" r:id="rId17"/>
    <sheet xmlns:r="http://schemas.openxmlformats.org/officeDocument/2006/relationships" name="EMPLOYEE BENEFIT PLANS EMPLOYEE" sheetId="18" state="visible" r:id="rId18"/>
    <sheet xmlns:r="http://schemas.openxmlformats.org/officeDocument/2006/relationships" name="UNCONSOLIDATED AFFILIATES (Note" sheetId="19" state="visible" r:id="rId19"/>
    <sheet xmlns:r="http://schemas.openxmlformats.org/officeDocument/2006/relationships" name="COMMITMENTS AND CONTINGENCIES (" sheetId="20" state="visible" r:id="rId20"/>
    <sheet xmlns:r="http://schemas.openxmlformats.org/officeDocument/2006/relationships" name="REVENUE REVENUE (Notes)" sheetId="21" state="visible" r:id="rId21"/>
    <sheet xmlns:r="http://schemas.openxmlformats.org/officeDocument/2006/relationships" name="SEGMENTS (Notes)" sheetId="22" state="visible" r:id="rId22"/>
    <sheet xmlns:r="http://schemas.openxmlformats.org/officeDocument/2006/relationships" name="SUMMARY OF SIGNIFICANT ACCOUN_2" sheetId="23" state="visible" r:id="rId23"/>
    <sheet xmlns:r="http://schemas.openxmlformats.org/officeDocument/2006/relationships" name="FAIR VALUE MEASUREMENTS FAIR VA" sheetId="24" state="visible" r:id="rId24"/>
    <sheet xmlns:r="http://schemas.openxmlformats.org/officeDocument/2006/relationships" name="Derivative Instruments and Hedg" sheetId="25" state="visible" r:id="rId25"/>
    <sheet xmlns:r="http://schemas.openxmlformats.org/officeDocument/2006/relationships" name="REVENUE REVENUE (Policies)" sheetId="26" state="visible" r:id="rId26"/>
    <sheet xmlns:r="http://schemas.openxmlformats.org/officeDocument/2006/relationships" name="SEGMENTS SEGMENTS (Policies)" sheetId="27" state="visible" r:id="rId27"/>
    <sheet xmlns:r="http://schemas.openxmlformats.org/officeDocument/2006/relationships" name="FAIR VALUE MEASUREMENTS (Tables" sheetId="28" state="visible" r:id="rId28"/>
    <sheet xmlns:r="http://schemas.openxmlformats.org/officeDocument/2006/relationships" name="RISK MANAGEMENT AND HEDGING A_2" sheetId="29" state="visible" r:id="rId29"/>
    <sheet xmlns:r="http://schemas.openxmlformats.org/officeDocument/2006/relationships" name="DEBT DEBT (Tables)" sheetId="30" state="visible" r:id="rId30"/>
    <sheet xmlns:r="http://schemas.openxmlformats.org/officeDocument/2006/relationships" name="ACCUMULATED OTHER COMPREHENSI_2" sheetId="31" state="visible" r:id="rId31"/>
    <sheet xmlns:r="http://schemas.openxmlformats.org/officeDocument/2006/relationships" name="EARNINGS PER SHARE EARNINGS P_2" sheetId="32" state="visible" r:id="rId32"/>
    <sheet xmlns:r="http://schemas.openxmlformats.org/officeDocument/2006/relationships" name="EMPLOYEE BENEFIT PLANS EMPLOY_2" sheetId="33" state="visible" r:id="rId33"/>
    <sheet xmlns:r="http://schemas.openxmlformats.org/officeDocument/2006/relationships" name="UNCONSOLIDATED AFFILIATES (Tabl" sheetId="34" state="visible" r:id="rId34"/>
    <sheet xmlns:r="http://schemas.openxmlformats.org/officeDocument/2006/relationships" name="REVENUE REVENUE (Tables)" sheetId="35" state="visible" r:id="rId35"/>
    <sheet xmlns:r="http://schemas.openxmlformats.org/officeDocument/2006/relationships" name="SEGMENTS (Tables)" sheetId="36" state="visible" r:id="rId36"/>
    <sheet xmlns:r="http://schemas.openxmlformats.org/officeDocument/2006/relationships" name="FAIR VALUE MEASUREMENTS - Part " sheetId="37" state="visible" r:id="rId37"/>
    <sheet xmlns:r="http://schemas.openxmlformats.org/officeDocument/2006/relationships" name="FAIR VALUE MEASUREMENTS - Par_2" sheetId="38" state="visible" r:id="rId38"/>
    <sheet xmlns:r="http://schemas.openxmlformats.org/officeDocument/2006/relationships" name="RISK MANAGEMENT AND HEDGING A_3" sheetId="39" state="visible" r:id="rId39"/>
    <sheet xmlns:r="http://schemas.openxmlformats.org/officeDocument/2006/relationships" name="RISK MANAGEMENT AND HEDGING A_4" sheetId="40" state="visible" r:id="rId40"/>
    <sheet xmlns:r="http://schemas.openxmlformats.org/officeDocument/2006/relationships" name="RISK MANAGEMENT AND HEDGING A_5" sheetId="41" state="visible" r:id="rId41"/>
    <sheet xmlns:r="http://schemas.openxmlformats.org/officeDocument/2006/relationships" name="DEBT DEBT (Details)" sheetId="42" state="visible" r:id="rId42"/>
    <sheet xmlns:r="http://schemas.openxmlformats.org/officeDocument/2006/relationships" name="EQUITY (Details)" sheetId="43" state="visible" r:id="rId43"/>
    <sheet xmlns:r="http://schemas.openxmlformats.org/officeDocument/2006/relationships" name="ACCUMULATED OTHER COMPREHENSI_3" sheetId="44" state="visible" r:id="rId44"/>
    <sheet xmlns:r="http://schemas.openxmlformats.org/officeDocument/2006/relationships" name="EARNINGS PER SHARE EARNINGS P_3" sheetId="45" state="visible" r:id="rId45"/>
    <sheet xmlns:r="http://schemas.openxmlformats.org/officeDocument/2006/relationships" name="EMPLOYEE BENEFIT PLANS EMPLOY_3" sheetId="46" state="visible" r:id="rId46"/>
    <sheet xmlns:r="http://schemas.openxmlformats.org/officeDocument/2006/relationships" name="UNCONSOLIDATED AFFILIATES (Deta" sheetId="47" state="visible" r:id="rId47"/>
    <sheet xmlns:r="http://schemas.openxmlformats.org/officeDocument/2006/relationships" name="REVENUE REVENUE (Details)" sheetId="48" state="visible" r:id="rId48"/>
    <sheet xmlns:r="http://schemas.openxmlformats.org/officeDocument/2006/relationships" name="SEGM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643</t>
        </is>
      </c>
    </row>
    <row r="9">
      <c r="A9" s="4" t="inlineStr">
        <is>
          <t>Entity Registrant Name</t>
        </is>
      </c>
      <c r="B9" s="4" t="inlineStr">
        <is>
          <t>ONEOK, Inc.</t>
        </is>
      </c>
    </row>
    <row r="10">
      <c r="A10" s="4" t="inlineStr">
        <is>
          <t>Entity Incorporation, State or Country Code</t>
        </is>
      </c>
      <c r="B10" s="4" t="inlineStr">
        <is>
          <t>OK</t>
        </is>
      </c>
    </row>
    <row r="11">
      <c r="A11" s="4" t="inlineStr">
        <is>
          <t>Entity Tax Identification Number</t>
        </is>
      </c>
      <c r="B11" s="4" t="inlineStr">
        <is>
          <t>73-1520922</t>
        </is>
      </c>
    </row>
    <row r="12">
      <c r="A12" s="4" t="inlineStr">
        <is>
          <t>Entity Address, Address Line One</t>
        </is>
      </c>
      <c r="B12" s="4" t="inlineStr">
        <is>
          <t>100 West Fifth Street,</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03</t>
        </is>
      </c>
    </row>
    <row r="16">
      <c r="A16" s="4" t="inlineStr">
        <is>
          <t>City Area Code</t>
        </is>
      </c>
      <c r="B16" s="4" t="inlineStr">
        <is>
          <t>918</t>
        </is>
      </c>
    </row>
    <row r="17">
      <c r="A17" s="4" t="inlineStr">
        <is>
          <t>Local Phone Number</t>
        </is>
      </c>
      <c r="B17" s="4" t="inlineStr">
        <is>
          <t>588-7000</t>
        </is>
      </c>
    </row>
    <row r="18">
      <c r="A18" s="4" t="inlineStr">
        <is>
          <t>Title of 12(b) Security</t>
        </is>
      </c>
      <c r="B18" s="4" t="inlineStr">
        <is>
          <t>Common stock, par value of $0.01</t>
        </is>
      </c>
    </row>
    <row r="19">
      <c r="A19" s="4" t="inlineStr">
        <is>
          <t>Trading Symbol</t>
        </is>
      </c>
      <c r="B19" s="4" t="inlineStr">
        <is>
          <t>OK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5936703</v>
      </c>
    </row>
    <row r="28">
      <c r="A28" s="4" t="inlineStr">
        <is>
          <t>Entity Central Index Key</t>
        </is>
      </c>
      <c r="B28" s="4" t="inlineStr">
        <is>
          <t>000103968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EQUITY CONSOLIDATED STATEMENT OF CHANGES IN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Preferred stock, dividends paid (in dollars per share)</t>
        </is>
      </c>
      <c r="B4" s="7" t="n">
        <v>13.75</v>
      </c>
      <c r="C4" s="7" t="n">
        <v>13.75</v>
      </c>
      <c r="D4" s="7" t="n">
        <v>13.75</v>
      </c>
      <c r="E4" s="7" t="n">
        <v>13.75</v>
      </c>
      <c r="F4" s="7" t="n">
        <v>13.75</v>
      </c>
      <c r="G4" s="7" t="n">
        <v>13.75</v>
      </c>
    </row>
    <row r="5">
      <c r="A5" s="4" t="inlineStr">
        <is>
          <t>Common stock dividends paid (in dollars per share)</t>
        </is>
      </c>
      <c r="B5" s="8" t="n">
        <v>0.9350000000000001</v>
      </c>
      <c r="C5" s="8" t="n">
        <v>0.9350000000000001</v>
      </c>
      <c r="D5" s="8" t="n">
        <v>0.9350000000000001</v>
      </c>
      <c r="E5" s="8" t="n">
        <v>0.9350000000000001</v>
      </c>
      <c r="F5" s="8" t="n">
        <v>0.9350000000000001</v>
      </c>
      <c r="G5" s="8" t="n">
        <v>0.9350000000000001</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 xml:space="preserve">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0 year-end Consolidated Balance Sheet data was derived from our audited Consolidated Financial Statements but does not include all disclosures required by GAAP. Certain reclassifications have been made in the prior year Consolidated Financial Statements to conform to the current year presentation. These unaudited Consolidated Financial Statements should be read in conjunction with our audited Consolidated Financial Statements in our Annual Report. Goodwill Impairment Review - We assess our goodwill for impairment at least annually as of July 1, unless events or changes in circumstances indicate an impairment may have occurred before that time. At July 1, 2021, we assessed qualitative factors to determine whether it was more likely than not that the fair value of each of our reporting units was less than their carrying amount. After assessing qualitative factors (including macroeconomic conditions, industry and market considerations, costs and overall financial performance), we determined that it was more likely than not that the fair value of each reporting unit was not less than their respective carrying value, that no further testing was necessary and that goodwill was not considered impaired. Recently Issued Accounting Standards Update - Changes to GAAP are established by the Financial Accounting Standards Board (FASB) in the form of ASUs to the FASB Accounting Standards Codification. We consider the applicability and impact of all ASUs. ASUs not discussed below or in our Annual Report were assessed and determined to be either not applicable or clarifications of ASUs previously issued. Except as discussed below or in our Annual Report, there have been no new accounting pronouncements that have become effective or have been issued that are of significance or potential significance to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any of the contracts in our derivative portfolio are executed in liquid markets where price transparency exists. Our financial commodity derivatives are general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over-the-counter interest-rate derivatives. • Level 3 - fair value measurements are based on inputs that may include one or more unobservable inputs, including internally developed commodity price curves that incorporate market data from broker quotes and third-party pricing services. These balances are composed predominantly of exchange-cleared and over-the-counter derivatives to hedge NGL price risk and natural gas basis risk between various transaction locations and the NYMEX Henry Hub. Our commodity derivatives are generally valued using forward quotes provided by third-party pricing services that are validated with other market data. We believe any measurement uncertainty at September 30, 2021,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primarily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September 30, 2021 Level 1 Level 2 Level 3 Total - Gross Netting (a) Total - Net ( Thousands of dollars ) Derivative assets Commodity contracts Financial contracts $ 78,930 $ — $ 430,855 $ 509,785 $ (509,785) $ — Total derivative assets $ 78,930 $ — $ 430,855 $ 509,785 $ (509,785) $ — Derivative liabilities Commodity contracts Financial contracts $ (201,124) $ — $ (598,063) $ (799,187) $ 799,187 $ — Interest-rate contracts — (145,591) — (145,591) — (145,591) Total derivative liabilities $ (201,124) $ (145,591) $ (598,063) $ (944,778) $ 799,187 $ (145,591) (a) - Derivative assets and liabilities are presented in our Consolidated Balance Sheet on a net basis. We net derivative assets and liabilities when a legally enforceable master-netting arrangement exists between the counterparty to a derivative contract and us. At September 30, 2021, we held no cash and posted $319.2 million of cash with various counterparties, including $289.4 million of cash collateral that is offsetting derivative net liability positions under master-netting arrangements in the table above. The remaining $29.8 million of cash collateral in excess of derivative net liability positions is included in other current assets in our Consolidated Balance Sheet. December 31, 2020 Level 1 Level 2 Level 3 Total - Gross Netting (a) Total - Net ( Thousands of dollars ) Derivative assets Commodity contracts Financial contracts $ 6,697 $ — $ 103,801 $ 110,498 $ (110,498) $ — Total derivative assets $ 6,697 $ — $ 103,801 $ 110,498 $ (110,498) $ — Derivative liabilities Commodity contracts Financial contracts $ (10,489) $ — $ (135,122) $ (145,611) $ 145,611 $ — Interest-rate contracts — (203,407) — (203,407) — (203,407) Total derivative liabilities $ (10,489) $ (203,407) $ (135,122) $ (349,018) $ 145,611 $ (203,407) (a) - Derivative assets and liabilities are presented in our Consolidated Balance Sheet on a net basis. We net derivative assets and liabilities when a legally enforceable master-netting arrangement exists between the counterparty to a derivative contract and us. At December 31, 2020, we held no cash and posted $63.1 million of cash with various counterparties, including $35.1 million of cash collateral that is offsetting derivative net liability positions under master-netting arrangements in the table above. The remaining $28.0 million of cash collateral in excess of derivative net liability positions is included in other current assets in our Consolidated Balance Sheet. The following table sets forth a reconciliation of our Level 3 fair value measurements for the periods indicated: Three Months Ended Nine Months Ended September 30, September 30, Derivative Assets (Liabilities) 2021 2020 2021 2020 ( Thousands of dollars ) Net assets (liabilities) at beginning of period $ (121,750) $ 5,583 $ (31,321) $ 30,772 Total changes in fair value: Settlements included in net income (a) 46,797 (6,194) 28,028 (29,471) New Level 3 derivatives included in other comprehensive loss (b) (23,151) (2,033) (129,805) (5,140) Unrealized change included in other comprehensive loss (b) (69,104) (2,700) (34,110) (1,505) Net liabilities at end of period $ (167,208) $ (5,344) $ (167,208) $ (5,344) (a) - Included in commodity sales revenues/cost of sales and fuel in our Consolidated Statements of Income. (b) - Included in change in fair value of derivatives in our Consolidated Statements of Comprehensive Income. During the three and nine months ended September 30, 2021 and 2020, there were no transfers in or out of Level 3 of the fair value hierarchy.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16.5 billion and $16.3 billion at September 30, 2021, and December 31, 2020, respectively. The book value of our consolidated long-term debt, including current maturities, was $14.2 billion at September 30, 2021, and December 31, 2020. The estimated fair value of the aggregate long-term debt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 (Notes)</t>
        </is>
      </c>
      <c r="B1" s="2" t="inlineStr">
        <is>
          <t>9 Months Ended</t>
        </is>
      </c>
    </row>
    <row r="2">
      <c r="B2" s="2" t="inlineStr">
        <is>
          <t>Sep. 30, 2021</t>
        </is>
      </c>
    </row>
    <row r="3">
      <c r="A3" s="3" t="inlineStr">
        <is>
          <t>Derivative Instruments and Hedging Activities Disclosure [Abstract]</t>
        </is>
      </c>
    </row>
    <row r="4">
      <c r="A4" s="4" t="inlineStr">
        <is>
          <t>RISK MANAGEMENT AND HEDGING ACTIVITIES USING DERIVATIVES</t>
        </is>
      </c>
      <c r="B4" s="4" t="inlineStr">
        <is>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fee with POP contracts. Under certain fee with POP contracts, our fees and POP percentage may increase or decrease if production volumes, delivery pressures or commodity prices change relative to specified thresholds. In certain commodity price environments, our contractual fees on these fee with POP contracts may decrease, which would impact the average fee rate in our Natural Gas Gathering and Processing segment.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NGL product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activities. As part of our hedging strategy, we utilize physical-forward contracts and commodity derivative financial instruments to reduce the impact of price fluctuations related to NGLs. In our Natural Gas Pipelines segment, we are primarily exposed to commodity price risk on our intrastate pipelines because they consume natural gas in operations and retain natural gas from our customers for operations or as part of our fee for services provided. When the amount consumed in operations differs from the amount provided by our customers, our pipelines must buy or sell natural gas, or store or use natural gas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September 30, 2021, and December 31, 2020, there were no financial derivative instruments with respect to our natural gas pipeline operations. Interest-rate risk - We may manage interest-rate risk through the use of fixed-rate debt, floating-rate debt and interest-rate swaps. Interest-rate swaps are agreements to exchange interest payments at some future point based on specified notional amounts. At September 30, 2021, and December 31, 2020, we had forward-starting interest-rate swaps with notional amounts totaling $1.1 billion to hedge the variability of interest payments on a portion of our forecasted debt issuances. All of our interest-rate swaps are designated as cash flow hedges. Accounting Treatment - Our accounting treatment of derivative instruments is consistent with that disclosed in Note A of the Notes to Consolidated Financial Statements in our Annual Report. Fair Values of Derivative Instruments - See Note B for a discussion of the inputs associated with our fair value measurements. The following table sets forth the fair values of our derivative instruments presented on a gross basis for the periods indicated: September 30, 2021 December 31, 2020 Location in our Assets (Liabilities) Assets (Liabilities) Derivatives designated as hedging instruments ( Thousands of dollars ) Commodity contracts (a) Financial contracts (b) $ 503,132 $ (792,548) $ 107,461 $ (142,573) Interest-rate contracts Other current liabilities — (91,081) — — Other deferred credits — (54,510) — (203,407) Total derivatives designated as hedging instruments 503,132 (938,139) 107,461 (345,980) Derivatives not designated as hedging instruments Commodity contracts (a) Financial contracts (b) 6,653 (6,639) 3,037 (3,038) Total derivatives not designated as hedging instruments 6,653 (6,639) 3,037 (3,038) Total derivatives $ 509,785 $ (944,778) $ 110,498 $ (349,018) (a) - Derivative assets and liabilities are presented in our Consolidated Balance Sheets on a net basis when a legally enforceable master-netting arrangement exists between the counterparty to a derivative contract and us. (b) - At September 30, 2021, and December 31, 2020, our derivative net liability positions under master-netting arrangements for financial contracts were fully offset by cash collateral of $289.4 million and $35.1 million, respectively. Notional Quantities for Derivative Instruments - The following table sets forth the notional quantities for derivative instruments held for the periods indicated: September 30, 2021 December 31, 2020 Contract Net Purchased/Payor Derivatives designated as hedging instruments: (a) Cash flow hedges Fixed price - Natural gas ( Bcf ) Futures (38.1) (43.3) - Crude oil and NGLs ( MMBbl ) Futures (9.1) (4.6) Basis - Natural gas ( Bcf ) Futures (35.8) (43.3) Interest-rate contracts ( Billions of dollars ) Swaps $ 1.1 $ 1.1 (a) - Notional amounts for derivatives not designated as hedging instruments are excluded from the table above due to fully offsetting notional quantities of 0.2 MMBbl and 0.8 MMBbl for NGLs fixed priced derivative instruments at September 30, 2021, and December 31, 2020, respectively. Cash Flow Hedges - The following table sets forth the unrealized change in fair value of cash flow hedges in other comprehensive loss for the periods indicated: Three Months Ended Nine Months Ended September 30, September 30, 2021 2020 2021 2020 ( Thousands of dollars ) Commodity contracts $ (171,665) $ (29,667) $ (410,572) $ 18,472 Interest-rate contracts 800 9,213 57,816 (237,200) Total unrealized change in fair value of cash flow hedges in other comprehensive loss $ (170,865) $ (20,454) $ (352,756) $ (218,728) The following table sets forth the effect of cash flow hedges on net income for the periods indicated: Location of Gain (Loss) Reclassified from Three Months Ended Nine Months Ended September 30, September 30, 2021 2020 2021 2020 ( Thousands of dollars ) Commodity contracts Commodity sales revenues $ (223,741) $ 2,167 $ (439,421) $ 100,304 Cost of sales and fuel 147,360 (1,568) 283,153 (31,057) Interest-rate contracts (a) Interest expense (9,902) (8,998) (29,483) (83,817) Total change in fair value of cash flow hedges reclassified from accumulated other comprehensive loss into net income on derivatives $ (86,283) $ (8,399) $ (185,751) $ (14,570) (a) - The nine months ended September 30, 2020, include a loss of $48.3 million on the settlement of $1.3 billion of interest-rate swaps used to hedge our LIBOR-based interest payments.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generally settled through a NYMEX or ICE clearing broker account with daily margin requirements. However, we may enter into financial derivative instruments that contain provisions that require us to maintain an investment-grade credit rating from S&amp;P, Fitch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September 30, 2021.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September 30, 2021, the credit exposure from our derivative assets is with investment-grade companies in the financial services s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9 Months Ended</t>
        </is>
      </c>
    </row>
    <row r="2">
      <c r="B2" s="2" t="inlineStr">
        <is>
          <t>Sep. 30, 2021</t>
        </is>
      </c>
    </row>
    <row r="3">
      <c r="A3" s="3" t="inlineStr">
        <is>
          <t>Debt Disclosure [Abstract]</t>
        </is>
      </c>
    </row>
    <row r="4">
      <c r="A4" s="4" t="inlineStr">
        <is>
          <t>Debt [Text Block]</t>
        </is>
      </c>
      <c r="B4" s="4" t="inlineStr">
        <is>
          <t>DEBT The following table sets forth our consolidated debt for the periods indicated: September 30, December 31, ( Thousands of dollars ) Commercial paper outstanding $ — $ — Senior unsecured obligations: $700,000 at 4.25% due February 2022 536,107 541,877 $900,000 at 3.375% due October 2022 895,814 895,814 $425,000 at 5.0% due September 2023 425,000 425,000 $500,000 at 7.5% due September 2023 500,000 500,000 $500,000 at 2.75% due September 2024 500,000 500,000 $500,000 at 4.9% due March 2025 500,000 500,000 $400,000 at 2.2% due September 2025 387,000 387,000 $600,000 at 5.85% due January 2026 600,000 600,000 $500,000 at 4.0% due July 2027 500,000 500,000 $800,000 at 4.55% due July 2028 800,000 800,000 $100,000 at 6.875% due September 2028 100,000 100,000 $700,000 at 4.35% due March 2029 700,000 700,000 $750,000 at 3.4% due September 2029 714,251 714,251 $850,000 at 3.1% due March 2030 780,093 780,093 $600,000 at 6.35% due January 2031 600,000 600,000 $400,000 at 6.0% due June 2035 400,000 400,000 $600,000 at 6.65% due October 2036 600,000 600,000 $600,000 at 6.85% due October 2037 600,000 600,000 $650,000 at 6.125% due February 2041 650,000 650,000 $400,000 at 6.2% due September 2043 400,000 400,000 $700,000 at 4.95% due July 2047 689,006 689,006 $1,000,000 at 5.2% due July 2048 1,000,000 1,000,000 $750,000 at 4.45% due September 2049 672,530 713,676 $500,000 at 4.5% due March 2050 443,015 451,270 $300,000 at 7.15% due January 2051 300,000 300,000 Guardian Pipeline Weighted average 7.85% due December 2022 — 13,657 Total debt 14,292,816 14,361,644 Unamortized portion of terminated swaps 12,025 13,314 Unamortized debt issuance costs and discounts (128,267) (138,887) Current maturities of long-term debt (536,107) (7,650) Long-term debt $ 13,640,467 $ 14,228,421 $2.5 Billion Credit Agreement - Our $2.5 Billion Credit Agreement is a revolving credit facility and contains certain financial, operational and legal covenants. 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0 to 1 at September 30, 2021. At September 30, 2021, we had no outstanding borrowings, our ratio of indebtedness to adjusted EBITDA was 4.3 to 1, and we were in compliance with all covenants under our $2.5 Billion Credit Agreement. Debt Repayments - On November 1, 2021, we redeemed the remaining $536.1 million of our $700 million, 4.25% senior notes due February 2022 at 100% of the principal amount, plus accrued and unpaid interest, with cash on hand and short-term borrowings. As of October 31, 2021, we had $150 million of short-term borrowings outstanding. In June 2021, we repaid the remaining $11.7 million of Guardian Pipeline’s senior notes due December 2022 with cash on hand. In the first quarter 2021, we repurchased in the open market outstanding principal of certain of our senior notes in the amount of $55.2 million for an aggregate repurchase price of $54.6 million with cash on hand. Debt Guarantees - We, ONEOK Partners and the Intermediate Partnership have cross guarantees in place for our and ONEOK Partners’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9 Months Ended</t>
        </is>
      </c>
    </row>
    <row r="2">
      <c r="B2" s="2" t="inlineStr">
        <is>
          <t>Sep. 30, 2021</t>
        </is>
      </c>
    </row>
    <row r="3">
      <c r="A3" s="3" t="inlineStr">
        <is>
          <t>Equity [Abstract]</t>
        </is>
      </c>
    </row>
    <row r="4">
      <c r="A4" s="4" t="inlineStr">
        <is>
          <t>EQUITY</t>
        </is>
      </c>
      <c r="B4" s="4" t="inlineStr">
        <is>
          <t>EQUITY Dividends - Holders of our common stock share equally in any dividend declared by our Board of Directors, subject to the rights of the holders of outstanding Series E Preferred Stock. Dividends paid on our common stock in February 2021, May 2021 and August 2021 were $0.935 per share. A dividend of $0.935 per share was declared for shareholders of record at the close of business on November 1, 2021, payable November 15, 2021. Our Series E Preferred Stock pays quarterly dividends on each share of Series E Preferred Stock, when, as and if declared by our Board of Directors, at a rate of 5.5% per year. We paid dividends for the Series E Preferred Stock of $0.3 million in February 2021, May 2021 and August 2021. Dividends totaling $0.3 million were declared for the Series E Preferred Stock and are payable November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9 Months Ended</t>
        </is>
      </c>
    </row>
    <row r="2">
      <c r="B2" s="2" t="inlineStr">
        <is>
          <t>Sep. 30, 2021</t>
        </is>
      </c>
    </row>
    <row r="3">
      <c r="A3" s="4" t="inlineStr">
        <is>
          <t>ACCUMULATED OTHER COMPREHENSIVE LOSS</t>
        </is>
      </c>
      <c r="B3" s="4" t="inlineStr">
        <is>
          <t>ACCUMULATED OTHER COMPREHENSIVE LOSS The following table sets forth the balance in accumulated other comprehensive loss for the period indicated: Risk- Retirement and Risk- Accumulated ( Thousands of dollars ) January 1, 2021 $ (377,446) $ (157,635) $ (16,368) $ (551,449) Other comprehensive income (loss) before reclassifications (271,622) (118) 3,350 (268,390) Amounts reclassified to net income (c) 143,029 13,541 1,433 158,003 Other comprehensive income (loss) (128,593) 13,423 4,783 (110,387) September 30, 2021 $ (506,039) $ (144,212) $ (11,585) $ (661,836) (a) - All amounts are presented net of tax. (b) - Includes amounts related to supplemental executive retirement plan. (c) - See Note C for details of amounts reclassified to net income for risk-management assets/liabilities and Note H for retirement and other postretirement benefit plan obligations. The following table sets forth information about the balance of accumulated other comprehensive loss at September 30, 2021, representing unrealized losses related to risk-management assets and liabilities: Risk- ( Thousands of dollars ) Commodity derivative instruments expected to be realized within the next 27 months (b) $ (223,117) Settled interest-rate swaps to be recognized over the life of the long-term, fixed-rate debt (c) (170,817) Interest-rate swaps with future settlement dates expected to be amortized over the life of long-term debt (112,105) Accumulated other comprehensive loss at September 30, 2021 $ (506,039) (a) - All amounts are presented net of tax. (b) - Based on commodity prices on September 30, 2021, we expect $206.4 million in net losses, net of tax, over the next 12 months. (c) - We expect net losses of $30.1 million, net of tax, will be reclassified into earnings during the next 12 months. The remaining amounts in accumulated other comprehensive loss relate primarily to our retirement and other postretirement benefit plan obligations, which are expected to be amortized over the average remaining service period of employees participating in the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EARNINGS PER SHARE The following tables set forth the computation of basic and diluted EPS for the periods indicated: Three Months Ended September 30, 2021 Income Shares Per Share ( Thousands, except per share amounts ) Basic EPS Net income available for common stock $ 391,743 446,634 $ 0.88 Diluted EPS Effect of dilutive securities — 1,001 Net income available for common stock and common stock equivalents $ 391,743 447,635 $ 0.88 Three Months Ended September 30, 2020 Income Shares Per Share ( Thousands, except per share amounts ) Basic EPS Net income available for common stock $ 312,041 445,103 $ 0.70 Diluted EPS Effect of dilutive securities — 407 Net income available for common stock and common stock equivalents $ 312,041 445,510 $ 0.70 Nine Months Ended September 30, 2021 Income Shares Per Share ( Thousands, except per share amounts ) Basic EPS Net income available for common stock $ 1,119,508 446,288 $ 2.51 Diluted EPS Effect of dilutive securities — 829 Net income available for common stock and common stock equivalents $ 1,119,508 447,117 $ 2.50 Nine Months Ended September 30, 2020 Income Shares Per Share ( Thousands, except per share amounts ) Basic EPS Net income available for common stock $ 303,955 426,369 $ 0.71 Diluted EPS Effect of dilutive securities — 628 Net income available for common stock and common stock equivalents $ 303,955 426,997 $ 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Notes)</t>
        </is>
      </c>
      <c r="B1" s="2" t="inlineStr">
        <is>
          <t>9 Months Ended</t>
        </is>
      </c>
    </row>
    <row r="2">
      <c r="B2" s="2" t="inlineStr">
        <is>
          <t>Sep. 30, 2021</t>
        </is>
      </c>
    </row>
    <row r="3">
      <c r="A3" s="3" t="inlineStr">
        <is>
          <t>Defined Benefit Plans and Other Postretirement Benefit Plans Disclosures [Abstract]</t>
        </is>
      </c>
    </row>
    <row r="4">
      <c r="A4" s="4" t="inlineStr">
        <is>
          <t>EMPLOYEE BENEFIT PLANS</t>
        </is>
      </c>
      <c r="B4" s="4" t="inlineStr">
        <is>
          <t>EMPLOYEE BENEFIT PLANS The following table sets forth the components of net periodic benefit cost for our retirement and other postretirement benefit plans for the periods indicated: Retirement Benefits Other Postretirement Benefits Three Months Ended Three Months Ended September 30, September 30, 2021 2020 2021 2020 ( Thousands of dollars ) Components of net periodic benefit cost (income) Service cost $ 2,076 $ 2,036 $ 105 $ 115 Interest cost 4,220 4,574 363 442 Expected return on plan assets (6,269) (6,232) (340) (722) Amortization of prior service cost (a) 28 28 — — Amortization of net loss (a) 4,913 4,571 921 1 Net periodic benefit cost (income) $ 4,968 $ 4,977 $ 1,049 $ (164) (a) - These components of net periodic benefit cost (income) are recognized in accumulated other comprehensive loss and are reclassified to other expense in our Consolidated Statements of Income, with related income tax benefits of $1.3 million and $1.1 million reclassified to income taxes for the three months ended September 30, 2021 and 2020, respectively. Retirement Benefits Other Postretirement Benefits Nine Months Ended Nine Months Ended September 30, September 30, 2021 2020 2021 2020 ( Thousands of dollars ) Components of net periodic benefit cost (income) Service cost $ 6,228 $ 6,108 $ 315 $ 345 Interest cost 12,660 13,722 1,089 1,326 Expected return on plan assets (18,807) (18,696) (1,020) (2,166) Amortization of prior service cost (a) 84 84 — — Amortization of net loss (a) 14,739 13,713 2,763 3 Net periodic benefit cost (income) $ 14,904 $ 14,931 $ 3,147 $ (492) (a) - These components of net periodic benefit cost (income) are recognized in accumulated other comprehensive loss and are reclassified to other expense in our Consolidated Statements of Income, with related income tax benefits of $4.0 million and $3.2 million reclassified to income taxes for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Notes)</t>
        </is>
      </c>
      <c r="B1" s="2" t="inlineStr">
        <is>
          <t>9 Months Ended</t>
        </is>
      </c>
    </row>
    <row r="2">
      <c r="B2" s="2" t="inlineStr">
        <is>
          <t>Sep. 30, 2021</t>
        </is>
      </c>
    </row>
    <row r="3">
      <c r="A3" s="3" t="inlineStr">
        <is>
          <t>Equity Method Investments and Joint Ventures [Abstract]</t>
        </is>
      </c>
    </row>
    <row r="4">
      <c r="A4" s="4" t="inlineStr">
        <is>
          <t>UNCONSOLIDATED AFFILIATES</t>
        </is>
      </c>
      <c r="B4" s="4" t="inlineStr">
        <is>
          <t>UNCONSOLIDATED AFFILIATES Equity in Net Earnings from Investments and Impairments - The following table sets forth our equity in net earnings from investments for the periods indicated: Three Months Ended Nine Months Ended September 30, September 30, 2021 2020 2021 2020 ( Thousands of dollars ) Northern Border Pipeline $ 14,634 $ 22,037 $ 47,459 $ 57,028 Overland Pass Pipeline 5,241 8,007 12,952 30,090 Roadrunner 8,056 8,033 23,407 21,275 Other 642 (31) 3,795 (392) Equity in net earnings from investments $ 28,573 $ 38,046 $ 87,613 $ 108,001 Impairment of equity investments $ — $ — $ — $ (37,730) In the first quarter 2020, we incurred a noncash impairment charge of $30.5 million related to our 10.2% investment in Venice Energy Services Company in our Natural Gas Gathering and Processing segment, which includes $22.3 million related to equity-method goodwill, and a $7.2 million noncash impairment charge related to our 50% investment in Chisholm Pipeline Company in our Natural Gas Liquids segment. We incurred expenses in transactions with unconsolidated affiliates of $16.2 million and $35.8 million for the three months ended September 30, 2021 and 2020, respectively, and $44.2 million and $108.4 million for the nine months ended September 30, 2021 and 2020, respectively, primarily related to Northern Border Pipeline and Overland Pass Pipeline. Revenue earned and accounts receivable from, and accounts payable to, our equity-method investees were not material. We have an operating agreement with Roadrunner that provides for reimbursement or payment to us for management services and certain operating costs, which are included in operating income in our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4536175</v>
      </c>
      <c r="C4" s="6" t="n">
        <v>2174264</v>
      </c>
      <c r="D4" s="6" t="n">
        <v>11119818</v>
      </c>
      <c r="E4" s="6" t="n">
        <v>5971665</v>
      </c>
    </row>
    <row r="5">
      <c r="A5" s="4" t="inlineStr">
        <is>
          <t>Cost of sales and fuel (exclusive of items shown separately below)</t>
        </is>
      </c>
      <c r="B5" s="5" t="n">
        <v>3449127</v>
      </c>
      <c r="C5" s="5" t="n">
        <v>1265674</v>
      </c>
      <c r="D5" s="5" t="n">
        <v>7937616</v>
      </c>
      <c r="E5" s="5" t="n">
        <v>3483060</v>
      </c>
    </row>
    <row r="6">
      <c r="A6" s="4" t="inlineStr">
        <is>
          <t>Operations and maintenance</t>
        </is>
      </c>
      <c r="B6" s="5" t="n">
        <v>225364</v>
      </c>
      <c r="C6" s="5" t="n">
        <v>173548</v>
      </c>
      <c r="D6" s="5" t="n">
        <v>644841</v>
      </c>
      <c r="E6" s="5" t="n">
        <v>538782</v>
      </c>
    </row>
    <row r="7">
      <c r="A7" s="4" t="inlineStr">
        <is>
          <t>Depreciation and amortization</t>
        </is>
      </c>
      <c r="B7" s="5" t="n">
        <v>154542</v>
      </c>
      <c r="C7" s="5" t="n">
        <v>153245</v>
      </c>
      <c r="D7" s="5" t="n">
        <v>468583</v>
      </c>
      <c r="E7" s="5" t="n">
        <v>426014</v>
      </c>
    </row>
    <row r="8">
      <c r="A8" s="4" t="inlineStr">
        <is>
          <t>Impairment charges</t>
        </is>
      </c>
      <c r="B8" s="5" t="n">
        <v>0</v>
      </c>
      <c r="C8" s="5" t="n">
        <v>0</v>
      </c>
      <c r="D8" s="5" t="n">
        <v>0</v>
      </c>
      <c r="E8" s="5" t="n">
        <v>604024</v>
      </c>
    </row>
    <row r="9">
      <c r="A9" s="4" t="inlineStr">
        <is>
          <t>General taxes</t>
        </is>
      </c>
      <c r="B9" s="5" t="n">
        <v>39753</v>
      </c>
      <c r="C9" s="5" t="n">
        <v>31381</v>
      </c>
      <c r="D9" s="5" t="n">
        <v>126132</v>
      </c>
      <c r="E9" s="5" t="n">
        <v>97651</v>
      </c>
    </row>
    <row r="10">
      <c r="A10" s="4" t="inlineStr">
        <is>
          <t>Gain on sale of assets</t>
        </is>
      </c>
      <c r="B10" s="5" t="n">
        <v>-470</v>
      </c>
      <c r="C10" s="5" t="n">
        <v>-17</v>
      </c>
      <c r="D10" s="5" t="n">
        <v>-1446</v>
      </c>
      <c r="E10" s="5" t="n">
        <v>-560</v>
      </c>
    </row>
    <row r="11">
      <c r="A11" s="4" t="inlineStr">
        <is>
          <t>Operating income</t>
        </is>
      </c>
      <c r="B11" s="5" t="n">
        <v>667859</v>
      </c>
      <c r="C11" s="5" t="n">
        <v>550433</v>
      </c>
      <c r="D11" s="5" t="n">
        <v>1944092</v>
      </c>
      <c r="E11" s="5" t="n">
        <v>822694</v>
      </c>
    </row>
    <row r="12">
      <c r="A12" s="4" t="inlineStr">
        <is>
          <t>Equity in net earnings from investments (Note I)</t>
        </is>
      </c>
      <c r="B12" s="5" t="n">
        <v>28573</v>
      </c>
      <c r="C12" s="5" t="n">
        <v>38046</v>
      </c>
      <c r="D12" s="5" t="n">
        <v>87613</v>
      </c>
      <c r="E12" s="5" t="n">
        <v>108001</v>
      </c>
    </row>
    <row r="13">
      <c r="A13" s="4" t="inlineStr">
        <is>
          <t>Impairment of equity investments</t>
        </is>
      </c>
      <c r="B13" s="5" t="n">
        <v>0</v>
      </c>
      <c r="C13" s="5" t="n">
        <v>0</v>
      </c>
      <c r="D13" s="5" t="n">
        <v>0</v>
      </c>
      <c r="E13" s="5" t="n">
        <v>-37730</v>
      </c>
    </row>
    <row r="14">
      <c r="A14" s="4" t="inlineStr">
        <is>
          <t>Allowance for equity funds used during construction</t>
        </is>
      </c>
      <c r="B14" s="5" t="n">
        <v>247</v>
      </c>
      <c r="C14" s="5" t="n">
        <v>3084</v>
      </c>
      <c r="D14" s="5" t="n">
        <v>1485</v>
      </c>
      <c r="E14" s="5" t="n">
        <v>22347</v>
      </c>
    </row>
    <row r="15">
      <c r="A15" s="4" t="inlineStr">
        <is>
          <t>Other income</t>
        </is>
      </c>
      <c r="B15" s="5" t="n">
        <v>6662</v>
      </c>
      <c r="C15" s="5" t="n">
        <v>8175</v>
      </c>
      <c r="D15" s="5" t="n">
        <v>13882</v>
      </c>
      <c r="E15" s="5" t="n">
        <v>42343</v>
      </c>
    </row>
    <row r="16">
      <c r="A16" s="4" t="inlineStr">
        <is>
          <t>Other expense</t>
        </is>
      </c>
      <c r="B16" s="5" t="n">
        <v>-5375</v>
      </c>
      <c r="C16" s="5" t="n">
        <v>-4496</v>
      </c>
      <c r="D16" s="5" t="n">
        <v>-18110</v>
      </c>
      <c r="E16" s="5" t="n">
        <v>-22620</v>
      </c>
    </row>
    <row r="17">
      <c r="A17" s="4" t="inlineStr">
        <is>
          <t>Interest expense (net of capitalized interest of $6,083, $13,821, $16,621 and $61,439, respectively)</t>
        </is>
      </c>
      <c r="B17" s="5" t="n">
        <v>-184049</v>
      </c>
      <c r="C17" s="5" t="n">
        <v>-176371</v>
      </c>
      <c r="D17" s="5" t="n">
        <v>-554529</v>
      </c>
      <c r="E17" s="5" t="n">
        <v>-535955</v>
      </c>
    </row>
    <row r="18">
      <c r="A18" s="4" t="inlineStr">
        <is>
          <t>Income before income taxes</t>
        </is>
      </c>
      <c r="B18" s="5" t="n">
        <v>513917</v>
      </c>
      <c r="C18" s="5" t="n">
        <v>418871</v>
      </c>
      <c r="D18" s="5" t="n">
        <v>1474433</v>
      </c>
      <c r="E18" s="5" t="n">
        <v>399080</v>
      </c>
    </row>
    <row r="19">
      <c r="A19" s="4" t="inlineStr">
        <is>
          <t>Income taxes</t>
        </is>
      </c>
      <c r="B19" s="5" t="n">
        <v>-121899</v>
      </c>
      <c r="C19" s="5" t="n">
        <v>-106555</v>
      </c>
      <c r="D19" s="5" t="n">
        <v>-354100</v>
      </c>
      <c r="E19" s="5" t="n">
        <v>-94300</v>
      </c>
    </row>
    <row r="20">
      <c r="A20" s="4" t="inlineStr">
        <is>
          <t>Net income</t>
        </is>
      </c>
      <c r="B20" s="5" t="n">
        <v>392018</v>
      </c>
      <c r="C20" s="5" t="n">
        <v>312316</v>
      </c>
      <c r="D20" s="5" t="n">
        <v>1120333</v>
      </c>
      <c r="E20" s="5" t="n">
        <v>304780</v>
      </c>
    </row>
    <row r="21">
      <c r="A21" s="4" t="inlineStr">
        <is>
          <t>Less: Preferred stock dividends</t>
        </is>
      </c>
      <c r="B21" s="5" t="n">
        <v>275</v>
      </c>
      <c r="C21" s="5" t="n">
        <v>275</v>
      </c>
      <c r="D21" s="5" t="n">
        <v>825</v>
      </c>
      <c r="E21" s="5" t="n">
        <v>825</v>
      </c>
    </row>
    <row r="22">
      <c r="A22" s="4" t="inlineStr">
        <is>
          <t>Net income available to common shareholders</t>
        </is>
      </c>
      <c r="B22" s="6" t="n">
        <v>391743</v>
      </c>
      <c r="C22" s="6" t="n">
        <v>312041</v>
      </c>
      <c r="D22" s="6" t="n">
        <v>1119508</v>
      </c>
      <c r="E22" s="6" t="n">
        <v>303955</v>
      </c>
    </row>
    <row r="23">
      <c r="A23" s="4" t="inlineStr">
        <is>
          <t>Basic earnings per common share (Note G)</t>
        </is>
      </c>
      <c r="B23" s="7" t="n">
        <v>0.88</v>
      </c>
      <c r="C23" s="7" t="n">
        <v>0.7</v>
      </c>
      <c r="D23" s="7" t="n">
        <v>2.51</v>
      </c>
      <c r="E23" s="7" t="n">
        <v>0.71</v>
      </c>
    </row>
    <row r="24">
      <c r="A24" s="4" t="inlineStr">
        <is>
          <t>Diluted earnings per common share (Note G)</t>
        </is>
      </c>
      <c r="B24" s="7" t="n">
        <v>0.88</v>
      </c>
      <c r="C24" s="7" t="n">
        <v>0.7</v>
      </c>
      <c r="D24" s="7" t="n">
        <v>2.5</v>
      </c>
      <c r="E24" s="7" t="n">
        <v>0.71</v>
      </c>
    </row>
    <row r="25">
      <c r="A25" s="3" t="inlineStr">
        <is>
          <t>Average shares (thousands)</t>
        </is>
      </c>
    </row>
    <row r="26">
      <c r="A26" s="4" t="inlineStr">
        <is>
          <t>Basic</t>
        </is>
      </c>
      <c r="B26" s="5" t="n">
        <v>446634</v>
      </c>
      <c r="C26" s="5" t="n">
        <v>445103</v>
      </c>
      <c r="D26" s="5" t="n">
        <v>446288</v>
      </c>
      <c r="E26" s="5" t="n">
        <v>426369</v>
      </c>
    </row>
    <row r="27">
      <c r="A27" s="4" t="inlineStr">
        <is>
          <t>Diluted</t>
        </is>
      </c>
      <c r="B27" s="5" t="n">
        <v>447635</v>
      </c>
      <c r="C27" s="5" t="n">
        <v>445510</v>
      </c>
      <c r="D27" s="5" t="n">
        <v>447117</v>
      </c>
      <c r="E27" s="5" t="n">
        <v>426997</v>
      </c>
    </row>
    <row r="28">
      <c r="A28" s="4" t="inlineStr">
        <is>
          <t>Commodity Sales</t>
        </is>
      </c>
    </row>
    <row r="29">
      <c r="A29" s="3" t="inlineStr">
        <is>
          <t>Revenues</t>
        </is>
      </c>
    </row>
    <row r="30">
      <c r="A30" s="4" t="inlineStr">
        <is>
          <t>Revenues</t>
        </is>
      </c>
      <c r="B30" s="6" t="n">
        <v>4204792</v>
      </c>
      <c r="C30" s="6" t="n">
        <v>1852198</v>
      </c>
      <c r="D30" s="6" t="n">
        <v>10115674</v>
      </c>
      <c r="E30" s="6" t="n">
        <v>5004375</v>
      </c>
    </row>
    <row r="31">
      <c r="A31" s="4" t="inlineStr">
        <is>
          <t>Services</t>
        </is>
      </c>
    </row>
    <row r="32">
      <c r="A32" s="3" t="inlineStr">
        <is>
          <t>Revenues</t>
        </is>
      </c>
    </row>
    <row r="33">
      <c r="A33" s="4" t="inlineStr">
        <is>
          <t>Revenues</t>
        </is>
      </c>
      <c r="B33" s="6" t="n">
        <v>331383</v>
      </c>
      <c r="C33" s="6" t="n">
        <v>322066</v>
      </c>
      <c r="D33" s="6" t="n">
        <v>1004144</v>
      </c>
      <c r="E33" s="6" t="n">
        <v>9672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Matters and Pipeline Safety - The operation of pipelines, plants and other facilities for the gathering, processing, fractionation,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We are a party to various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S Accounting Policies - Many of the contract types described within Note A of the Notes to Consolidated Financial Statement in our Annual Report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Contract Assets and Contract Liabilities - Our contract asset balances at the beginning and end of the period primarily relate to our firm service transportation contracts with tiered rates, which are not material. The following table sets forth the balances in contract liabilities for the periods indicated: Contract Liabilities ( Millions of dollars ) Balance at December 31, 2020 (a) $ 41.4 Revenue recognized included in beginning balance (22.8) Net additions 33.9 Balance at September 30, 2021 (b) $ 52.5 (a) - Contract liabilities of $23.7 million and $17.7 million are included in other current liabilities and other deferred credits, respectively, in our Consolidated Balance Sheet. (b) - Contract liabilities of $35.8 million and $16.7 million are included in other current liabilities and other deferred credits, respectively, in our Consolidated Balance Sheet. Receivables from Customers and Revenue Disaggregation - Substantially all of the balances in accounts receivable on our Consolidated Balance Sheets at September 30, 2021, and December 31, 2020, relate to customer receivables. Revenues sources are disaggregated in Note L. Transaction Price Allocated to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September 30, 2021, and the amounts we expect to recognize in revenue in future periods, related primarily to firm transportation and storage contracts with remaining contract terms ranging from one month to 23 years: Expected Period of Recognition in Revenue ( Millions of dollars ) Remainder of 2021 $ 93.4 2022 327.0 2023 282.2 2024 240.7 2025 and beyond 953.9 Total estimated transaction price allocated to unsatisfied performance obligations $ 1,897.2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transaction price is not known and minimum volume agreements, which we consider to be fully constrained until invoi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Notes)</t>
        </is>
      </c>
      <c r="B1" s="2" t="inlineStr">
        <is>
          <t>9 Months Ended</t>
        </is>
      </c>
    </row>
    <row r="2">
      <c r="B2" s="2" t="inlineStr">
        <is>
          <t>Sep. 30, 2021</t>
        </is>
      </c>
    </row>
    <row r="3">
      <c r="A3" s="3" t="inlineStr">
        <is>
          <t>Segment Reporting, Disclosure of Entity's Reportable Segments [Abstract]</t>
        </is>
      </c>
    </row>
    <row r="4">
      <c r="A4" s="4" t="inlineStr">
        <is>
          <t>SEGMENTS</t>
        </is>
      </c>
      <c r="B4" s="4" t="inlineStr">
        <is>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transports and stores natural gas via regulated intrastate and interstate natural gas transmission pipelines and natural gas storage facilities. Other and eliminations consist of corporate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of the Notes to Consolidated Financial Statements in our Annual Report. Operating Segment Information - The following tables set forth certain selected financial information for our operating segments for the periods indicated: Three Months Ended Natural Gas Natural Gas Natural Gas Total ( Thousands of dollars ) NGL and condensate sales $ 815,993 $ 3,853,078 $ — $ 4,669,071 Residue natural gas sales 370,801 — 19 370,820 Gathering, processing and exchange services revenue 35,395 133,574 — 168,969 Transportation and storage revenue — 40,465 120,294 160,759 Other 6,294 2,499 167 8,960 Total revenues (c) 1,228,483 4,029,616 120,480 5,378,579 Cost of sales and fuel (exclusive of depreciation and operating costs) (913,931) (3,377,903) (344) (4,292,178) Operating costs (95,210) (128,809) (41,020) (265,039) Equity in net earnings from investments 499 5,384 22,690 28,573 Noncash compensation expense and other 9,816 3,871 920 14,607 Segment adjusted EBITDA $ 229,657 $ 532,159 $ 102,726 $ 864,542 Depreciation and amortization $ (63,750) $ (74,986) $ (14,821) $ (153,557) Capital expenditures $ 80,839 $ 53,778 $ 24,587 $ 159,204 (a) - Our Natural Gas Liquids segment has regulated and nonregulated operations. Our Natural Gas Liquids segment’s regulated operations had revenues of $618.8 million, of which $567.7 million related to revenues within the segment, and cost of sales and fuel of $160.0 million. (b) - Our Natural Gas Pipelines segment has regulated and nonregulated operations. Our Natural Gas Pipelines segment’s regulated operations had revenues of $72.4 million and cost of sales and fuel of $3.9 million. (c) - Intersegment revenues are primarily commodity sales which are based on the contracted selling price that is generally index-based and settled monthly, and for the Natural Gas Gathering and Processing segment totaled $837.7 million. Intersegment revenues for the Natural Gas Liquids and Natural Gas Pipelines segments were not material. Three Months Ended Total Other and Total ( Thousands of dollars ) Reconciliations of total segments to consolidated NGL and condensate sales $ 4,669,071 $ (838,279) $ 3,830,792 Residue natural gas sales 370,820 — 370,820 Gathering, processing and exchange services revenue 168,969 — 168,969 Transportation and storage revenue 160,759 (3,500) 157,259 Other 8,960 (625) 8,335 Total revenues (a) $ 5,378,579 $ (842,404) $ 4,536,175 Cost of sales and fuel (exclusive of depreciation and operating costs) $ (4,292,178) $ 843,051 $ (3,449,127) Operating costs $ (265,039) $ (78) $ (265,117) Depreciation and amortization $ (153,557) $ (985) $ (154,542) Equity in net earnings from investments $ 28,573 $ — $ 28,573 Capital expenditures $ 159,204 $ 7,003 $ 166,207 (a) - Noncustomer revenue for the three months ended September 30, 2021, totaled $(178.7) million related primarily to losses from derivatives on commodity contracts. Three Months Ended Natural Gas Natural Gas Natural Gas Total ( Thousands of dollars ) NGL and condensate sales $ 239,810 $ 1,658,123 $ — $ 1,897,933 Residue natural gas sales 178,492 — 3,998 182,490 Gathering, processing and exchange services revenue 36,459 132,210 — 168,669 Transportation and storage revenue — 39,774 113,047 152,821 Other 4,644 2,110 251 7,005 Total revenues (c) 459,405 1,832,217 117,296 2,408,918 Cost of sales and fuel (exclusive of depreciation and operating costs) (207,519) (1,289,667) (3,389) (1,500,575) Operating costs (69,351) (101,223) (34,567) (205,141) Equity in net earnings (loss) from investments (42) 8,018 30,070 38,046 Noncash compensation expense and other 655 1,898 427 2,980 Segment adjusted EBITDA $ 183,148 $ 451,243 $ 109,837 $ 744,228 Depreciation and amortization $ (66,459) $ (71,534) $ (14,243) $ (152,236) Capital expenditures $ 63,030 $ 298,891 $ 12,978 $ 374,899 (a) - Our Natural Gas Liquids segment has regulated and nonregulated operations. Our Natural Gas Liquids segment’s regulated operations had revenues of $541.7 million, of which $495.4 million related to revenues within the segment, and cost of sales and fuel of $137.5 million. (b) - Our Natural Gas Pipelines segment has regulated and nonregulated operations. Our Natural Gas Pipelines segment’s regulated operations had revenues of $71.8 million and cost of sales and fuel of $9.6 million. (c) - Intersegment revenues are primarily commodity sales which are based on the contracted selling price that is generally index-based and settled monthly, and for the Natural Gas Gathering and Processing segment totaled $235.6 million. Intersegment revenues for the Natural Gas Liquids and Natural Gas Pipelines segments were not material. Three Months Ended Total Other and Total ( Thousands of dollars ) Reconciliations of total segments to consolidated NGL and condensate sales $ 1,897,933 $ (224,731) $ 1,673,202 Residue natural gas sales 182,490 (5,897) 176,593 Gathering, processing and exchange services revenue 168,669 — 168,669 Transportation and storage revenue 152,821 (3,597) 149,224 Other 7,005 (429) 6,576 Total revenues (a) $ 2,408,918 $ (234,654) $ 2,174,264 Cost of sales and fuel (exclusive of depreciation and operating costs) $ (1,500,575) $ 234,901 $ (1,265,674) Operating costs $ (205,141) $ 212 $ (204,929) Depreciation and amortization $ (152,236) $ (1,009) $ (153,245) Equity in net earnings from investments $ 38,046 $ — $ 38,046 Capital expenditures $ 374,899 $ 5,143 $ 380,042 (a) - Noncustomer revenue for the three months ended September 30, 2020, totaled $4.0 million related primarily to gains from derivatives on commodity contracts. Nine Months Ended Natural Gas Natural Gas Natural Gas Total ( Thousands of dollars ) NGL and condensate sales $ 1,874,183 $ 9,097,512 $ — $ 10,971,695 Residue natural gas sales 940,850 — 115,478 1,056,328 Gathering, processing and exchange services revenue 101,221 376,429 — 477,650 Transportation and storage revenue — 127,057 365,578 492,635 Other 15,422 38,161 682 54,265 Total revenues (c) 2,931,676 9,639,159 481,738 13,052,573 Cost of sales and fuel (exclusive of depreciation and operating costs) (2,019,723) (7,838,141) (10,901) (9,868,765) Operating costs (266,237) (382,012) (121,843) (770,092) Equity in net earnings from investments 2,669 14,078 70,866 87,613 Noncash compensation expense and other 15,254 14,994 3,737 33,985 Segment adjusted EBITDA $ 663,639 $ 1,448,078 $ 423,597 $ 2,535,314 Depreciation and amortization $ (198,050) $ (223,679) $ (43,786) $ (465,515) Investments in unconsolidated affiliates $ 25,734 $ 417,573 $ 353,926 $ 797,233 Total assets $ 6,725,753 $ 14,898,568 $ 2,129,406 $ 23,753,727 Capital expenditures $ 177,362 $ 225,766 $ 73,540 $ 476,668 (a) - Our Natural Gas Liquids segment has regulated and nonregulated operations. Our Natural Gas Liquids segment’s regulated operations had revenues of $1.8 billion, of which $1.6 billion related to revenues within the segment, and cost of sales and fuel of $449.1 million. (b) - Our Natural Gas Pipelines segment has regulated and nonregulated operations. Our Natural Gas Pipelines segment’s regulated operations had revenues of $323.2 million and cost of sales and fuel of $20.5 million. (c) - Intersegment revenues are primarily commodity sales which are based on the contracted selling price that is generally index-based and settled monthly, and for the Natural Gas Gathering and Processing segment totaled $1.9 billion. Intersegment revenues for the Natural Gas Liquids and Natural Gas Pipelines segments were not material. Nine Months Ended Total Other and Total ( Thousands of dollars ) Reconciliations of total segments to consolidated NGL and condensate sales $ 10,971,695 $ (1,920,483) $ 9,051,212 Residue natural gas sales 1,056,328 — 1,056,328 Gathering, processing and exchange services revenue 477,650 — 477,650 Transportation and storage revenue 492,635 (10,541) 482,094 Other 54,265 (1,731) 52,534 Total revenues (a) $ 13,052,573 $ (1,932,755) $ 11,119,818 Cost of sales and fuel (exclusive of depreciation and operating costs) $ (9,868,765) $ 1,931,149 $ (7,937,616) Operating costs $ (770,092) $ (881) $ (770,973) Depreciation and amortization $ (465,515) $ (3,068) $ (468,583) Equity in net earnings from investments $ 87,613 $ — $ 87,613 Investments in unconsolidated affiliates $ 797,233 $ — $ 797,233 Total assets $ 23,753,727 $ 118,604 $ 23,872,331 Capital expenditures $ 476,668 $ 13,661 $ 490,329 (a) - Noncustomer revenue for the nine months ended September 30, 2021, totaled $(386.9) million related primarily to losses from derivatives on commodity contracts. Nine Months Ended Natural Gas Natural Gas Natural Gas Total ( Thousands of dollars ) NGL and condensate sales $ 569,308 $ 4,429,414 $ — $ 4,998,722 Residue natural gas sales 518,435 — 6,033 524,468 Gathering, processing and exchange services revenue 110,345 370,920 — 481,265 Transportation and storage revenue — 131,410 353,188 484,598 Other 11,106 6,779 916 18,801 Total revenues (c) 1,209,194 4,938,523 360,137 6,507,854 Cost of sales and fuel (exclusive of depreciation and operating costs) (541,910) (3,473,575) (5,096) (4,020,581) Operating costs (232,489) (297,771) (100,966) (631,226) Equity in net earnings (loss) from investments (1,385) 31,083 78,303 108,001 Noncash compensation expense and other (1,865) 1,541 (184) (508) Segment adjusted EBITDA $ 431,545 $ 1,199,801 $ 332,194 $ 1,963,540 Depreciation and amortization $ (180,634) $ (198,440) $ (43,937) $ (423,011) Impairment charges (d) $ (564,353) $ (77,401) $ — $ (641,754) Investments in unconsolidated affiliates $ 2,276 $ 426,621 $ 361,476 $ 790,373 Total assets $ 6,437,301 $ 13,449,529 $ 2,082,846 $ 21,969,676 Capital expenditures $ 362,811 $ 1,504,881 $ 40,478 $ 1,908,170 (a) - Our Natural Gas Liquids segment has regulated and nonregulated operations. Our Natural Gas Liquids segment’s regulated operations had revenues of 1.5 billion, of which 1.3 billion related to revenues within the segment, and cost of sales and fuel of $375.0 million. (b) - Our Natural Gas Pipelines segment has regulated and nonregulated operations. Our Natural Gas Pipelines segment’s regulated operations had revenues of $225.6 million and cost of sales and fuel of $22.4 million. (c) - Intersegment revenues are primarily commodity sales, which are based on the contracted selling price that is generally index-based and settled monthly, and for the Natural Gas Gathering and Processing segment totaled $557.1 million. Intersegment revenues for the Natural Gas Liquids and Natural Gas Pipelines segments were not material. (d) - Includes noncash impairment charges of $380.5 million related primarily to long-lived assets, $153.4 million related to goodwill and $30.5 million related to an investment in an unconsolidated affiliate in our Natural Gas Gathering and Processing segment; and $70.2 million related to long-lived assets and $7.2 million related to an investment in an unconsolidated affiliate in our Natural Gas Liquids segment. Nine Months Ended Total Other and Total ( Thousands of dollars ) Reconciliations of total segments to consolidated NGL and condensate sales $ 4,998,722 $ (513,170) $ 4,485,552 Residue natural gas sales 524,468 (10,860) 513,608 Gathering, processing and exchange services revenue 481,265 — 481,265 Transportation and storage revenue 484,598 (11,033) 473,565 Other 18,801 (1,126) 17,675 Total revenues (a) $ 6,507,854 $ (536,189) $ 5,971,665 Cost of sales and fuel (exclusive of depreciation and operating costs) $ (4,020,581) $ 537,521 $ (3,483,060) Operating costs $ (631,226) $ (5,207) $ (636,433) Depreciation and amortization $ (423,011) $ (3,003) $ (426,014) Impairment charges $ (641,754) $ — $ (641,754) Equity in net earnings from investments $ 108,001 $ — $ 108,001 Investments in unconsolidated affiliates $ 790,373 $ — $ 790,373 Total assets $ 21,969,676 $ 811,200 $ 22,780,876 Capital expenditures $ 1,908,170 $ 15,833 $ 1,924,003 (a) - Noncustomer revenue for the nine months ended September 30, 2020, totaled $103.0 million related primarily to gains from derivatives on commodity contracts. Three Months Ended Nine Months Ended September 30, September 30, 2021 2020 2021 2020 ( Thousands of dollars ) Reconciliation of net income to total segment adjusted EBITDA Net income $ 392,018 $ 312,316 $ 1,120,333 $ 304,780 Add: Interest expense, net of capitalized interest 184,049 176,371 554,529 535,955 Depreciation and amortization 154,542 153,245 468,583 426,014 Income tax expense 121,899 106,555 354,100 94,300 Impairment charges — — — 641,754 Noncash compensation expense 12,978 1,606 37,086 1,261 Other corporate costs and equity AFUDC (a) (944) (5,865) 683 (40,524) Total segment adjusted EBITDA $ 864,542 $ 744,228 $ 2,535,314 $ 1,963,540 (a) - The three and nine months ended September 30, 2020, include corporate gains of $2.2 million and $22.2 million, respectively, on extinguishment of debt related to open market re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20 year-end Consolidated Balance Sheet data was derived from our audited Consolidated Financial Statements but does not include all disclosures required by GAAP.  Certain reclassifications have been made in the prior year Consolidated Financial Statements to conform to the current year presentation.  These unaudited Consolidated Financial Statements should be read in conjunction with our audited Consolidated Financial Statements in our Annual Report.</t>
        </is>
      </c>
    </row>
    <row r="5">
      <c r="A5" s="4" t="inlineStr">
        <is>
          <t>New Accounting Pronouncements, Policy [Policy Text Block]</t>
        </is>
      </c>
      <c r="B5" s="4" t="inlineStr">
        <is>
          <t xml:space="preserve">Recently Issued Accounting Standards Update - Changes to GAAP are established by the Financial Accounting Standards Board (FASB) in the form of ASUs to the FASB Accounting Standards Codification. We consider the applicability and impact of all ASUs. ASUs not discussed below or in our Annual Report were assessed and determined to be either not applicable or clarifications of ASUs previously issued. Except as discussed below or in our Annual Report, there have been no new accounting pronouncements that have become effective or have been issued that are of significance or potential significance to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9 Months Ended</t>
        </is>
      </c>
    </row>
    <row r="2">
      <c r="B2" s="2" t="inlineStr">
        <is>
          <t>Sep. 30, 2021</t>
        </is>
      </c>
    </row>
    <row r="3">
      <c r="A3" s="3" t="inlineStr">
        <is>
          <t>Fair Value Accounting Policy [Abstract]</t>
        </is>
      </c>
    </row>
    <row r="4">
      <c r="A4" s="4" t="inlineStr">
        <is>
          <t>Fair Value of Financial Instruments, Policy [Policy Text Block]</t>
        </is>
      </c>
      <c r="B4" s="4" t="inlineStr">
        <is>
          <t>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any of the contracts in our derivative portfolio are executed in liquid markets where price transparency exists. Our financial commodity derivatives are general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over-the-counter interest-rate derivatives. • Level 3 - fair value measurements are based on inputs that may include one or more unobservable inputs, including internally developed commodity price curves that incorporate market data from broker quotes and third-party pricing services. These balances are composed predominantly of exchange-cleared and over-the-counter derivatives to hedge NGL price risk and natural gas basis risk between various transaction locations and the NYMEX Henry Hub. Our commodity derivatives are generally valued using forward quotes provided by third-party pricing services that are validated with other market data. We believe any measurement uncertainty at September 30, 2021,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primarily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1</t>
        </is>
      </c>
    </row>
    <row r="3">
      <c r="A3" s="3" t="inlineStr">
        <is>
          <t>Derivative Instruments and Hedging Activities Disclosure [Abstract]</t>
        </is>
      </c>
    </row>
    <row r="4">
      <c r="A4" s="4" t="inlineStr">
        <is>
          <t>Derivatives, Reporting of Derivative Activity</t>
        </is>
      </c>
      <c r="B4" s="4" t="inlineStr">
        <is>
          <t>Accounting Treatment - Our accounting treatment of derivative instruments is consistent with that disclosed in Note A of the Notes to Consolidated Financial Statements in our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VENUE (Policies)</t>
        </is>
      </c>
      <c r="B1" s="2" t="inlineStr">
        <is>
          <t>9 Months Ended</t>
        </is>
      </c>
    </row>
    <row r="2">
      <c r="B2" s="2" t="inlineStr">
        <is>
          <t>Sep. 30, 2021</t>
        </is>
      </c>
    </row>
    <row r="3">
      <c r="A3" s="3" t="inlineStr">
        <is>
          <t>Revenue from Contract with Customer [Abstract]</t>
        </is>
      </c>
    </row>
    <row r="4">
      <c r="A4" s="4" t="inlineStr">
        <is>
          <t>Revenue from Contract with Customer [Policy Text Block]</t>
        </is>
      </c>
      <c r="B4" s="4" t="inlineStr">
        <is>
          <t>Accounting Policies - Many of the contract types described within Note A of the Notes to Consolidated Financial Statement in our Annual Report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SEGMENTS (Policies)</t>
        </is>
      </c>
      <c r="B1" s="2" t="inlineStr">
        <is>
          <t>9 Months Ended</t>
        </is>
      </c>
    </row>
    <row r="2">
      <c r="B2" s="2" t="inlineStr">
        <is>
          <t>Sep. 30, 2021</t>
        </is>
      </c>
    </row>
    <row r="3">
      <c r="A3" s="3" t="inlineStr">
        <is>
          <t>Segment Reporting [Abstract]</t>
        </is>
      </c>
    </row>
    <row r="4">
      <c r="A4" s="4" t="inlineStr">
        <is>
          <t>Segment Accounting Policy [Policy Text Block]</t>
        </is>
      </c>
      <c r="B4" s="4" t="inlineStr">
        <is>
          <t>Accounting Policies - The accounting policies of the segments are described in Note A of the Notes to Consolidated Financial Statements in our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urring Fair Value Measurements</t>
        </is>
      </c>
      <c r="B4" s="4" t="inlineStr">
        <is>
          <t>The following tables set forth our recurring fair value measurements for the periods indicated: September 30, 2021 Level 1 Level 2 Level 3 Total - Gross Netting (a) Total - Net ( Thousands of dollars ) Derivative assets Commodity contracts Financial contracts $ 78,930 $ — $ 430,855 $ 509,785 $ (509,785) $ — Total derivative assets $ 78,930 $ — $ 430,855 $ 509,785 $ (509,785) $ — Derivative liabilities Commodity contracts Financial contracts $ (201,124) $ — $ (598,063) $ (799,187) $ 799,187 $ — Interest-rate contracts — (145,591) — (145,591) — (145,591) Total derivative liabilities $ (201,124) $ (145,591) $ (598,063) $ (944,778) $ 799,187 $ (145,591) (a) - Derivative assets and liabilities are presented in our Consolidated Balance Sheet on a net basis. We net derivative assets and liabilities when a legally enforceable master-netting arrangement exists between the counterparty to a derivative contract and us. At September 30, 2021, we held no cash and posted $319.2 million of cash with various counterparties, including $289.4 million of cash collateral that is offsetting derivative net liability positions under master-netting arrangements in the table above. The remaining $29.8 million of cash collateral in excess of derivative net liability positions is included in other current assets in our Consolidated Balance Sheet. December 31, 2020 Level 1 Level 2 Level 3 Total - Gross Netting (a) Total - Net ( Thousands of dollars ) Derivative assets Commodity contracts Financial contracts $ 6,697 $ — $ 103,801 $ 110,498 $ (110,498) $ — Total derivative assets $ 6,697 $ — $ 103,801 $ 110,498 $ (110,498) $ — Derivative liabilities Commodity contracts Financial contracts $ (10,489) $ — $ (135,122) $ (145,611) $ 145,611 $ — Interest-rate contracts — (203,407) — (203,407) — (203,407) Total derivative liabilities $ (10,489) $ (203,407) $ (135,122) $ (349,018) $ 145,611 $ (203,407) (a) - Derivative assets and liabilities are presented in our Consolidated Balance Sheet on a net basis. We net derivative assets and liabilities when a legally enforceable master-netting arrangement exists between the counterparty to a derivative contract and us. At December 31, 2020, we held no cash and posted $63.1 million of cash with various counterparties, including $35.1 million of cash collateral that is offsetting derivative net liability positions under master-netting arrangements in the table above. The remaining $28.0 million of cash collateral in excess of derivative net liability positions is included in other current assets in our Consolidated Balance Sheet.</t>
        </is>
      </c>
    </row>
    <row r="5">
      <c r="A5" s="4" t="inlineStr">
        <is>
          <t>Reconciliation of Level 3 Fair Value Measurements</t>
        </is>
      </c>
      <c r="B5" s="4" t="inlineStr">
        <is>
          <t>The following table sets forth a reconciliation of our Level 3 fair value measurements for the periods indicated: Three Months Ended Nine Months Ended September 30, September 30, Derivative Assets (Liabilities) 2021 2020 2021 2020 ( Thousands of dollars ) Net assets (liabilities) at beginning of period $ (121,750) $ 5,583 $ (31,321) $ 30,772 Total changes in fair value: Settlements included in net income (a) 46,797 (6,194) 28,028 (29,471) New Level 3 derivatives included in other comprehensive loss (b) (23,151) (2,033) (129,805) (5,140) Unrealized change included in other comprehensive loss (b) (69,104) (2,700) (34,110) (1,505) Net liabilities at end of period $ (167,208) $ (5,344) $ (167,208) $ (5,344) (a) - Included in commodity sales revenues/cost of sales and fuel in our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USING DERIVATIVES (Tables)</t>
        </is>
      </c>
      <c r="B1" s="2" t="inlineStr">
        <is>
          <t>9 Months Ended</t>
        </is>
      </c>
    </row>
    <row r="2">
      <c r="B2" s="2" t="inlineStr">
        <is>
          <t>Sep. 30, 2021</t>
        </is>
      </c>
    </row>
    <row r="3">
      <c r="A3" s="3" t="inlineStr">
        <is>
          <t>Derivative Instruments and Hedging Activities Disclosure [Abstract]</t>
        </is>
      </c>
    </row>
    <row r="4">
      <c r="A4" s="4" t="inlineStr">
        <is>
          <t>Fair Value of Derivatives</t>
        </is>
      </c>
      <c r="B4" s="4" t="inlineStr">
        <is>
          <t xml:space="preserve">The following table sets forth the fair values of our derivative instruments presented on a gross basis for the periods indicated: September 30, 2021 December 31, 2020 Location in our Assets (Liabilities) Assets (Liabilities) Derivatives designated as hedging instruments ( Thousands of dollars ) Commodity contracts (a) Financial contracts (b) $ 503,132 $ (792,548) $ 107,461 $ (142,573) Interest-rate contracts Other current liabilities — (91,081) — — Other deferred credits — (54,510) — (203,407) Total derivatives designated as hedging instruments 503,132 (938,139) 107,461 (345,980) Derivatives not designated as hedging instruments Commodity contracts (a) Financial contracts (b) 6,653 (6,639) 3,037 (3,038) Total derivatives not designated as hedging instruments 6,653 (6,639) 3,037 (3,038) Total derivatives $ 509,785 $ (944,778) $ 110,498 $ (349,018) (a) - Derivative assets and liabilities are presented in our Consolidated Balance Sheets on a net basis when a legally enforceable master-netting arrangement exists between the counterparty to a derivative contract and us. </t>
        </is>
      </c>
    </row>
    <row r="5">
      <c r="A5" s="4" t="inlineStr">
        <is>
          <t>Notional Amounts of Derivative Instruments</t>
        </is>
      </c>
      <c r="B5" s="4" t="inlineStr">
        <is>
          <t>The following table sets forth the notional quantities for derivative instruments held for the periods indicated: September 30, 2021 December 31, 2020 Contract Net Purchased/Payor Derivatives designated as hedging instruments: (a) Cash flow hedges Fixed price - Natural gas ( Bcf ) Futures (38.1) (43.3) - Crude oil and NGLs ( MMBbl ) Futures (9.1) (4.6) Basis - Natural gas ( Bcf ) Futures (35.8) (43.3) Interest-rate contracts ( Billions of dollars ) Swaps $ 1.1 $ 1.1 (a) - Notional amounts for derivatives not designated as hedging instruments are excluded from the table above due to fully offsetting notional quantities of 0.2 MMBbl and 0.8 MMBbl for NGLs fixed priced derivative instruments at September 30, 2021, and December 31, 2020, respectively.</t>
        </is>
      </c>
    </row>
    <row r="6">
      <c r="A6" s="4" t="inlineStr">
        <is>
          <t>Schedule of Cash Flow Hedging Instruments Effect on Comprehensive Income (Loss)</t>
        </is>
      </c>
      <c r="B6" s="4" t="inlineStr">
        <is>
          <t>The following table sets forth the unrealized change in fair value of cash flow hedges in other comprehensive loss for the periods indicated: Three Months Ended Nine Months Ended September 30, September 30, 2021 2020 2021 2020 ( Thousands of dollars ) Commodity contracts $ (171,665) $ (29,667) $ (410,572) $ 18,472 Interest-rate contracts 800 9,213 57,816 (237,200) Total unrealized change in fair value of cash flow hedges in other comprehensive loss $ (170,865) $ (20,454) $ (352,756) $ (218,728)</t>
        </is>
      </c>
    </row>
    <row r="7">
      <c r="A7" s="4" t="inlineStr">
        <is>
          <t>Schedule of Cash Flow Hedging Instruments Effect on Income (Loss)</t>
        </is>
      </c>
      <c r="B7" s="4" t="inlineStr">
        <is>
          <t>The following table sets forth the effect of cash flow hedges on net income for the periods indicated: Location of Gain (Loss) Reclassified from Three Months Ended Nine Months Ended September 30, September 30, 2021 2020 2021 2020 ( Thousands of dollars ) Commodity contracts Commodity sales revenues $ (223,741) $ 2,167 $ (439,421) $ 100,304 Cost of sales and fuel 147,360 (1,568) 283,153 (31,057) Interest-rate contracts (a) Interest expense (9,902) (8,998) (29,483) (83,817) Total change in fair value of cash flow hedges reclassified from accumulated other comprehensive loss into net income on derivatives $ (86,283) $ (8,399) $ (185,751) $ (14,570) (a) - The nine months ended September 30, 2020, include a loss of $48.3 million on the settlement of $1.3 billion of interest-rate swaps used to hedge our LIBOR-based interest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 (net of capitalized interest)</t>
        </is>
      </c>
      <c r="B3" s="6" t="n">
        <v>6083</v>
      </c>
      <c r="C3" s="6" t="n">
        <v>13821</v>
      </c>
      <c r="D3" s="6" t="n">
        <v>16621</v>
      </c>
      <c r="E3" s="6" t="n">
        <v>614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DEBT (Tables)</t>
        </is>
      </c>
      <c r="B1" s="2" t="inlineStr">
        <is>
          <t>9 Months Ended</t>
        </is>
      </c>
    </row>
    <row r="2">
      <c r="B2" s="2" t="inlineStr">
        <is>
          <t>Sep. 30, 2021</t>
        </is>
      </c>
    </row>
    <row r="3">
      <c r="A3" s="3" t="inlineStr">
        <is>
          <t>Debt Instrument [Line Items]</t>
        </is>
      </c>
    </row>
    <row r="4">
      <c r="A4" s="4" t="inlineStr">
        <is>
          <t>Debt [Table Text Block]</t>
        </is>
      </c>
      <c r="B4" s="4" t="inlineStr">
        <is>
          <t xml:space="preserve">The following table sets forth our consolidated debt for the periods indicated: September 30, December 31, ( Thousands of dollars ) Commercial paper outstanding $ — $ — Senior unsecured obligations: $700,000 at 4.25% due February 2022 536,107 541,877 $900,000 at 3.375% due October 2022 895,814 895,814 $425,000 at 5.0% due September 2023 425,000 425,000 $500,000 at 7.5% due September 2023 500,000 500,000 $500,000 at 2.75% due September 2024 500,000 500,000 $500,000 at 4.9% due March 2025 500,000 500,000 $400,000 at 2.2% due September 2025 387,000 387,000 $600,000 at 5.85% due January 2026 600,000 600,000 $500,000 at 4.0% due July 2027 500,000 500,000 $800,000 at 4.55% due July 2028 800,000 800,000 $100,000 at 6.875% due September 2028 100,000 100,000 $700,000 at 4.35% due March 2029 700,000 700,000 $750,000 at 3.4% due September 2029 714,251 714,251 $850,000 at 3.1% due March 2030 780,093 780,093 $600,000 at 6.35% due January 2031 600,000 600,000 $400,000 at 6.0% due June 2035 400,000 400,000 $600,000 at 6.65% due October 2036 600,000 600,000 $600,000 at 6.85% due October 2037 600,000 600,000 $650,000 at 6.125% due February 2041 650,000 650,000 $400,000 at 6.2% due September 2043 400,000 400,000 $700,000 at 4.95% due July 2047 689,006 689,006 $1,000,000 at 5.2% due July 2048 1,000,000 1,000,000 $750,000 at 4.45% due September 2049 672,530 713,676 $500,000 at 4.5% due March 2050 443,015 451,270 $300,000 at 7.15% due January 2051 300,000 300,000 Guardian Pipeline Weighted average 7.85% due December 2022 — 13,657 Total debt 14,292,816 14,361,644 Unamortized portion of terminated swaps 12,025 13,314 Unamortized debt issuance costs and discounts (128,267) (138,887) Current maturities of long-term debt (536,107) (7,650) Long-term debt $ 13,640,467 $ 14,228,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4" t="inlineStr">
        <is>
          <t>Accumulated Other Comprehensive Loss</t>
        </is>
      </c>
      <c r="B3" s="4" t="inlineStr">
        <is>
          <t>The following table sets forth the balance in accumulated other comprehensive loss for the period indicated: Risk- Retirement and Risk- Accumulated ( Thousands of dollars ) January 1, 2021 $ (377,446) $ (157,635) $ (16,368) $ (551,449) Other comprehensive income (loss) before reclassifications (271,622) (118) 3,350 (268,390) Amounts reclassified to net income (c) 143,029 13,541 1,433 158,003 Other comprehensive income (loss) (128,593) 13,423 4,783 (110,387) September 30, 2021 $ (506,039) $ (144,212) $ (11,585) $ (661,836) (a) - All amounts are presented net of tax. (b) - Includes amounts related to supplemental executive retirement plan. (c) - See Note C for details of amounts reclassified to net income for risk-management assets/liabilities and Note H for retirement and other postretirement benefit plan obligations.</t>
        </is>
      </c>
    </row>
    <row r="4">
      <c r="A4" s="4" t="inlineStr">
        <is>
          <t>Schedule of Accumulated Other Comprehensive Loss for Risk-Management Assets/Liabilities [Table Text Block]</t>
        </is>
      </c>
      <c r="B4" s="4" t="inlineStr">
        <is>
          <t>The following table sets forth information about the balance of accumulated other comprehensive loss at September 30, 2021, representing unrealized losses related to risk-management assets and liabilities: Risk- ( Thousands of dollars ) Commodity derivative instruments expected to be realized within the next 27 months (b) $ (223,117) Settled interest-rate swaps to be recognized over the life of the long-term, fixed-rate debt (c) (170,817) Interest-rate swaps with future settlement dates expected to be amortized over the life of long-term debt (112,105) Accumulated other comprehensive loss at September 30, 2021 $ (506,039) (a) - All amounts are presented net of tax. (b) - Based on commodity prices on September 30, 2021, we expect $206.4 million in net losses, net of tax, over the next 12 months. (c) - We expect net losses of $30.1 million, net of tax, will be reclassified into earnings during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ARNINGS PER SHARE (Tables)</t>
        </is>
      </c>
      <c r="B1" s="2" t="inlineStr">
        <is>
          <t>9 Months Ended</t>
        </is>
      </c>
    </row>
    <row r="2">
      <c r="B2" s="2" t="inlineStr">
        <is>
          <t>Sep. 30, 2021</t>
        </is>
      </c>
    </row>
    <row r="3">
      <c r="A3" s="3" t="inlineStr">
        <is>
          <t>Earnings Per Share [Abstract]</t>
        </is>
      </c>
    </row>
    <row r="4">
      <c r="A4" s="4" t="inlineStr">
        <is>
          <t>Earnings Per Share</t>
        </is>
      </c>
      <c r="B4" s="4" t="inlineStr">
        <is>
          <t xml:space="preserve">The following tables set forth the computation of basic and diluted EPS for the periods indicated: Three Months Ended September 30, 2021 Income Shares Per Share ( Thousands, except per share amounts ) Basic EPS Net income available for common stock $ 391,743 446,634 $ 0.88 Diluted EPS Effect of dilutive securities — 1,001 Net income available for common stock and common stock equivalents $ 391,743 447,635 $ 0.88 Three Months Ended September 30, 2020 Income Shares Per Share ( Thousands, except per share amounts ) Basic EPS Net income available for common stock $ 312,041 445,103 $ 0.70 Diluted EPS Effect of dilutive securities — 407 Net income available for common stock and common stock equivalents $ 312,041 445,510 $ 0.70 Nine Months Ended September 30, 2021 Income Shares Per Share ( Thousands, except per share amounts ) Basic EPS Net income available for common stock $ 1,119,508 446,288 $ 2.51 Diluted EPS Effect of dilutive securities — 829 Net income available for common stock and common stock equivalents $ 1,119,508 447,117 $ 2.50 Nine Months Ended September 30, 2020 Income Shares Per Share ( Thousands, except per share amounts ) Basic EPS Net income available for common stock $ 303,955 426,369 $ 0.71 Diluted EPS Effect of dilutive securities — 628 Net income available for common stock and common stock equivalents $ 303,955 426,997 $ 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Tables)</t>
        </is>
      </c>
      <c r="B1" s="2" t="inlineStr">
        <is>
          <t>9 Months Ended</t>
        </is>
      </c>
    </row>
    <row r="2">
      <c r="B2" s="2" t="inlineStr">
        <is>
          <t>Sep. 30, 2021</t>
        </is>
      </c>
    </row>
    <row r="3">
      <c r="A3" s="3" t="inlineStr">
        <is>
          <t>Defined Benefit Plans and Other Postretirement Benefit Plans Disclosures [Abstract]</t>
        </is>
      </c>
    </row>
    <row r="4">
      <c r="A4" s="4" t="inlineStr">
        <is>
          <t>Components of net periodic benefit cost for retirement and other postretirement benefit plans</t>
        </is>
      </c>
      <c r="B4" s="4" t="inlineStr">
        <is>
          <t>The following table sets forth the components of net periodic benefit cost for our retirement and other postretirement benefit plans for the periods indicated: Retirement Benefits Other Postretirement Benefits Three Months Ended Three Months Ended September 30, September 30, 2021 2020 2021 2020 ( Thousands of dollars ) Components of net periodic benefit cost (income) Service cost $ 2,076 $ 2,036 $ 105 $ 115 Interest cost 4,220 4,574 363 442 Expected return on plan assets (6,269) (6,232) (340) (722) Amortization of prior service cost (a) 28 28 — — Amortization of net loss (a) 4,913 4,571 921 1 Net periodic benefit cost (income) $ 4,968 $ 4,977 $ 1,049 $ (164) (a) - These components of net periodic benefit cost (income) are recognized in accumulated other comprehensive loss and are reclassified to other expense in our Consolidated Statements of Income, with related income tax benefits of $1.3 million and $1.1 million reclassified to income taxes for the three months ended September 30, 2021 and 2020, respectively. Retirement Benefits Other Postretirement Benefits Nine Months Ended Nine Months Ended September 30, September 30, 2021 2020 2021 2020 ( Thousands of dollars ) Components of net periodic benefit cost (income) Service cost $ 6,228 $ 6,108 $ 315 $ 345 Interest cost 12,660 13,722 1,089 1,326 Expected return on plan assets (18,807) (18,696) (1,020) (2,166) Amortization of prior service cost (a) 84 84 — — Amortization of net loss (a) 14,739 13,713 2,763 3 Net periodic benefit cost (income) $ 14,904 $ 14,931 $ 3,147 $ (492) (a) - These components of net periodic benefit cost (income) are recognized in accumulated other comprehensive loss and are reclassified to other expense in our Consolidated Statements of Income, with related income tax benefits of $4.0 million and $3.2 million reclassified to income taxes for the nine months ended September 30,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CONSOLIDATED AFFILIATES (Tables)</t>
        </is>
      </c>
      <c r="B1" s="2" t="inlineStr">
        <is>
          <t>9 Months Ended</t>
        </is>
      </c>
    </row>
    <row r="2">
      <c r="B2" s="2" t="inlineStr">
        <is>
          <t>Sep. 30, 2021</t>
        </is>
      </c>
    </row>
    <row r="3">
      <c r="A3" s="4" t="inlineStr">
        <is>
          <t>Equity In Net Earnings From Investments</t>
        </is>
      </c>
    </row>
    <row r="4">
      <c r="A4" s="3" t="inlineStr">
        <is>
          <t>Schedule of Equity Method Investments [Line Items]</t>
        </is>
      </c>
    </row>
    <row r="5">
      <c r="A5" s="4" t="inlineStr">
        <is>
          <t>Schedule of Equity Method Investments [Table Text Block]</t>
        </is>
      </c>
      <c r="B5" s="4" t="inlineStr">
        <is>
          <t>The following table sets forth our equity in net earnings from investments for the periods indicated: Three Months Ended Nine Months Ended September 30, September 30, 2021 2020 2021 2020 ( Thousands of dollars ) Northern Border Pipeline $ 14,634 $ 22,037 $ 47,459 $ 57,028 Overland Pass Pipeline 5,241 8,007 12,952 30,090 Roadrunner 8,056 8,033 23,407 21,275 Other 642 (31) 3,795 (392) Equity in net earnings from investments $ 28,573 $ 38,046 $ 87,613 $ 108,001 Impairment of equity investments $ — $ — $ — $ (37,7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9 Months Ended</t>
        </is>
      </c>
    </row>
    <row r="2">
      <c r="B2" s="2" t="inlineStr">
        <is>
          <t>Sep. 30, 2021</t>
        </is>
      </c>
    </row>
    <row r="3">
      <c r="A3" s="3" t="inlineStr">
        <is>
          <t>Revenue from Contract with Customer [Abstract]</t>
        </is>
      </c>
    </row>
    <row r="4">
      <c r="A4" s="4" t="inlineStr">
        <is>
          <t>Contract with Customer, Asset and Liability [Table Text Block]</t>
        </is>
      </c>
      <c r="B4" s="4" t="inlineStr">
        <is>
          <t>The following table sets forth the balances in contract liabilities for the periods indicated: Contract Liabilities ( Millions of dollars ) Balance at December 31, 2020 (a) $ 41.4 Revenue recognized included in beginning balance (22.8) Net additions 33.9 Balance at September 30, 2021 (b) $ 52.5 (a) - Contract liabilities of $23.7 million and $17.7 million are included in other current liabilities and other deferred credits, respectively, in our Consolidated Balance Sheet. (b) - Contract liabilities of $35.8 million and $16.7 million are included in other current liabilities and other deferred credits, respectively, in our Consolidated Balance Sheet.</t>
        </is>
      </c>
    </row>
    <row r="5">
      <c r="A5" s="4" t="inlineStr">
        <is>
          <t>Revenue, Remaining Performance Obligation, Expected Timing of Satisfaction [Table Text Block]</t>
        </is>
      </c>
      <c r="B5" s="4" t="inlineStr">
        <is>
          <t xml:space="preserve">The following table presents aggregate value allocated to unsatisfied performance obligations as of September 30, 2021, and the amounts we expect to recognize in revenue in future periods, related primarily to firm transportation and storage contracts with remaining contract terms ranging from one month to 23 years: Expected Period of Recognition in Revenue ( Millions of dollars ) Remainder of 2021 $ 93.4 2022 327.0 2023 282.2 2024 240.7 2025 and beyond 953.9 Total estimated transaction price allocated to unsatisfied performance obligations $ 1,8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9 Months Ended</t>
        </is>
      </c>
    </row>
    <row r="2">
      <c r="B2" s="2" t="inlineStr">
        <is>
          <t>Sep. 30, 2021</t>
        </is>
      </c>
    </row>
    <row r="3">
      <c r="A3" s="3" t="inlineStr">
        <is>
          <t>Segment Reporting, Disclosure of Entity's Reportable Segments [Abstract]</t>
        </is>
      </c>
    </row>
    <row r="4">
      <c r="A4" s="4" t="inlineStr">
        <is>
          <t>Segments</t>
        </is>
      </c>
      <c r="B4" s="4" t="inlineStr">
        <is>
          <t>The following tables set forth certain selected financial information for our operating segments for the periods indicated: Three Months Ended Natural Gas Natural Gas Natural Gas Total ( Thousands of dollars ) NGL and condensate sales $ 815,993 $ 3,853,078 $ — $ 4,669,071 Residue natural gas sales 370,801 — 19 370,820 Gathering, processing and exchange services revenue 35,395 133,574 — 168,969 Transportation and storage revenue — 40,465 120,294 160,759 Other 6,294 2,499 167 8,960 Total revenues (c) 1,228,483 4,029,616 120,480 5,378,579 Cost of sales and fuel (exclusive of depreciation and operating costs) (913,931) (3,377,903) (344) (4,292,178) Operating costs (95,210) (128,809) (41,020) (265,039) Equity in net earnings from investments 499 5,384 22,690 28,573 Noncash compensation expense and other 9,816 3,871 920 14,607 Segment adjusted EBITDA $ 229,657 $ 532,159 $ 102,726 $ 864,542 Depreciation and amortization $ (63,750) $ (74,986) $ (14,821) $ (153,557) Capital expenditures $ 80,839 $ 53,778 $ 24,587 $ 159,204 (a) - Our Natural Gas Liquids segment has regulated and nonregulated operations. Our Natural Gas Liquids segment’s regulated operations had revenues of $618.8 million, of which $567.7 million related to revenues within the segment, and cost of sales and fuel of $160.0 million. (b) - Our Natural Gas Pipelines segment has regulated and nonregulated operations. Our Natural Gas Pipelines segment’s regulated operations had revenues of $72.4 million and cost of sales and fuel of $3.9 million. (c) - Intersegment revenues are primarily commodity sales which are based on the contracted selling price that is generally index-based and settled monthly, and for the Natural Gas Gathering and Processing segment totaled $837.7 million. Intersegment revenues for the Natural Gas Liquids and Natural Gas Pipelines segments were not material. Three Months Ended Total Other and Total ( Thousands of dollars ) Reconciliations of total segments to consolidated NGL and condensate sales $ 4,669,071 $ (838,279) $ 3,830,792 Residue natural gas sales 370,820 — 370,820 Gathering, processing and exchange services revenue 168,969 — 168,969 Transportation and storage revenue 160,759 (3,500) 157,259 Other 8,960 (625) 8,335 Total revenues (a) $ 5,378,579 $ (842,404) $ 4,536,175 Cost of sales and fuel (exclusive of depreciation and operating costs) $ (4,292,178) $ 843,051 $ (3,449,127) Operating costs $ (265,039) $ (78) $ (265,117) Depreciation and amortization $ (153,557) $ (985) $ (154,542) Equity in net earnings from investments $ 28,573 $ — $ 28,573 Capital expenditures $ 159,204 $ 7,003 $ 166,207 (a) - Noncustomer revenue for the three months ended September 30, 2021, totaled $(178.7) million related primarily to losses from derivatives on commodity contracts. Three Months Ended Natural Gas Natural Gas Natural Gas Total ( Thousands of dollars ) NGL and condensate sales $ 239,810 $ 1,658,123 $ — $ 1,897,933 Residue natural gas sales 178,492 — 3,998 182,490 Gathering, processing and exchange services revenue 36,459 132,210 — 168,669 Transportation and storage revenue — 39,774 113,047 152,821 Other 4,644 2,110 251 7,005 Total revenues (c) 459,405 1,832,217 117,296 2,408,918 Cost of sales and fuel (exclusive of depreciation and operating costs) (207,519) (1,289,667) (3,389) (1,500,575) Operating costs (69,351) (101,223) (34,567) (205,141) Equity in net earnings (loss) from investments (42) 8,018 30,070 38,046 Noncash compensation expense and other 655 1,898 427 2,980 Segment adjusted EBITDA $ 183,148 $ 451,243 $ 109,837 $ 744,228 Depreciation and amortization $ (66,459) $ (71,534) $ (14,243) $ (152,236) Capital expenditures $ 63,030 $ 298,891 $ 12,978 $ 374,899 (a) - Our Natural Gas Liquids segment has regulated and nonregulated operations. Our Natural Gas Liquids segment’s regulated operations had revenues of $541.7 million, of which $495.4 million related to revenues within the segment, and cost of sales and fuel of $137.5 million. (b) - Our Natural Gas Pipelines segment has regulated and nonregulated operations. Our Natural Gas Pipelines segment’s regulated operations had revenues of $71.8 million and cost of sales and fuel of $9.6 million. (c) - Intersegment revenues are primarily commodity sales which are based on the contracted selling price that is generally index-based and settled monthly, and for the Natural Gas Gathering and Processing segment totaled $235.6 million. Intersegment revenues for the Natural Gas Liquids and Natural Gas Pipelines segments were not material. Three Months Ended Total Other and Total ( Thousands of dollars ) Reconciliations of total segments to consolidated NGL and condensate sales $ 1,897,933 $ (224,731) $ 1,673,202 Residue natural gas sales 182,490 (5,897) 176,593 Gathering, processing and exchange services revenue 168,669 — 168,669 Transportation and storage revenue 152,821 (3,597) 149,224 Other 7,005 (429) 6,576 Total revenues (a) $ 2,408,918 $ (234,654) $ 2,174,264 Cost of sales and fuel (exclusive of depreciation and operating costs) $ (1,500,575) $ 234,901 $ (1,265,674) Operating costs $ (205,141) $ 212 $ (204,929) Depreciation and amortization $ (152,236) $ (1,009) $ (153,245) Equity in net earnings from investments $ 38,046 $ — $ 38,046 Capital expenditures $ 374,899 $ 5,143 $ 380,042 (a) - Noncustomer revenue for the three months ended September 30, 2020, totaled $4.0 million related primarily to gains from derivatives on commodity contracts. Nine Months Ended Natural Gas Natural Gas Natural Gas Total ( Thousands of dollars ) NGL and condensate sales $ 1,874,183 $ 9,097,512 $ — $ 10,971,695 Residue natural gas sales 940,850 — 115,478 1,056,328 Gathering, processing and exchange services revenue 101,221 376,429 — 477,650 Transportation and storage revenue — 127,057 365,578 492,635 Other 15,422 38,161 682 54,265 Total revenues (c) 2,931,676 9,639,159 481,738 13,052,573 Cost of sales and fuel (exclusive of depreciation and operating costs) (2,019,723) (7,838,141) (10,901) (9,868,765) Operating costs (266,237) (382,012) (121,843) (770,092) Equity in net earnings from investments 2,669 14,078 70,866 87,613 Noncash compensation expense and other 15,254 14,994 3,737 33,985 Segment adjusted EBITDA $ 663,639 $ 1,448,078 $ 423,597 $ 2,535,314 Depreciation and amortization $ (198,050) $ (223,679) $ (43,786) $ (465,515) Investments in unconsolidated affiliates $ 25,734 $ 417,573 $ 353,926 $ 797,233 Total assets $ 6,725,753 $ 14,898,568 $ 2,129,406 $ 23,753,727 Capital expenditures $ 177,362 $ 225,766 $ 73,540 $ 476,668 (a) - Our Natural Gas Liquids segment has regulated and nonregulated operations. Our Natural Gas Liquids segment’s regulated operations had revenues of $1.8 billion, of which $1.6 billion related to revenues within the segment, and cost of sales and fuel of $449.1 million. (b) - Our Natural Gas Pipelines segment has regulated and nonregulated operations. Our Natural Gas Pipelines segment’s regulated operations had revenues of $323.2 million and cost of sales and fuel of $20.5 million. (c) - Intersegment revenues are primarily commodity sales which are based on the contracted selling price that is generally index-based and settled monthly, and for the Natural Gas Gathering and Processing segment totaled $1.9 billion. Intersegment revenues for the Natural Gas Liquids and Natural Gas Pipelines segments were not material. Nine Months Ended Total Other and Total ( Thousands of dollars ) Reconciliations of total segments to consolidated NGL and condensate sales $ 10,971,695 $ (1,920,483) $ 9,051,212 Residue natural gas sales 1,056,328 — 1,056,328 Gathering, processing and exchange services revenue 477,650 — 477,650 Transportation and storage revenue 492,635 (10,541) 482,094 Other 54,265 (1,731) 52,534 Total revenues (a) $ 13,052,573 $ (1,932,755) $ 11,119,818 Cost of sales and fuel (exclusive of depreciation and operating costs) $ (9,868,765) $ 1,931,149 $ (7,937,616) Operating costs $ (770,092) $ (881) $ (770,973) Depreciation and amortization $ (465,515) $ (3,068) $ (468,583) Equity in net earnings from investments $ 87,613 $ — $ 87,613 Investments in unconsolidated affiliates $ 797,233 $ — $ 797,233 Total assets $ 23,753,727 $ 118,604 $ 23,872,331 Capital expenditures $ 476,668 $ 13,661 $ 490,329 (a) - Noncustomer revenue for the nine months ended September 30, 2021, totaled $(386.9) million related primarily to losses from derivatives on commodity contracts. Nine Months Ended Natural Gas Natural Gas Natural Gas Total ( Thousands of dollars ) NGL and condensate sales $ 569,308 $ 4,429,414 $ — $ 4,998,722 Residue natural gas sales 518,435 — 6,033 524,468 Gathering, processing and exchange services revenue 110,345 370,920 — 481,265 Transportation and storage revenue — 131,410 353,188 484,598 Other 11,106 6,779 916 18,801 Total revenues (c) 1,209,194 4,938,523 360,137 6,507,854 Cost of sales and fuel (exclusive of depreciation and operating costs) (541,910) (3,473,575) (5,096) (4,020,581) Operating costs (232,489) (297,771) (100,966) (631,226) Equity in net earnings (loss) from investments (1,385) 31,083 78,303 108,001 Noncash compensation expense and other (1,865) 1,541 (184) (508) Segment adjusted EBITDA $ 431,545 $ 1,199,801 $ 332,194 $ 1,963,540 Depreciation and amortization $ (180,634) $ (198,440) $ (43,937) $ (423,011) Impairment charges (d) $ (564,353) $ (77,401) $ — $ (641,754) Investments in unconsolidated affiliates $ 2,276 $ 426,621 $ 361,476 $ 790,373 Total assets $ 6,437,301 $ 13,449,529 $ 2,082,846 $ 21,969,676 Capital expenditures $ 362,811 $ 1,504,881 $ 40,478 $ 1,908,170 (a) - Our Natural Gas Liquids segment has regulated and nonregulated operations. Our Natural Gas Liquids segment’s regulated operations had revenues of 1.5 billion, of which 1.3 billion related to revenues within the segment, and cost of sales and fuel of $375.0 million. (b) - Our Natural Gas Pipelines segment has regulated and nonregulated operations. Our Natural Gas Pipelines segment’s regulated operations had revenues of $225.6 million and cost of sales and fuel of $22.4 million. (c) - Intersegment revenues are primarily commodity sales, which are based on the contracted selling price that is generally index-based and settled monthly, and for the Natural Gas Gathering and Processing segment totaled $557.1 million. Intersegment revenues for the Natural Gas Liquids and Natural Gas Pipelines segments were not material. (d) - Includes noncash impairment charges of $380.5 million related primarily to long-lived assets, $153.4 million related to goodwill and $30.5 million related to an investment in an unconsolidated affiliate in our Natural Gas Gathering and Processing segment; and $70.2 million related to long-lived assets and $7.2 million related to an investment in an unconsolidated affiliate in our Natural Gas Liquids segment. Nine Months Ended Total Other and Total ( Thousands of dollars ) Reconciliations of total segments to consolidated NGL and condensate sales $ 4,998,722 $ (513,170) $ 4,485,552 Residue natural gas sales 524,468 (10,860) 513,608 Gathering, processing and exchange services revenue 481,265 — 481,265 Transportation and storage revenue 484,598 (11,033) 473,565 Other 18,801 (1,126) 17,675 Total revenues (a) $ 6,507,854 $ (536,189) $ 5,971,665 Cost of sales and fuel (exclusive of depreciation and operating costs) $ (4,020,581) $ 537,521 $ (3,483,060) Operating costs $ (631,226) $ (5,207) $ (636,433) Depreciation and amortization $ (423,011) $ (3,003) $ (426,014) Impairment charges $ (641,754) $ — $ (641,754) Equity in net earnings from investments $ 108,001 $ — $ 108,001 Investments in unconsolidated affiliates $ 790,373 $ — $ 790,373 Total assets $ 21,969,676 $ 811,200 $ 22,780,876 Capital expenditures $ 1,908,170 $ 15,833 $ 1,924,003 (a) - Noncustomer revenue for the nine months ended September 30, 2020, totaled $103.0 million related primarily to gains from derivatives on commodity contracts. Three Months Ended Nine Months Ended September 30, September 30, 2021 2020 2021 2020 ( Thousands of dollars ) Reconciliation of net income to total segment adjusted EBITDA Net income $ 392,018 $ 312,316 $ 1,120,333 $ 304,780 Add: Interest expense, net of capitalized interest 184,049 176,371 554,529 535,955 Depreciation and amortization 154,542 153,245 468,583 426,014 Income tax expense 121,899 106,555 354,100 94,300 Impairment charges — — — 641,754 Noncash compensation expense 12,978 1,606 37,086 1,261 Other corporate costs and equity AFUDC (a) (944) (5,865) 683 (40,524) Total segment adjusted EBITDA $ 864,542 $ 744,228 $ 2,535,314 $ 1,963,540 (a) - The three and nine months ended September 30, 2020, include corporate gains of $2.2 million and $22.2 million, respectively, on extinguishment of debt related to open market repurch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rt 1 (Details) - USD ($) $ in Thousands</t>
        </is>
      </c>
      <c r="B1" s="2" t="inlineStr">
        <is>
          <t>Sep. 30, 2021</t>
        </is>
      </c>
      <c r="C1" s="2" t="inlineStr">
        <is>
          <t>Dec. 31, 2020</t>
        </is>
      </c>
    </row>
    <row r="2">
      <c r="A2" s="3" t="inlineStr">
        <is>
          <t>Fair Value, Assets and Liabilities Measured on Recurring Basis [Line Items]</t>
        </is>
      </c>
    </row>
    <row r="3">
      <c r="A3" s="4" t="inlineStr">
        <is>
          <t>Cash held - offsetting derivative net asset positions under master-netting arrangements</t>
        </is>
      </c>
      <c r="B3" s="6" t="n">
        <v>0</v>
      </c>
      <c r="C3" s="6" t="n">
        <v>0</v>
      </c>
    </row>
    <row r="4">
      <c r="A4" s="4" t="inlineStr">
        <is>
          <t>Cash posted - total</t>
        </is>
      </c>
      <c r="B4" s="5" t="n">
        <v>319200</v>
      </c>
      <c r="C4" s="5" t="n">
        <v>63100</v>
      </c>
    </row>
    <row r="5">
      <c r="A5" s="4" t="inlineStr">
        <is>
          <t>Cash posted - offsetting derivative net liability positions under master-netting arrangements</t>
        </is>
      </c>
      <c r="B5" s="5" t="n">
        <v>289400</v>
      </c>
      <c r="C5" s="5" t="n">
        <v>35100</v>
      </c>
    </row>
    <row r="6">
      <c r="A6" s="4" t="inlineStr">
        <is>
          <t>Cash posted - remaining in excess of derivative net liability positions included in consolidated Balance Sheets</t>
        </is>
      </c>
      <c r="B6" s="5" t="n">
        <v>29800</v>
      </c>
      <c r="C6" s="5" t="n">
        <v>28000</v>
      </c>
    </row>
    <row r="7">
      <c r="A7" s="4" t="inlineStr">
        <is>
          <t>Long-term debt, fair value</t>
        </is>
      </c>
      <c r="B7" s="5" t="n">
        <v>16500000</v>
      </c>
      <c r="C7" s="5" t="n">
        <v>16300000</v>
      </c>
    </row>
    <row r="8">
      <c r="A8" s="4" t="inlineStr">
        <is>
          <t>Long-term debt</t>
        </is>
      </c>
      <c r="B8" s="5" t="n">
        <v>14200000</v>
      </c>
      <c r="C8" s="5" t="n">
        <v>14200000</v>
      </c>
    </row>
    <row r="9">
      <c r="A9" s="4" t="inlineStr">
        <is>
          <t>Fair Value, Recurring [Member] | Gross Fair Value Measurement [Member]</t>
        </is>
      </c>
    </row>
    <row r="10">
      <c r="A10" s="3" t="inlineStr">
        <is>
          <t>Derivative assets</t>
        </is>
      </c>
    </row>
    <row r="11">
      <c r="A11" s="4" t="inlineStr">
        <is>
          <t>Derivative asset, fair value, gross</t>
        </is>
      </c>
      <c r="B11" s="5" t="n">
        <v>509785</v>
      </c>
      <c r="C11" s="5" t="n">
        <v>110498</v>
      </c>
    </row>
    <row r="12">
      <c r="A12" s="3" t="inlineStr">
        <is>
          <t>Derivative liabilities</t>
        </is>
      </c>
    </row>
    <row r="13">
      <c r="A13" s="4" t="inlineStr">
        <is>
          <t>Derivative liability, fair value, gross</t>
        </is>
      </c>
      <c r="B13" s="5" t="n">
        <v>-944778</v>
      </c>
      <c r="C13" s="5" t="n">
        <v>-349018</v>
      </c>
    </row>
    <row r="14">
      <c r="A14" s="4" t="inlineStr">
        <is>
          <t>Fair Value, Recurring [Member] | Gross Fair Value Measurement [Member] | Financial Contracts</t>
        </is>
      </c>
    </row>
    <row r="15">
      <c r="A15" s="3" t="inlineStr">
        <is>
          <t>Derivative assets</t>
        </is>
      </c>
    </row>
    <row r="16">
      <c r="A16" s="4" t="inlineStr">
        <is>
          <t>Derivative asset, fair value, gross</t>
        </is>
      </c>
      <c r="B16" s="5" t="n">
        <v>509785</v>
      </c>
      <c r="C16" s="5" t="n">
        <v>110498</v>
      </c>
    </row>
    <row r="17">
      <c r="A17" s="3" t="inlineStr">
        <is>
          <t>Derivative liabilities</t>
        </is>
      </c>
    </row>
    <row r="18">
      <c r="A18" s="4" t="inlineStr">
        <is>
          <t>Derivative liability, fair value, gross</t>
        </is>
      </c>
      <c r="B18" s="5" t="n">
        <v>-799187</v>
      </c>
      <c r="C18" s="5" t="n">
        <v>-145611</v>
      </c>
    </row>
    <row r="19">
      <c r="A19" s="4" t="inlineStr">
        <is>
          <t>Fair Value, Recurring [Member] | Gross Fair Value Measurement [Member] | Interest Rate Contracts</t>
        </is>
      </c>
    </row>
    <row r="20">
      <c r="A20" s="3" t="inlineStr">
        <is>
          <t>Derivative liabilities</t>
        </is>
      </c>
    </row>
    <row r="21">
      <c r="A21" s="4" t="inlineStr">
        <is>
          <t>Interest-rate contracts</t>
        </is>
      </c>
      <c r="B21" s="5" t="n">
        <v>-145591</v>
      </c>
      <c r="C21" s="5" t="n">
        <v>-203407</v>
      </c>
    </row>
    <row r="22">
      <c r="A22" s="4" t="inlineStr">
        <is>
          <t>Fair Value, Recurring [Member]</t>
        </is>
      </c>
    </row>
    <row r="23">
      <c r="A23" s="3" t="inlineStr">
        <is>
          <t>Derivative assets</t>
        </is>
      </c>
    </row>
    <row r="24">
      <c r="A24" s="4" t="inlineStr">
        <is>
          <t>Derivative assets</t>
        </is>
      </c>
      <c r="B24" s="5" t="n">
        <v>0</v>
      </c>
      <c r="C24" s="5" t="n">
        <v>0</v>
      </c>
    </row>
    <row r="25">
      <c r="A25" s="4" t="inlineStr">
        <is>
          <t>Derivative assets netting</t>
        </is>
      </c>
      <c r="B25" s="5" t="n">
        <v>-509785</v>
      </c>
      <c r="C25" s="5" t="n">
        <v>-110498</v>
      </c>
    </row>
    <row r="26">
      <c r="A26" s="3" t="inlineStr">
        <is>
          <t>Derivative liabilities</t>
        </is>
      </c>
    </row>
    <row r="27">
      <c r="A27" s="4" t="inlineStr">
        <is>
          <t>Derivative liabilities</t>
        </is>
      </c>
      <c r="B27" s="5" t="n">
        <v>-145591</v>
      </c>
      <c r="C27" s="5" t="n">
        <v>-203407</v>
      </c>
    </row>
    <row r="28">
      <c r="A28" s="4" t="inlineStr">
        <is>
          <t>Derivative liabilities netting</t>
        </is>
      </c>
      <c r="B28" s="5" t="n">
        <v>799187</v>
      </c>
      <c r="C28" s="5" t="n">
        <v>145611</v>
      </c>
    </row>
    <row r="29">
      <c r="A29" s="4" t="inlineStr">
        <is>
          <t>Fair Value, Recurring [Member] | Financial Contracts</t>
        </is>
      </c>
    </row>
    <row r="30">
      <c r="A30" s="3" t="inlineStr">
        <is>
          <t>Derivative assets</t>
        </is>
      </c>
    </row>
    <row r="31">
      <c r="A31" s="4" t="inlineStr">
        <is>
          <t>Derivative assets</t>
        </is>
      </c>
      <c r="B31" s="5" t="n">
        <v>0</v>
      </c>
      <c r="C31" s="5" t="n">
        <v>0</v>
      </c>
    </row>
    <row r="32">
      <c r="A32" s="4" t="inlineStr">
        <is>
          <t>Derivative assets netting</t>
        </is>
      </c>
      <c r="B32" s="5" t="n">
        <v>-509785</v>
      </c>
      <c r="C32" s="5" t="n">
        <v>-110498</v>
      </c>
    </row>
    <row r="33">
      <c r="A33" s="3" t="inlineStr">
        <is>
          <t>Derivative liabilities</t>
        </is>
      </c>
    </row>
    <row r="34">
      <c r="A34" s="4" t="inlineStr">
        <is>
          <t>Derivative liabilities</t>
        </is>
      </c>
      <c r="B34" s="5" t="n">
        <v>0</v>
      </c>
      <c r="C34" s="5" t="n">
        <v>0</v>
      </c>
    </row>
    <row r="35">
      <c r="A35" s="4" t="inlineStr">
        <is>
          <t>Derivative liabilities netting</t>
        </is>
      </c>
      <c r="B35" s="5" t="n">
        <v>799187</v>
      </c>
      <c r="C35" s="5" t="n">
        <v>145611</v>
      </c>
    </row>
    <row r="36">
      <c r="A36" s="4" t="inlineStr">
        <is>
          <t>Fair Value, Recurring [Member] | Interest Rate Contracts</t>
        </is>
      </c>
    </row>
    <row r="37">
      <c r="A37" s="3" t="inlineStr">
        <is>
          <t>Derivative liabilities</t>
        </is>
      </c>
    </row>
    <row r="38">
      <c r="A38" s="4" t="inlineStr">
        <is>
          <t>Interest-rate contracts</t>
        </is>
      </c>
      <c r="B38" s="5" t="n">
        <v>-145591</v>
      </c>
      <c r="C38" s="5" t="n">
        <v>-203407</v>
      </c>
    </row>
    <row r="39">
      <c r="A39" s="4" t="inlineStr">
        <is>
          <t>Derivative liabilities netting</t>
        </is>
      </c>
      <c r="B39" s="5" t="n">
        <v>0</v>
      </c>
      <c r="C39" s="5" t="n">
        <v>0</v>
      </c>
    </row>
    <row r="40">
      <c r="A40" s="4" t="inlineStr">
        <is>
          <t>Fair Value, Recurring [Member] | Fair Value, Inputs, Level 1 [Member]</t>
        </is>
      </c>
    </row>
    <row r="41">
      <c r="A41" s="3" t="inlineStr">
        <is>
          <t>Derivative assets</t>
        </is>
      </c>
    </row>
    <row r="42">
      <c r="A42" s="4" t="inlineStr">
        <is>
          <t>Derivative asset, fair value, gross</t>
        </is>
      </c>
      <c r="B42" s="5" t="n">
        <v>78930</v>
      </c>
      <c r="C42" s="5" t="n">
        <v>6697</v>
      </c>
    </row>
    <row r="43">
      <c r="A43" s="3" t="inlineStr">
        <is>
          <t>Derivative liabilities</t>
        </is>
      </c>
    </row>
    <row r="44">
      <c r="A44" s="4" t="inlineStr">
        <is>
          <t>Derivative liability, fair value, gross</t>
        </is>
      </c>
      <c r="B44" s="5" t="n">
        <v>-201124</v>
      </c>
      <c r="C44" s="5" t="n">
        <v>-10489</v>
      </c>
    </row>
    <row r="45">
      <c r="A45" s="4" t="inlineStr">
        <is>
          <t>Fair Value, Recurring [Member] | Fair Value, Inputs, Level 1 [Member] | Financial Contracts</t>
        </is>
      </c>
    </row>
    <row r="46">
      <c r="A46" s="3" t="inlineStr">
        <is>
          <t>Derivative assets</t>
        </is>
      </c>
    </row>
    <row r="47">
      <c r="A47" s="4" t="inlineStr">
        <is>
          <t>Derivative asset, fair value, gross</t>
        </is>
      </c>
      <c r="B47" s="5" t="n">
        <v>78930</v>
      </c>
      <c r="C47" s="5" t="n">
        <v>6697</v>
      </c>
    </row>
    <row r="48">
      <c r="A48" s="3" t="inlineStr">
        <is>
          <t>Derivative liabilities</t>
        </is>
      </c>
    </row>
    <row r="49">
      <c r="A49" s="4" t="inlineStr">
        <is>
          <t>Derivative liability, fair value, gross</t>
        </is>
      </c>
      <c r="B49" s="5" t="n">
        <v>-201124</v>
      </c>
      <c r="C49" s="5" t="n">
        <v>-10489</v>
      </c>
    </row>
    <row r="50">
      <c r="A50" s="4" t="inlineStr">
        <is>
          <t>Fair Value, Recurring [Member] | Fair Value, Inputs, Level 1 [Member] | Interest Rate Contracts</t>
        </is>
      </c>
    </row>
    <row r="51">
      <c r="A51" s="3" t="inlineStr">
        <is>
          <t>Derivative liabilities</t>
        </is>
      </c>
    </row>
    <row r="52">
      <c r="A52" s="4" t="inlineStr">
        <is>
          <t>Interest-rate contracts</t>
        </is>
      </c>
      <c r="B52" s="5" t="n">
        <v>0</v>
      </c>
      <c r="C52" s="5" t="n">
        <v>0</v>
      </c>
    </row>
    <row r="53">
      <c r="A53" s="4" t="inlineStr">
        <is>
          <t>Fair Value, Recurring [Member] | Fair Value, Inputs, Level 2 [Member]</t>
        </is>
      </c>
    </row>
    <row r="54">
      <c r="A54" s="3" t="inlineStr">
        <is>
          <t>Derivative assets</t>
        </is>
      </c>
    </row>
    <row r="55">
      <c r="A55" s="4" t="inlineStr">
        <is>
          <t>Derivative asset, fair value, gross</t>
        </is>
      </c>
      <c r="B55" s="5" t="n">
        <v>0</v>
      </c>
      <c r="C55" s="5" t="n">
        <v>0</v>
      </c>
    </row>
    <row r="56">
      <c r="A56" s="3" t="inlineStr">
        <is>
          <t>Derivative liabilities</t>
        </is>
      </c>
    </row>
    <row r="57">
      <c r="A57" s="4" t="inlineStr">
        <is>
          <t>Derivative liability, fair value, gross</t>
        </is>
      </c>
      <c r="B57" s="5" t="n">
        <v>-145591</v>
      </c>
      <c r="C57" s="5" t="n">
        <v>-203407</v>
      </c>
    </row>
    <row r="58">
      <c r="A58" s="4" t="inlineStr">
        <is>
          <t>Fair Value, Recurring [Member] | Fair Value, Inputs, Level 2 [Member] | Financial Contracts</t>
        </is>
      </c>
    </row>
    <row r="59">
      <c r="A59" s="3" t="inlineStr">
        <is>
          <t>Derivative assets</t>
        </is>
      </c>
    </row>
    <row r="60">
      <c r="A60" s="4" t="inlineStr">
        <is>
          <t>Derivative asset, fair value, gross</t>
        </is>
      </c>
      <c r="B60" s="5" t="n">
        <v>0</v>
      </c>
      <c r="C60" s="5" t="n">
        <v>0</v>
      </c>
    </row>
    <row r="61">
      <c r="A61" s="3" t="inlineStr">
        <is>
          <t>Derivative liabilities</t>
        </is>
      </c>
    </row>
    <row r="62">
      <c r="A62" s="4" t="inlineStr">
        <is>
          <t>Derivative liability, fair value, gross</t>
        </is>
      </c>
      <c r="B62" s="5" t="n">
        <v>0</v>
      </c>
      <c r="C62" s="5" t="n">
        <v>0</v>
      </c>
    </row>
    <row r="63">
      <c r="A63" s="4" t="inlineStr">
        <is>
          <t>Fair Value, Recurring [Member] | Fair Value, Inputs, Level 2 [Member] | Interest Rate Contracts</t>
        </is>
      </c>
    </row>
    <row r="64">
      <c r="A64" s="3" t="inlineStr">
        <is>
          <t>Derivative liabilities</t>
        </is>
      </c>
    </row>
    <row r="65">
      <c r="A65" s="4" t="inlineStr">
        <is>
          <t>Interest-rate contracts</t>
        </is>
      </c>
      <c r="B65" s="5" t="n">
        <v>-145591</v>
      </c>
      <c r="C65" s="5" t="n">
        <v>-203407</v>
      </c>
    </row>
    <row r="66">
      <c r="A66" s="4" t="inlineStr">
        <is>
          <t>Fair Value, Recurring [Member] | Fair Value, Inputs, Level 3 [Member]</t>
        </is>
      </c>
    </row>
    <row r="67">
      <c r="A67" s="3" t="inlineStr">
        <is>
          <t>Derivative assets</t>
        </is>
      </c>
    </row>
    <row r="68">
      <c r="A68" s="4" t="inlineStr">
        <is>
          <t>Derivative asset, fair value, gross</t>
        </is>
      </c>
      <c r="B68" s="5" t="n">
        <v>430855</v>
      </c>
      <c r="C68" s="5" t="n">
        <v>103801</v>
      </c>
    </row>
    <row r="69">
      <c r="A69" s="3" t="inlineStr">
        <is>
          <t>Derivative liabilities</t>
        </is>
      </c>
    </row>
    <row r="70">
      <c r="A70" s="4" t="inlineStr">
        <is>
          <t>Derivative liability, fair value, gross</t>
        </is>
      </c>
      <c r="B70" s="5" t="n">
        <v>-598063</v>
      </c>
      <c r="C70" s="5" t="n">
        <v>-135122</v>
      </c>
    </row>
    <row r="71">
      <c r="A71" s="4" t="inlineStr">
        <is>
          <t>Fair Value, Recurring [Member] | Fair Value, Inputs, Level 3 [Member] | Financial Contracts</t>
        </is>
      </c>
    </row>
    <row r="72">
      <c r="A72" s="3" t="inlineStr">
        <is>
          <t>Derivative assets</t>
        </is>
      </c>
    </row>
    <row r="73">
      <c r="A73" s="4" t="inlineStr">
        <is>
          <t>Derivative asset, fair value, gross</t>
        </is>
      </c>
      <c r="B73" s="5" t="n">
        <v>430855</v>
      </c>
      <c r="C73" s="5" t="n">
        <v>103801</v>
      </c>
    </row>
    <row r="74">
      <c r="A74" s="3" t="inlineStr">
        <is>
          <t>Derivative liabilities</t>
        </is>
      </c>
    </row>
    <row r="75">
      <c r="A75" s="4" t="inlineStr">
        <is>
          <t>Derivative liability, fair value, gross</t>
        </is>
      </c>
      <c r="B75" s="5" t="n">
        <v>-598063</v>
      </c>
      <c r="C75" s="5" t="n">
        <v>-135122</v>
      </c>
    </row>
    <row r="76">
      <c r="A76" s="4" t="inlineStr">
        <is>
          <t>Fair Value, Recurring [Member] | Fair Value, Inputs, Level 3 [Member] | Interest Rate Contracts</t>
        </is>
      </c>
    </row>
    <row r="77">
      <c r="A77" s="3" t="inlineStr">
        <is>
          <t>Derivative liabilities</t>
        </is>
      </c>
    </row>
    <row r="78">
      <c r="A78" s="4" t="inlineStr">
        <is>
          <t>Interest-rate contracts</t>
        </is>
      </c>
      <c r="B78" s="6" t="n">
        <v>0</v>
      </c>
      <c r="C7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art 2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Basis, Unobservable Input Reconciliation [Abstract]</t>
        </is>
      </c>
    </row>
    <row r="4">
      <c r="A4" s="4" t="inlineStr">
        <is>
          <t>Net assets (liabilities) at beginning of period</t>
        </is>
      </c>
      <c r="B4" s="6" t="n">
        <v>-121750</v>
      </c>
      <c r="C4" s="6" t="n">
        <v>5583</v>
      </c>
      <c r="D4" s="6" t="n">
        <v>-31321</v>
      </c>
      <c r="E4" s="6" t="n">
        <v>30772</v>
      </c>
    </row>
    <row r="5">
      <c r="A5" s="4" t="inlineStr">
        <is>
          <t>Fair Value, Net Derivative Asset (Liability) Measured on Recurring Basis, Unobservable Inputs Reconciliation, Settlements</t>
        </is>
      </c>
      <c r="B5" s="5" t="n">
        <v>46797</v>
      </c>
      <c r="C5" s="5" t="n">
        <v>-6194</v>
      </c>
      <c r="D5" s="5" t="n">
        <v>28028</v>
      </c>
      <c r="E5" s="5" t="n">
        <v>-29471</v>
      </c>
    </row>
    <row r="6">
      <c r="A6" s="4" t="inlineStr">
        <is>
          <t>Fair Value, Net Derivative Asset (Liability) Measured on Recurring Basis, Unobservable Inputs Reconciliation, New Level 3 Derivatives</t>
        </is>
      </c>
      <c r="B6" s="5" t="n">
        <v>-23151</v>
      </c>
      <c r="C6" s="5" t="n">
        <v>-2033</v>
      </c>
      <c r="D6" s="5" t="n">
        <v>-129805</v>
      </c>
      <c r="E6" s="5" t="n">
        <v>-5140</v>
      </c>
    </row>
    <row r="7">
      <c r="A7" s="4" t="inlineStr">
        <is>
          <t>Fair Value, Net Derivative Asset (Liability) Measured on Recurring Basis, Unobservable Inputs Reconciliation, Unrealized Change Included in other comprehensive income (loss)</t>
        </is>
      </c>
      <c r="B7" s="5" t="n">
        <v>-69104</v>
      </c>
      <c r="C7" s="5" t="n">
        <v>-2700</v>
      </c>
      <c r="D7" s="5" t="n">
        <v>-34110</v>
      </c>
      <c r="E7" s="5" t="n">
        <v>-1505</v>
      </c>
    </row>
    <row r="8">
      <c r="A8" s="4" t="inlineStr">
        <is>
          <t>Net assets (liabilities) at end of period</t>
        </is>
      </c>
      <c r="B8" s="5" t="n">
        <v>-167208</v>
      </c>
      <c r="C8" s="5" t="n">
        <v>-5344</v>
      </c>
      <c r="D8" s="5" t="n">
        <v>-167208</v>
      </c>
      <c r="E8" s="5" t="n">
        <v>-5344</v>
      </c>
    </row>
    <row r="9">
      <c r="A9" s="4" t="inlineStr">
        <is>
          <t>Transfers in or out of level 3</t>
        </is>
      </c>
      <c r="B9" s="6" t="n">
        <v>0</v>
      </c>
      <c r="C9" s="6" t="n">
        <v>0</v>
      </c>
      <c r="D9" s="6" t="n">
        <v>0</v>
      </c>
      <c r="E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USING DERIVATIVES Part 1 (Details) - USD ($) $ in Thousands</t>
        </is>
      </c>
      <c r="B1" s="2" t="inlineStr">
        <is>
          <t>Sep. 30, 2021</t>
        </is>
      </c>
      <c r="C1" s="2" t="inlineStr">
        <is>
          <t>Dec. 31, 2020</t>
        </is>
      </c>
    </row>
    <row r="2">
      <c r="A2" s="3" t="inlineStr">
        <is>
          <t>Derivative, Fair Value [Line Items]</t>
        </is>
      </c>
    </row>
    <row r="3">
      <c r="A3" s="4" t="inlineStr">
        <is>
          <t>Assets</t>
        </is>
      </c>
      <c r="B3" s="6" t="n">
        <v>509785</v>
      </c>
      <c r="C3" s="6" t="n">
        <v>110498</v>
      </c>
    </row>
    <row r="4">
      <c r="A4" s="4" t="inlineStr">
        <is>
          <t>(Liabilities)</t>
        </is>
      </c>
      <c r="B4" s="5" t="n">
        <v>-944778</v>
      </c>
      <c r="C4" s="5" t="n">
        <v>-349018</v>
      </c>
    </row>
    <row r="5">
      <c r="A5" s="4" t="inlineStr">
        <is>
          <t>Derivative, Net Liability Position, Aggregate Fair Value</t>
        </is>
      </c>
      <c r="B5" s="5" t="n">
        <v>0</v>
      </c>
    </row>
    <row r="6">
      <c r="A6" s="4" t="inlineStr">
        <is>
          <t>Cash posted - offsetting derivative net liability positions under master-netting arrangements</t>
        </is>
      </c>
      <c r="B6" s="5" t="n">
        <v>289400</v>
      </c>
      <c r="C6" s="5" t="n">
        <v>35100</v>
      </c>
    </row>
    <row r="7">
      <c r="A7" s="4" t="inlineStr">
        <is>
          <t>Derivatives designated as hedging instruments</t>
        </is>
      </c>
    </row>
    <row r="8">
      <c r="A8" s="3" t="inlineStr">
        <is>
          <t>Derivative, Fair Value [Line Items]</t>
        </is>
      </c>
    </row>
    <row r="9">
      <c r="A9" s="4" t="inlineStr">
        <is>
          <t>Assets</t>
        </is>
      </c>
      <c r="B9" s="5" t="n">
        <v>503132</v>
      </c>
      <c r="C9" s="5" t="n">
        <v>107461</v>
      </c>
    </row>
    <row r="10">
      <c r="A10" s="4" t="inlineStr">
        <is>
          <t>(Liabilities)</t>
        </is>
      </c>
      <c r="B10" s="5" t="n">
        <v>-938139</v>
      </c>
      <c r="C10" s="5" t="n">
        <v>-345980</v>
      </c>
    </row>
    <row r="11">
      <c r="A11" s="4" t="inlineStr">
        <is>
          <t>Derivatives not designated as hedging instruments</t>
        </is>
      </c>
    </row>
    <row r="12">
      <c r="A12" s="3" t="inlineStr">
        <is>
          <t>Derivative, Fair Value [Line Items]</t>
        </is>
      </c>
    </row>
    <row r="13">
      <c r="A13" s="4" t="inlineStr">
        <is>
          <t>Assets</t>
        </is>
      </c>
      <c r="B13" s="5" t="n">
        <v>6653</v>
      </c>
      <c r="C13" s="5" t="n">
        <v>3037</v>
      </c>
    </row>
    <row r="14">
      <c r="A14" s="4" t="inlineStr">
        <is>
          <t>(Liabilities)</t>
        </is>
      </c>
      <c r="B14" s="5" t="n">
        <v>-6639</v>
      </c>
      <c r="C14" s="5" t="n">
        <v>-3038</v>
      </c>
    </row>
    <row r="15">
      <c r="A15" s="4" t="inlineStr">
        <is>
          <t>Natural Gas Pipelines</t>
        </is>
      </c>
    </row>
    <row r="16">
      <c r="A16" s="3" t="inlineStr">
        <is>
          <t>Derivative, Fair Value [Line Items]</t>
        </is>
      </c>
    </row>
    <row r="17">
      <c r="A17" s="4" t="inlineStr">
        <is>
          <t>Derivative, Fair Value, Net</t>
        </is>
      </c>
      <c r="B17" s="5" t="n">
        <v>0</v>
      </c>
      <c r="C17" s="5" t="n">
        <v>0</v>
      </c>
    </row>
    <row r="18">
      <c r="A18" s="4" t="inlineStr">
        <is>
          <t>Other Current Assets [Member] | Interest Rate Contracts | Derivatives designated as hedging instruments</t>
        </is>
      </c>
    </row>
    <row r="19">
      <c r="A19" s="3" t="inlineStr">
        <is>
          <t>Derivative, Fair Value [Line Items]</t>
        </is>
      </c>
    </row>
    <row r="20">
      <c r="A20" s="4" t="inlineStr">
        <is>
          <t>Assets</t>
        </is>
      </c>
      <c r="B20" s="5" t="n">
        <v>0</v>
      </c>
      <c r="C20" s="5" t="n">
        <v>0</v>
      </c>
    </row>
    <row r="21">
      <c r="A21" s="4" t="inlineStr">
        <is>
          <t>Other Current Liabilities [Member] | Interest Rate Contracts | Derivatives designated as hedging instruments</t>
        </is>
      </c>
    </row>
    <row r="22">
      <c r="A22" s="3" t="inlineStr">
        <is>
          <t>Derivative, Fair Value [Line Items]</t>
        </is>
      </c>
    </row>
    <row r="23">
      <c r="A23" s="4" t="inlineStr">
        <is>
          <t>(Liabilities)</t>
        </is>
      </c>
      <c r="B23" s="5" t="n">
        <v>-91081</v>
      </c>
      <c r="C23" s="5" t="n">
        <v>0</v>
      </c>
    </row>
    <row r="24">
      <c r="A24" s="4" t="inlineStr">
        <is>
          <t>Other Deferred Credits | Interest Rate Contracts | Derivatives designated as hedging instruments</t>
        </is>
      </c>
    </row>
    <row r="25">
      <c r="A25" s="3" t="inlineStr">
        <is>
          <t>Derivative, Fair Value [Line Items]</t>
        </is>
      </c>
    </row>
    <row r="26">
      <c r="A26" s="4" t="inlineStr">
        <is>
          <t>Assets</t>
        </is>
      </c>
      <c r="B26" s="5" t="n">
        <v>0</v>
      </c>
      <c r="C26" s="5" t="n">
        <v>0</v>
      </c>
    </row>
    <row r="27">
      <c r="A27" s="4" t="inlineStr">
        <is>
          <t>(Liabilities)</t>
        </is>
      </c>
      <c r="B27" s="5" t="n">
        <v>-54510</v>
      </c>
      <c r="C27" s="5" t="n">
        <v>-203407</v>
      </c>
    </row>
    <row r="28">
      <c r="A28" s="4" t="inlineStr">
        <is>
          <t>Fully Netted Assets/Liabilities | Commodity Contracts | Financial contracts | Derivatives designated as hedging instruments</t>
        </is>
      </c>
    </row>
    <row r="29">
      <c r="A29" s="3" t="inlineStr">
        <is>
          <t>Derivative, Fair Value [Line Items]</t>
        </is>
      </c>
    </row>
    <row r="30">
      <c r="A30" s="4" t="inlineStr">
        <is>
          <t>Assets</t>
        </is>
      </c>
      <c r="B30" s="5" t="n">
        <v>503132</v>
      </c>
      <c r="C30" s="5" t="n">
        <v>107461</v>
      </c>
    </row>
    <row r="31">
      <c r="A31" s="4" t="inlineStr">
        <is>
          <t>(Liabilities)</t>
        </is>
      </c>
      <c r="B31" s="5" t="n">
        <v>-792548</v>
      </c>
      <c r="C31" s="5" t="n">
        <v>-142573</v>
      </c>
    </row>
    <row r="32">
      <c r="A32" s="4" t="inlineStr">
        <is>
          <t>Fully Netted Assets/Liabilities | Commodity Contracts | Financial contracts | Derivatives not designated as hedging instruments</t>
        </is>
      </c>
    </row>
    <row r="33">
      <c r="A33" s="3" t="inlineStr">
        <is>
          <t>Derivative, Fair Value [Line Items]</t>
        </is>
      </c>
    </row>
    <row r="34">
      <c r="A34" s="4" t="inlineStr">
        <is>
          <t>Assets</t>
        </is>
      </c>
      <c r="B34" s="5" t="n">
        <v>6653</v>
      </c>
      <c r="C34" s="5" t="n">
        <v>3037</v>
      </c>
    </row>
    <row r="35">
      <c r="A35" s="4" t="inlineStr">
        <is>
          <t>(Liabilities)</t>
        </is>
      </c>
      <c r="B35" s="6" t="n">
        <v>-6639</v>
      </c>
      <c r="C35" s="6" t="n">
        <v>-3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92018</v>
      </c>
      <c r="C3" s="6" t="n">
        <v>312316</v>
      </c>
      <c r="D3" s="6" t="n">
        <v>1120333</v>
      </c>
      <c r="E3" s="6" t="n">
        <v>304780</v>
      </c>
    </row>
    <row r="4">
      <c r="A4" s="3" t="inlineStr">
        <is>
          <t>Other comprehensive income (loss), net of tax</t>
        </is>
      </c>
    </row>
    <row r="5">
      <c r="A5" s="4" t="inlineStr">
        <is>
          <t>Change in fair value of derivatives, net of tax of $39,299, $4,704, $81,134 and $50,307, respectively</t>
        </is>
      </c>
      <c r="B5" s="5" t="n">
        <v>-131566</v>
      </c>
      <c r="C5" s="5" t="n">
        <v>-15750</v>
      </c>
      <c r="D5" s="5" t="n">
        <v>-271622</v>
      </c>
      <c r="E5" s="5" t="n">
        <v>-168421</v>
      </c>
    </row>
    <row r="6">
      <c r="A6" s="4" t="inlineStr">
        <is>
          <t>Derivative amounts reclassified to net income, net of tax of $(19,845), $(3,038), $(42,722) and $(3,360), respectively</t>
        </is>
      </c>
      <c r="B6" s="5" t="n">
        <v>66438</v>
      </c>
      <c r="C6" s="5" t="n">
        <v>5361</v>
      </c>
      <c r="D6" s="5" t="n">
        <v>143029</v>
      </c>
      <c r="E6" s="5" t="n">
        <v>11210</v>
      </c>
    </row>
    <row r="7">
      <c r="A7" s="4" t="inlineStr">
        <is>
          <t>Change in retirement and other postretirement benefit plan obligations, net of tax of $(1,355), $(1,064), $(4,009) and $(3,192), respectively</t>
        </is>
      </c>
      <c r="B7" s="5" t="n">
        <v>4538</v>
      </c>
      <c r="C7" s="5" t="n">
        <v>3562</v>
      </c>
      <c r="D7" s="5" t="n">
        <v>13423</v>
      </c>
      <c r="E7" s="5" t="n">
        <v>10685</v>
      </c>
    </row>
    <row r="8">
      <c r="A8" s="4" t="inlineStr">
        <is>
          <t>Other comprehensive income (loss) of unconsolidated affiliates, net of tax of $(60), $(332), $(1,429) and $3,015, respectively</t>
        </is>
      </c>
      <c r="B8" s="5" t="n">
        <v>197</v>
      </c>
      <c r="C8" s="5" t="n">
        <v>1112</v>
      </c>
      <c r="D8" s="5" t="n">
        <v>4783</v>
      </c>
      <c r="E8" s="5" t="n">
        <v>-10092</v>
      </c>
    </row>
    <row r="9">
      <c r="A9" s="4" t="inlineStr">
        <is>
          <t>Total other comprehensive loss, net of tax</t>
        </is>
      </c>
      <c r="B9" s="5" t="n">
        <v>-60393</v>
      </c>
      <c r="C9" s="5" t="n">
        <v>-5715</v>
      </c>
      <c r="D9" s="5" t="n">
        <v>-110387</v>
      </c>
      <c r="E9" s="5" t="n">
        <v>-156618</v>
      </c>
    </row>
    <row r="10">
      <c r="A10" s="4" t="inlineStr">
        <is>
          <t>Comprehensive income</t>
        </is>
      </c>
      <c r="B10" s="6" t="n">
        <v>331625</v>
      </c>
      <c r="C10" s="6" t="n">
        <v>306601</v>
      </c>
      <c r="D10" s="6" t="n">
        <v>1009946</v>
      </c>
      <c r="E10" s="6" t="n">
        <v>148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RISK MANAGEMENT AND HEDGING ACTIVITIES USING DERIVATIVES, Part 2 (Details) $ in Millions</t>
        </is>
      </c>
      <c r="B1" s="2" t="inlineStr">
        <is>
          <t>9 Months Ended</t>
        </is>
      </c>
      <c r="D1" s="2" t="inlineStr">
        <is>
          <t>12 Months Ended</t>
        </is>
      </c>
    </row>
    <row r="2">
      <c r="B2" s="2" t="inlineStr">
        <is>
          <t>Sep. 30, 2021USD ($)MMBblsBcf</t>
        </is>
      </c>
      <c r="C2" s="2" t="inlineStr">
        <is>
          <t>Sep. 30, 2020USD ($)</t>
        </is>
      </c>
      <c r="D2" s="2" t="inlineStr">
        <is>
          <t>Dec. 31, 2020USD ($)BcfMMBbls</t>
        </is>
      </c>
    </row>
    <row r="3">
      <c r="A3" s="3" t="inlineStr">
        <is>
          <t>Derivative [Line Items]</t>
        </is>
      </c>
    </row>
    <row r="4">
      <c r="A4" s="4" t="inlineStr">
        <is>
          <t>Realized Loss on Settled Interest Rate Swaps Recorded in AOCI</t>
        </is>
      </c>
      <c r="C4" s="9" t="n">
        <v>48.3</v>
      </c>
    </row>
    <row r="5">
      <c r="A5" s="4" t="inlineStr">
        <is>
          <t>Notional Amount Of Cash Flow Hedge Instruments Settled</t>
        </is>
      </c>
      <c r="C5" s="6" t="n">
        <v>1300</v>
      </c>
    </row>
    <row r="6">
      <c r="A6" s="4" t="inlineStr">
        <is>
          <t>Derivatives designated as Hedging Instrument | Futures | - Natural gas (Bcf) | Fixed price | Sold/ Receiver</t>
        </is>
      </c>
    </row>
    <row r="7">
      <c r="A7" s="3" t="inlineStr">
        <is>
          <t>Derivative [Line Items]</t>
        </is>
      </c>
    </row>
    <row r="8">
      <c r="A8" s="4" t="inlineStr">
        <is>
          <t>Derivative, Nonmonetary Notional Amount, Volume | Bcf</t>
        </is>
      </c>
      <c r="B8" s="10" t="n">
        <v>38.1</v>
      </c>
      <c r="D8" s="10" t="n">
        <v>43.3</v>
      </c>
    </row>
    <row r="9">
      <c r="A9" s="4" t="inlineStr">
        <is>
          <t>Derivatives designated as Hedging Instrument | Futures | - Natural gas (Bcf) | Basis | Sold/ Receiver</t>
        </is>
      </c>
    </row>
    <row r="10">
      <c r="A10" s="3" t="inlineStr">
        <is>
          <t>Derivative [Line Items]</t>
        </is>
      </c>
    </row>
    <row r="11">
      <c r="A11" s="4" t="inlineStr">
        <is>
          <t>Derivative, Nonmonetary Notional Amount, Volume | Bcf</t>
        </is>
      </c>
      <c r="B11" s="10" t="n">
        <v>35.8</v>
      </c>
      <c r="D11" s="10" t="n">
        <v>43.3</v>
      </c>
    </row>
    <row r="12">
      <c r="A12" s="4" t="inlineStr">
        <is>
          <t>Derivatives designated as Hedging Instrument | Futures | - Crude oil and NGLs (MMBbl) | Fixed price | Sold/ Receiver</t>
        </is>
      </c>
    </row>
    <row r="13">
      <c r="A13" s="3" t="inlineStr">
        <is>
          <t>Derivative [Line Items]</t>
        </is>
      </c>
    </row>
    <row r="14">
      <c r="A14" s="4" t="inlineStr">
        <is>
          <t>Derivative, Nonmonetary Notional Amount, Volume | MMBbls</t>
        </is>
      </c>
      <c r="B14" s="10" t="n">
        <v>9.1</v>
      </c>
      <c r="D14" s="10" t="n">
        <v>4.6</v>
      </c>
    </row>
    <row r="15">
      <c r="A15" s="4" t="inlineStr">
        <is>
          <t>Derivatives designated as Hedging Instrument | Interest Rate Contracts | Purchased/ Payor</t>
        </is>
      </c>
    </row>
    <row r="16">
      <c r="A16" s="3" t="inlineStr">
        <is>
          <t>Derivative [Line Items]</t>
        </is>
      </c>
    </row>
    <row r="17">
      <c r="A17" s="4" t="inlineStr">
        <is>
          <t>Derivative, Notional Amount</t>
        </is>
      </c>
      <c r="B17" s="6" t="n">
        <v>1100</v>
      </c>
      <c r="D17" s="6" t="n">
        <v>1100</v>
      </c>
    </row>
    <row r="18">
      <c r="A18" s="4" t="inlineStr">
        <is>
          <t>Derivatives not designated as hedging instruments | Futures | - Crude oil and NGLs (MMBbl) | Fixed price | Purchased/ Payor</t>
        </is>
      </c>
    </row>
    <row r="19">
      <c r="A19" s="3" t="inlineStr">
        <is>
          <t>Derivative [Line Items]</t>
        </is>
      </c>
    </row>
    <row r="20">
      <c r="A20" s="4" t="inlineStr">
        <is>
          <t>Derivative, Nonmonetary Notional Amount, Volume | MMBbls</t>
        </is>
      </c>
      <c r="B20" s="10" t="n">
        <v>0.2</v>
      </c>
      <c r="D20" s="10" t="n">
        <v>0.8</v>
      </c>
    </row>
    <row r="21">
      <c r="A21" s="4" t="inlineStr">
        <is>
          <t>Derivatives not designated as hedging instruments | Futures | - Crude oil and NGLs (MMBbl) | Fixed price | Sold/ Receiver</t>
        </is>
      </c>
    </row>
    <row r="22">
      <c r="A22" s="3" t="inlineStr">
        <is>
          <t>Derivative [Line Items]</t>
        </is>
      </c>
    </row>
    <row r="23">
      <c r="A23" s="4" t="inlineStr">
        <is>
          <t>Derivative, Nonmonetary Notional Amount, Volume | MMBbls</t>
        </is>
      </c>
      <c r="B23" s="10" t="n">
        <v>0.2</v>
      </c>
      <c r="D23" s="10" t="n">
        <v>0.8</v>
      </c>
    </row>
    <row r="24">
      <c r="A24" s="4" t="inlineStr">
        <is>
          <t>Forecasted Debt Issuances [Member] | Cash Flow Hedging [Member] | Forward contracts | Interest Rate Contracts</t>
        </is>
      </c>
    </row>
    <row r="25">
      <c r="A25" s="3" t="inlineStr">
        <is>
          <t>Derivative [Line Items]</t>
        </is>
      </c>
    </row>
    <row r="26">
      <c r="A26" s="4" t="inlineStr">
        <is>
          <t>Derivative, Notional Amount</t>
        </is>
      </c>
      <c r="B26" s="6" t="n">
        <v>1100</v>
      </c>
      <c r="D26" s="6" t="n">
        <v>1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USING DERIVATIVES Part 3 (Details) - Cash Flow Hedg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change in fair value of cash flow hedges in other comprehensive loss</t>
        </is>
      </c>
      <c r="B4" s="6" t="n">
        <v>-170865</v>
      </c>
      <c r="C4" s="6" t="n">
        <v>-20454</v>
      </c>
      <c r="D4" s="6" t="n">
        <v>-352756</v>
      </c>
      <c r="E4" s="6" t="n">
        <v>-218728</v>
      </c>
    </row>
    <row r="5">
      <c r="A5" s="4" t="inlineStr">
        <is>
          <t>Change in fair value of cash flow hedges reclassified from accumulated other comprehensive loss into net income on derivatives</t>
        </is>
      </c>
      <c r="B5" s="5" t="n">
        <v>-86283</v>
      </c>
      <c r="C5" s="5" t="n">
        <v>-8399</v>
      </c>
      <c r="D5" s="5" t="n">
        <v>-185751</v>
      </c>
      <c r="E5" s="5" t="n">
        <v>-14570</v>
      </c>
    </row>
    <row r="6">
      <c r="A6" s="4" t="inlineStr">
        <is>
          <t>Commodity Contracts</t>
        </is>
      </c>
    </row>
    <row r="7">
      <c r="A7" s="3" t="inlineStr">
        <is>
          <t>Derivative Instruments, Gain (Loss) [Line Items]</t>
        </is>
      </c>
    </row>
    <row r="8">
      <c r="A8" s="4" t="inlineStr">
        <is>
          <t>Unrealized change in fair value of cash flow hedges in other comprehensive loss</t>
        </is>
      </c>
      <c r="B8" s="5" t="n">
        <v>-171665</v>
      </c>
      <c r="C8" s="5" t="n">
        <v>-29667</v>
      </c>
      <c r="D8" s="5" t="n">
        <v>-410572</v>
      </c>
      <c r="E8" s="5" t="n">
        <v>18472</v>
      </c>
    </row>
    <row r="9">
      <c r="A9" s="4" t="inlineStr">
        <is>
          <t>Commodity Contracts | Commodity sales revenues</t>
        </is>
      </c>
    </row>
    <row r="10">
      <c r="A10" s="3" t="inlineStr">
        <is>
          <t>Derivative Instruments, Gain (Loss) [Line Items]</t>
        </is>
      </c>
    </row>
    <row r="11">
      <c r="A11" s="4" t="inlineStr">
        <is>
          <t>Change in fair value of cash flow hedges reclassified from accumulated other comprehensive loss into net income on derivatives</t>
        </is>
      </c>
      <c r="B11" s="5" t="n">
        <v>-223741</v>
      </c>
      <c r="C11" s="5" t="n">
        <v>2167</v>
      </c>
      <c r="D11" s="5" t="n">
        <v>-439421</v>
      </c>
      <c r="E11" s="5" t="n">
        <v>100304</v>
      </c>
    </row>
    <row r="12">
      <c r="A12" s="4" t="inlineStr">
        <is>
          <t>Commodity Contracts | Cost of sales and fuel</t>
        </is>
      </c>
    </row>
    <row r="13">
      <c r="A13" s="3" t="inlineStr">
        <is>
          <t>Derivative Instruments, Gain (Loss) [Line Items]</t>
        </is>
      </c>
    </row>
    <row r="14">
      <c r="A14" s="4" t="inlineStr">
        <is>
          <t>Change in fair value of cash flow hedges reclassified from accumulated other comprehensive loss into net income on derivatives</t>
        </is>
      </c>
      <c r="B14" s="5" t="n">
        <v>147360</v>
      </c>
      <c r="C14" s="5" t="n">
        <v>-1568</v>
      </c>
      <c r="D14" s="5" t="n">
        <v>283153</v>
      </c>
      <c r="E14" s="5" t="n">
        <v>-31057</v>
      </c>
    </row>
    <row r="15">
      <c r="A15" s="4" t="inlineStr">
        <is>
          <t>Interest Rate Contracts</t>
        </is>
      </c>
    </row>
    <row r="16">
      <c r="A16" s="3" t="inlineStr">
        <is>
          <t>Derivative Instruments, Gain (Loss) [Line Items]</t>
        </is>
      </c>
    </row>
    <row r="17">
      <c r="A17" s="4" t="inlineStr">
        <is>
          <t>Unrealized change in fair value of cash flow hedges in other comprehensive loss</t>
        </is>
      </c>
      <c r="B17" s="5" t="n">
        <v>800</v>
      </c>
      <c r="C17" s="5" t="n">
        <v>9213</v>
      </c>
      <c r="D17" s="5" t="n">
        <v>57816</v>
      </c>
      <c r="E17" s="5" t="n">
        <v>-237200</v>
      </c>
    </row>
    <row r="18">
      <c r="A18" s="4" t="inlineStr">
        <is>
          <t>Interest Rate Contracts | Interest expense</t>
        </is>
      </c>
    </row>
    <row r="19">
      <c r="A19" s="3" t="inlineStr">
        <is>
          <t>Derivative Instruments, Gain (Loss) [Line Items]</t>
        </is>
      </c>
    </row>
    <row r="20">
      <c r="A20" s="4" t="inlineStr">
        <is>
          <t>Change in fair value of cash flow hedges reclassified from accumulated other comprehensive loss into net income on derivatives</t>
        </is>
      </c>
      <c r="B20" s="6" t="n">
        <v>-9902</v>
      </c>
      <c r="C20" s="6" t="n">
        <v>-8998</v>
      </c>
      <c r="D20" s="6" t="n">
        <v>-29483</v>
      </c>
      <c r="E20" s="6" t="n">
        <v>-838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80" customWidth="1" min="5" max="5"/>
    <col width="21" customWidth="1" min="6" max="6"/>
    <col width="25" customWidth="1" min="7" max="7"/>
  </cols>
  <sheetData>
    <row r="1">
      <c r="A1" s="1" t="inlineStr">
        <is>
          <t>DEBT DEBT (Details) $ in Thousands</t>
        </is>
      </c>
      <c r="B1" s="2" t="inlineStr">
        <is>
          <t>Nov. 01, 2021USD ($)Rate</t>
        </is>
      </c>
      <c r="C1" s="2" t="inlineStr">
        <is>
          <t>Jun. 30, 2021USD ($)</t>
        </is>
      </c>
      <c r="D1" s="2" t="inlineStr">
        <is>
          <t>Mar. 31, 2021USD ($)</t>
        </is>
      </c>
      <c r="E1" s="2" t="inlineStr">
        <is>
          <t>Sep. 30, 2021USD ($)Rate</t>
        </is>
      </c>
      <c r="F1" s="2" t="inlineStr">
        <is>
          <t>Oct. 31, 2021USD ($)</t>
        </is>
      </c>
      <c r="G1" s="2" t="inlineStr">
        <is>
          <t>Dec. 31, 2020USD ($)Rate</t>
        </is>
      </c>
    </row>
    <row r="2">
      <c r="A2" s="3" t="inlineStr">
        <is>
          <t>Debt Instrument [Line Items]</t>
        </is>
      </c>
    </row>
    <row r="3">
      <c r="A3" s="4" t="inlineStr">
        <is>
          <t>Total debt</t>
        </is>
      </c>
      <c r="E3" s="6" t="n">
        <v>14292816</v>
      </c>
      <c r="G3" s="6" t="n">
        <v>14361644</v>
      </c>
    </row>
    <row r="4">
      <c r="A4" s="4" t="inlineStr">
        <is>
          <t>Unamortized portion of terminated swaps</t>
        </is>
      </c>
      <c r="E4" s="5" t="n">
        <v>12025</v>
      </c>
      <c r="G4" s="5" t="n">
        <v>13314</v>
      </c>
    </row>
    <row r="5">
      <c r="A5" s="4" t="inlineStr">
        <is>
          <t>Unamortized debt issuance costs and discounts</t>
        </is>
      </c>
      <c r="E5" s="5" t="n">
        <v>-128267</v>
      </c>
      <c r="G5" s="5" t="n">
        <v>-138887</v>
      </c>
    </row>
    <row r="6">
      <c r="A6" s="4" t="inlineStr">
        <is>
          <t>Current maturities of long-term debt</t>
        </is>
      </c>
      <c r="E6" s="5" t="n">
        <v>-536107</v>
      </c>
      <c r="G6" s="5" t="n">
        <v>-7650</v>
      </c>
    </row>
    <row r="7">
      <c r="A7" s="4" t="inlineStr">
        <is>
          <t>Long-term debt</t>
        </is>
      </c>
      <c r="E7" s="5" t="n">
        <v>13640467</v>
      </c>
      <c r="G7" s="5" t="n">
        <v>14228421</v>
      </c>
    </row>
    <row r="8">
      <c r="A8" s="4" t="inlineStr">
        <is>
          <t>Long-term Debt, Repurchased Face Amount</t>
        </is>
      </c>
      <c r="D8" s="6" t="n">
        <v>55200</v>
      </c>
    </row>
    <row r="9">
      <c r="A9" s="4" t="inlineStr">
        <is>
          <t>Repayments of Debt</t>
        </is>
      </c>
      <c r="D9" s="6" t="n">
        <v>54600</v>
      </c>
    </row>
    <row r="10">
      <c r="A10" s="4" t="inlineStr">
        <is>
          <t>$2.5 Billion Credit Agreement [Member]</t>
        </is>
      </c>
    </row>
    <row r="11">
      <c r="A11" s="3" t="inlineStr">
        <is>
          <t>Debt Instrument [Line Items]</t>
        </is>
      </c>
    </row>
    <row r="12">
      <c r="A12" s="4" t="inlineStr">
        <is>
          <t>Line of Credit Facility, Maximum Borrowing Capacity</t>
        </is>
      </c>
      <c r="E12" s="5" t="n">
        <v>2500000</v>
      </c>
    </row>
    <row r="13">
      <c r="A13" s="4" t="inlineStr">
        <is>
          <t>Line of Credit Facility, Amount Outstanding</t>
        </is>
      </c>
      <c r="E13" s="6" t="n">
        <v>0</v>
      </c>
    </row>
    <row r="14">
      <c r="A14" s="4" t="inlineStr">
        <is>
          <t>Debt Instrument, Covenant Description</t>
        </is>
      </c>
      <c r="E14" s="4" t="inlineStr">
        <is>
          <t>Among other things, these covenants include maintaining a ratio of indebtedness to adjusted EBITDA (EBITDA, as defined in our $2.5 Billion Credit Agreement, adjusted for all noncash charges and increased for projected EBITDA from certain lender-approved capital expansion projects) of no more than 5.0 to 1 at September 30, 2021.</t>
        </is>
      </c>
    </row>
    <row r="15">
      <c r="A15" s="4" t="inlineStr">
        <is>
          <t>Indebtedness To Adjusted EBITDA Maximum</t>
        </is>
      </c>
      <c r="E15" s="5" t="n">
        <v>5</v>
      </c>
    </row>
    <row r="16">
      <c r="A16" s="4" t="inlineStr">
        <is>
          <t>Indebtedness To Adjusted EBITDA Current</t>
        </is>
      </c>
      <c r="E16" s="10" t="n">
        <v>4.3</v>
      </c>
    </row>
    <row r="17">
      <c r="A17" s="4" t="inlineStr">
        <is>
          <t>Guardian Pipeline [Member] | Notes Payables due 2022 [Member]</t>
        </is>
      </c>
    </row>
    <row r="18">
      <c r="A18" s="3" t="inlineStr">
        <is>
          <t>Debt Instrument [Line Items]</t>
        </is>
      </c>
    </row>
    <row r="19">
      <c r="A19" s="4" t="inlineStr">
        <is>
          <t>Total debt</t>
        </is>
      </c>
      <c r="E19" s="6" t="n">
        <v>0</v>
      </c>
      <c r="G19" s="6" t="n">
        <v>13657</v>
      </c>
    </row>
    <row r="20">
      <c r="A20" s="4" t="inlineStr">
        <is>
          <t>Average interest rate (in hundredths) | Rate</t>
        </is>
      </c>
      <c r="G20" s="4" t="inlineStr">
        <is>
          <t>7.85%</t>
        </is>
      </c>
    </row>
    <row r="21">
      <c r="A21" s="4" t="inlineStr">
        <is>
          <t>Repayments of Debt</t>
        </is>
      </c>
      <c r="C21" s="6" t="n">
        <v>11700</v>
      </c>
    </row>
    <row r="22">
      <c r="A22" s="4" t="inlineStr">
        <is>
          <t>Subsidiary Issuer [Member] | 3.375% Notes Payable due 2022 [Member]</t>
        </is>
      </c>
    </row>
    <row r="23">
      <c r="A23" s="3" t="inlineStr">
        <is>
          <t>Debt Instrument [Line Items]</t>
        </is>
      </c>
    </row>
    <row r="24">
      <c r="A24" s="4" t="inlineStr">
        <is>
          <t>Total debt</t>
        </is>
      </c>
      <c r="E24" s="5" t="n">
        <v>895814</v>
      </c>
      <c r="G24" s="6" t="n">
        <v>895814</v>
      </c>
    </row>
    <row r="25">
      <c r="A25" s="4" t="inlineStr">
        <is>
          <t>Debt Instrument, Face Amount</t>
        </is>
      </c>
      <c r="E25" s="6" t="n">
        <v>900000</v>
      </c>
    </row>
    <row r="26">
      <c r="A26" s="4" t="inlineStr">
        <is>
          <t>Interest Rate (in hundredths) | Rate</t>
        </is>
      </c>
      <c r="E26" s="4" t="inlineStr">
        <is>
          <t>3.375%</t>
        </is>
      </c>
    </row>
    <row r="27">
      <c r="A27" s="4" t="inlineStr">
        <is>
          <t>Subsidiary Issuer [Member] | 5.0% Notes Payable due 2023 [Member]</t>
        </is>
      </c>
    </row>
    <row r="28">
      <c r="A28" s="3" t="inlineStr">
        <is>
          <t>Debt Instrument [Line Items]</t>
        </is>
      </c>
    </row>
    <row r="29">
      <c r="A29" s="4" t="inlineStr">
        <is>
          <t>Total debt</t>
        </is>
      </c>
      <c r="E29" s="6" t="n">
        <v>425000</v>
      </c>
      <c r="G29" s="5" t="n">
        <v>425000</v>
      </c>
    </row>
    <row r="30">
      <c r="A30" s="4" t="inlineStr">
        <is>
          <t>Debt Instrument, Face Amount</t>
        </is>
      </c>
      <c r="E30" s="6" t="n">
        <v>425000</v>
      </c>
    </row>
    <row r="31">
      <c r="A31" s="4" t="inlineStr">
        <is>
          <t>Interest Rate (in hundredths) | Rate</t>
        </is>
      </c>
      <c r="E31" s="4" t="inlineStr">
        <is>
          <t>5.00%</t>
        </is>
      </c>
    </row>
    <row r="32">
      <c r="A32" s="4" t="inlineStr">
        <is>
          <t>Subsidiary Issuer [Member] | 4.9% Notes Payable due 2025 [Member]</t>
        </is>
      </c>
    </row>
    <row r="33">
      <c r="A33" s="3" t="inlineStr">
        <is>
          <t>Debt Instrument [Line Items]</t>
        </is>
      </c>
    </row>
    <row r="34">
      <c r="A34" s="4" t="inlineStr">
        <is>
          <t>Total debt</t>
        </is>
      </c>
      <c r="E34" s="6" t="n">
        <v>500000</v>
      </c>
      <c r="G34" s="5" t="n">
        <v>500000</v>
      </c>
    </row>
    <row r="35">
      <c r="A35" s="4" t="inlineStr">
        <is>
          <t>Debt Instrument, Face Amount</t>
        </is>
      </c>
      <c r="E35" s="6" t="n">
        <v>500000</v>
      </c>
    </row>
    <row r="36">
      <c r="A36" s="4" t="inlineStr">
        <is>
          <t>Interest Rate (in hundredths) | Rate</t>
        </is>
      </c>
      <c r="E36" s="4" t="inlineStr">
        <is>
          <t>4.90%</t>
        </is>
      </c>
    </row>
    <row r="37">
      <c r="A37" s="4" t="inlineStr">
        <is>
          <t>Subsidiary Issuer [Member] | 6.65% Notes Payable due 2036 [Member]</t>
        </is>
      </c>
    </row>
    <row r="38">
      <c r="A38" s="3" t="inlineStr">
        <is>
          <t>Debt Instrument [Line Items]</t>
        </is>
      </c>
    </row>
    <row r="39">
      <c r="A39" s="4" t="inlineStr">
        <is>
          <t>Total debt</t>
        </is>
      </c>
      <c r="E39" s="6" t="n">
        <v>600000</v>
      </c>
      <c r="G39" s="5" t="n">
        <v>600000</v>
      </c>
    </row>
    <row r="40">
      <c r="A40" s="4" t="inlineStr">
        <is>
          <t>Debt Instrument, Face Amount</t>
        </is>
      </c>
      <c r="E40" s="6" t="n">
        <v>600000</v>
      </c>
    </row>
    <row r="41">
      <c r="A41" s="4" t="inlineStr">
        <is>
          <t>Interest Rate (in hundredths) | Rate</t>
        </is>
      </c>
      <c r="E41" s="4" t="inlineStr">
        <is>
          <t>6.65%</t>
        </is>
      </c>
    </row>
    <row r="42">
      <c r="A42" s="4" t="inlineStr">
        <is>
          <t>Subsidiary Issuer [Member] | 6.85% Notes Payable due 2037 [Member]</t>
        </is>
      </c>
    </row>
    <row r="43">
      <c r="A43" s="3" t="inlineStr">
        <is>
          <t>Debt Instrument [Line Items]</t>
        </is>
      </c>
    </row>
    <row r="44">
      <c r="A44" s="4" t="inlineStr">
        <is>
          <t>Total debt</t>
        </is>
      </c>
      <c r="E44" s="6" t="n">
        <v>600000</v>
      </c>
      <c r="G44" s="5" t="n">
        <v>600000</v>
      </c>
    </row>
    <row r="45">
      <c r="A45" s="4" t="inlineStr">
        <is>
          <t>Debt Instrument, Face Amount</t>
        </is>
      </c>
      <c r="E45" s="6" t="n">
        <v>600000</v>
      </c>
    </row>
    <row r="46">
      <c r="A46" s="4" t="inlineStr">
        <is>
          <t>Interest Rate (in hundredths) | Rate</t>
        </is>
      </c>
      <c r="E46" s="4" t="inlineStr">
        <is>
          <t>6.85%</t>
        </is>
      </c>
    </row>
    <row r="47">
      <c r="A47" s="4" t="inlineStr">
        <is>
          <t>Subsidiary Issuer [Member] | 6.125% Notes Payable due 2041 [Member]</t>
        </is>
      </c>
    </row>
    <row r="48">
      <c r="A48" s="3" t="inlineStr">
        <is>
          <t>Debt Instrument [Line Items]</t>
        </is>
      </c>
    </row>
    <row r="49">
      <c r="A49" s="4" t="inlineStr">
        <is>
          <t>Total debt</t>
        </is>
      </c>
      <c r="E49" s="6" t="n">
        <v>650000</v>
      </c>
      <c r="G49" s="5" t="n">
        <v>650000</v>
      </c>
    </row>
    <row r="50">
      <c r="A50" s="4" t="inlineStr">
        <is>
          <t>Debt Instrument, Face Amount</t>
        </is>
      </c>
      <c r="E50" s="6" t="n">
        <v>650000</v>
      </c>
    </row>
    <row r="51">
      <c r="A51" s="4" t="inlineStr">
        <is>
          <t>Interest Rate (in hundredths) | Rate</t>
        </is>
      </c>
      <c r="E51" s="4" t="inlineStr">
        <is>
          <t>6.125%</t>
        </is>
      </c>
    </row>
    <row r="52">
      <c r="A52" s="4" t="inlineStr">
        <is>
          <t>Subsidiary Issuer [Member] | 6.2% Notes Payable due 2043 [Member]</t>
        </is>
      </c>
    </row>
    <row r="53">
      <c r="A53" s="3" t="inlineStr">
        <is>
          <t>Debt Instrument [Line Items]</t>
        </is>
      </c>
    </row>
    <row r="54">
      <c r="A54" s="4" t="inlineStr">
        <is>
          <t>Total debt</t>
        </is>
      </c>
      <c r="E54" s="6" t="n">
        <v>400000</v>
      </c>
      <c r="G54" s="5" t="n">
        <v>400000</v>
      </c>
    </row>
    <row r="55">
      <c r="A55" s="4" t="inlineStr">
        <is>
          <t>Debt Instrument, Face Amount</t>
        </is>
      </c>
      <c r="E55" s="6" t="n">
        <v>400000</v>
      </c>
    </row>
    <row r="56">
      <c r="A56" s="4" t="inlineStr">
        <is>
          <t>Interest Rate (in hundredths) | Rate</t>
        </is>
      </c>
      <c r="E56" s="4" t="inlineStr">
        <is>
          <t>6.20%</t>
        </is>
      </c>
    </row>
    <row r="57">
      <c r="A57" s="4" t="inlineStr">
        <is>
          <t>Parent Company</t>
        </is>
      </c>
    </row>
    <row r="58">
      <c r="A58" s="3" t="inlineStr">
        <is>
          <t>Debt Instrument [Line Items]</t>
        </is>
      </c>
    </row>
    <row r="59">
      <c r="A59" s="4" t="inlineStr">
        <is>
          <t>Commercial paper</t>
        </is>
      </c>
      <c r="E59" s="6" t="n">
        <v>0</v>
      </c>
      <c r="G59" s="5" t="n">
        <v>0</v>
      </c>
    </row>
    <row r="60">
      <c r="A60" s="4" t="inlineStr">
        <is>
          <t>Parent Company | Subsequent Event [Member]</t>
        </is>
      </c>
    </row>
    <row r="61">
      <c r="A61" s="3" t="inlineStr">
        <is>
          <t>Debt Instrument [Line Items]</t>
        </is>
      </c>
    </row>
    <row r="62">
      <c r="A62" s="4" t="inlineStr">
        <is>
          <t>Commercial paper</t>
        </is>
      </c>
      <c r="F62" s="6" t="n">
        <v>150000</v>
      </c>
    </row>
    <row r="63">
      <c r="A63" s="4" t="inlineStr">
        <is>
          <t>Parent Company | 4.25% Notes Payable due 2022 [Member]</t>
        </is>
      </c>
    </row>
    <row r="64">
      <c r="A64" s="3" t="inlineStr">
        <is>
          <t>Debt Instrument [Line Items]</t>
        </is>
      </c>
    </row>
    <row r="65">
      <c r="A65" s="4" t="inlineStr">
        <is>
          <t>Total debt</t>
        </is>
      </c>
      <c r="E65" s="5" t="n">
        <v>536107</v>
      </c>
      <c r="G65" s="5" t="n">
        <v>541877</v>
      </c>
    </row>
    <row r="66">
      <c r="A66" s="4" t="inlineStr">
        <is>
          <t>Debt Instrument, Face Amount</t>
        </is>
      </c>
      <c r="E66" s="6" t="n">
        <v>700000</v>
      </c>
    </row>
    <row r="67">
      <c r="A67" s="4" t="inlineStr">
        <is>
          <t>Interest Rate (in hundredths) | Rate</t>
        </is>
      </c>
      <c r="E67" s="4" t="inlineStr">
        <is>
          <t>4.25%</t>
        </is>
      </c>
    </row>
    <row r="68">
      <c r="A68" s="4" t="inlineStr">
        <is>
          <t>Parent Company | 4.25% Notes Payable due 2022 [Member] | Subsequent Event [Member]</t>
        </is>
      </c>
    </row>
    <row r="69">
      <c r="A69" s="3" t="inlineStr">
        <is>
          <t>Debt Instrument [Line Items]</t>
        </is>
      </c>
    </row>
    <row r="70">
      <c r="A70" s="4" t="inlineStr">
        <is>
          <t>Debt Instrument, Face Amount</t>
        </is>
      </c>
      <c r="B70" s="6" t="n">
        <v>700000</v>
      </c>
    </row>
    <row r="71">
      <c r="A71" s="4" t="inlineStr">
        <is>
          <t>Interest Rate (in hundredths) | Rate</t>
        </is>
      </c>
      <c r="B71" s="4" t="inlineStr">
        <is>
          <t>4.25%</t>
        </is>
      </c>
    </row>
    <row r="72">
      <c r="A72" s="4" t="inlineStr">
        <is>
          <t>Repayments of Debt</t>
        </is>
      </c>
      <c r="B72" s="6" t="n">
        <v>536100</v>
      </c>
    </row>
    <row r="73">
      <c r="A73" s="4" t="inlineStr">
        <is>
          <t>Debt Instrument, Redemption Price, Percentage of Principal Amount Redeemed</t>
        </is>
      </c>
      <c r="B73" s="4" t="inlineStr">
        <is>
          <t>100.00%</t>
        </is>
      </c>
    </row>
    <row r="74">
      <c r="A74" s="4" t="inlineStr">
        <is>
          <t>Parent Company | 7.5% Notes Payable due 2023 [Member]</t>
        </is>
      </c>
    </row>
    <row r="75">
      <c r="A75" s="3" t="inlineStr">
        <is>
          <t>Debt Instrument [Line Items]</t>
        </is>
      </c>
    </row>
    <row r="76">
      <c r="A76" s="4" t="inlineStr">
        <is>
          <t>Total debt</t>
        </is>
      </c>
      <c r="E76" s="6" t="n">
        <v>500000</v>
      </c>
      <c r="G76" s="5" t="n">
        <v>500000</v>
      </c>
    </row>
    <row r="77">
      <c r="A77" s="4" t="inlineStr">
        <is>
          <t>Debt Instrument, Face Amount</t>
        </is>
      </c>
      <c r="E77" s="6" t="n">
        <v>500000</v>
      </c>
    </row>
    <row r="78">
      <c r="A78" s="4" t="inlineStr">
        <is>
          <t>Interest Rate (in hundredths) | Rate</t>
        </is>
      </c>
      <c r="E78" s="4" t="inlineStr">
        <is>
          <t>7.50%</t>
        </is>
      </c>
    </row>
    <row r="79">
      <c r="A79" s="4" t="inlineStr">
        <is>
          <t>Parent Company | 2.75% Notes Payable due 2024 [Member]</t>
        </is>
      </c>
    </row>
    <row r="80">
      <c r="A80" s="3" t="inlineStr">
        <is>
          <t>Debt Instrument [Line Items]</t>
        </is>
      </c>
    </row>
    <row r="81">
      <c r="A81" s="4" t="inlineStr">
        <is>
          <t>Total debt</t>
        </is>
      </c>
      <c r="E81" s="6" t="n">
        <v>500000</v>
      </c>
      <c r="G81" s="5" t="n">
        <v>500000</v>
      </c>
    </row>
    <row r="82">
      <c r="A82" s="4" t="inlineStr">
        <is>
          <t>Debt Instrument, Face Amount</t>
        </is>
      </c>
      <c r="E82" s="6" t="n">
        <v>500000</v>
      </c>
    </row>
    <row r="83">
      <c r="A83" s="4" t="inlineStr">
        <is>
          <t>Interest Rate (in hundredths) | Rate</t>
        </is>
      </c>
      <c r="E83" s="4" t="inlineStr">
        <is>
          <t>2.75%</t>
        </is>
      </c>
    </row>
    <row r="84">
      <c r="A84" s="4" t="inlineStr">
        <is>
          <t>Parent Company | 2.2% Notes Payable due 2025 [Member]</t>
        </is>
      </c>
    </row>
    <row r="85">
      <c r="A85" s="3" t="inlineStr">
        <is>
          <t>Debt Instrument [Line Items]</t>
        </is>
      </c>
    </row>
    <row r="86">
      <c r="A86" s="4" t="inlineStr">
        <is>
          <t>Total debt</t>
        </is>
      </c>
      <c r="E86" s="6" t="n">
        <v>387000</v>
      </c>
      <c r="G86" s="5" t="n">
        <v>387000</v>
      </c>
    </row>
    <row r="87">
      <c r="A87" s="4" t="inlineStr">
        <is>
          <t>Debt Instrument, Face Amount</t>
        </is>
      </c>
      <c r="E87" s="6" t="n">
        <v>400000</v>
      </c>
    </row>
    <row r="88">
      <c r="A88" s="4" t="inlineStr">
        <is>
          <t>Interest Rate (in hundredths) | Rate</t>
        </is>
      </c>
      <c r="E88" s="4" t="inlineStr">
        <is>
          <t>2.20%</t>
        </is>
      </c>
    </row>
    <row r="89">
      <c r="A89" s="4" t="inlineStr">
        <is>
          <t>Parent Company | 5.85% Notes Payable due 2026 [Member]</t>
        </is>
      </c>
    </row>
    <row r="90">
      <c r="A90" s="3" t="inlineStr">
        <is>
          <t>Debt Instrument [Line Items]</t>
        </is>
      </c>
    </row>
    <row r="91">
      <c r="A91" s="4" t="inlineStr">
        <is>
          <t>Total debt</t>
        </is>
      </c>
      <c r="E91" s="6" t="n">
        <v>600000</v>
      </c>
      <c r="G91" s="5" t="n">
        <v>600000</v>
      </c>
    </row>
    <row r="92">
      <c r="A92" s="4" t="inlineStr">
        <is>
          <t>Debt Instrument, Face Amount</t>
        </is>
      </c>
      <c r="E92" s="6" t="n">
        <v>600000</v>
      </c>
    </row>
    <row r="93">
      <c r="A93" s="4" t="inlineStr">
        <is>
          <t>Interest Rate (in hundredths) | Rate</t>
        </is>
      </c>
      <c r="E93" s="4" t="inlineStr">
        <is>
          <t>5.85%</t>
        </is>
      </c>
    </row>
    <row r="94">
      <c r="A94" s="4" t="inlineStr">
        <is>
          <t>Parent Company | 4.0% Notes Payable due 2027 [Member]</t>
        </is>
      </c>
    </row>
    <row r="95">
      <c r="A95" s="3" t="inlineStr">
        <is>
          <t>Debt Instrument [Line Items]</t>
        </is>
      </c>
    </row>
    <row r="96">
      <c r="A96" s="4" t="inlineStr">
        <is>
          <t>Total debt</t>
        </is>
      </c>
      <c r="E96" s="6" t="n">
        <v>500000</v>
      </c>
      <c r="G96" s="5" t="n">
        <v>500000</v>
      </c>
    </row>
    <row r="97">
      <c r="A97" s="4" t="inlineStr">
        <is>
          <t>Debt Instrument, Face Amount</t>
        </is>
      </c>
      <c r="E97" s="6" t="n">
        <v>500000</v>
      </c>
    </row>
    <row r="98">
      <c r="A98" s="4" t="inlineStr">
        <is>
          <t>Interest Rate (in hundredths) | Rate</t>
        </is>
      </c>
      <c r="E98" s="4" t="inlineStr">
        <is>
          <t>4.00%</t>
        </is>
      </c>
    </row>
    <row r="99">
      <c r="A99" s="4" t="inlineStr">
        <is>
          <t>Parent Company | 4.55% Notes Payable due 2028 [Member]</t>
        </is>
      </c>
    </row>
    <row r="100">
      <c r="A100" s="3" t="inlineStr">
        <is>
          <t>Debt Instrument [Line Items]</t>
        </is>
      </c>
    </row>
    <row r="101">
      <c r="A101" s="4" t="inlineStr">
        <is>
          <t>Total debt</t>
        </is>
      </c>
      <c r="E101" s="6" t="n">
        <v>800000</v>
      </c>
      <c r="G101" s="5" t="n">
        <v>800000</v>
      </c>
    </row>
    <row r="102">
      <c r="A102" s="4" t="inlineStr">
        <is>
          <t>Debt Instrument, Face Amount</t>
        </is>
      </c>
      <c r="E102" s="6" t="n">
        <v>800000</v>
      </c>
    </row>
    <row r="103">
      <c r="A103" s="4" t="inlineStr">
        <is>
          <t>Interest Rate (in hundredths) | Rate</t>
        </is>
      </c>
      <c r="E103" s="4" t="inlineStr">
        <is>
          <t>4.55%</t>
        </is>
      </c>
    </row>
    <row r="104">
      <c r="A104" s="4" t="inlineStr">
        <is>
          <t>Parent Company | 6.875% Notes Payable due 2028 [Member]</t>
        </is>
      </c>
    </row>
    <row r="105">
      <c r="A105" s="3" t="inlineStr">
        <is>
          <t>Debt Instrument [Line Items]</t>
        </is>
      </c>
    </row>
    <row r="106">
      <c r="A106" s="4" t="inlineStr">
        <is>
          <t>Total debt</t>
        </is>
      </c>
      <c r="E106" s="6" t="n">
        <v>100000</v>
      </c>
      <c r="G106" s="5" t="n">
        <v>100000</v>
      </c>
    </row>
    <row r="107">
      <c r="A107" s="4" t="inlineStr">
        <is>
          <t>Debt Instrument, Face Amount</t>
        </is>
      </c>
      <c r="E107" s="6" t="n">
        <v>100000</v>
      </c>
    </row>
    <row r="108">
      <c r="A108" s="4" t="inlineStr">
        <is>
          <t>Interest Rate (in hundredths) | Rate</t>
        </is>
      </c>
      <c r="E108" s="4" t="inlineStr">
        <is>
          <t>6.875%</t>
        </is>
      </c>
    </row>
    <row r="109">
      <c r="A109" s="4" t="inlineStr">
        <is>
          <t>Parent Company | 4.35% Notes Payable due 2029 [Member]</t>
        </is>
      </c>
    </row>
    <row r="110">
      <c r="A110" s="3" t="inlineStr">
        <is>
          <t>Debt Instrument [Line Items]</t>
        </is>
      </c>
    </row>
    <row r="111">
      <c r="A111" s="4" t="inlineStr">
        <is>
          <t>Total debt</t>
        </is>
      </c>
      <c r="E111" s="6" t="n">
        <v>700000</v>
      </c>
      <c r="G111" s="5" t="n">
        <v>700000</v>
      </c>
    </row>
    <row r="112">
      <c r="A112" s="4" t="inlineStr">
        <is>
          <t>Debt Instrument, Face Amount</t>
        </is>
      </c>
      <c r="E112" s="6" t="n">
        <v>700000</v>
      </c>
    </row>
    <row r="113">
      <c r="A113" s="4" t="inlineStr">
        <is>
          <t>Interest Rate (in hundredths) | Rate</t>
        </is>
      </c>
      <c r="E113" s="4" t="inlineStr">
        <is>
          <t>4.35%</t>
        </is>
      </c>
    </row>
    <row r="114">
      <c r="A114" s="4" t="inlineStr">
        <is>
          <t>Parent Company | 3.4% Notes Payable due 2029 [Member]</t>
        </is>
      </c>
    </row>
    <row r="115">
      <c r="A115" s="3" t="inlineStr">
        <is>
          <t>Debt Instrument [Line Items]</t>
        </is>
      </c>
    </row>
    <row r="116">
      <c r="A116" s="4" t="inlineStr">
        <is>
          <t>Total debt</t>
        </is>
      </c>
      <c r="E116" s="6" t="n">
        <v>714251</v>
      </c>
      <c r="G116" s="5" t="n">
        <v>714251</v>
      </c>
    </row>
    <row r="117">
      <c r="A117" s="4" t="inlineStr">
        <is>
          <t>Debt Instrument, Face Amount</t>
        </is>
      </c>
      <c r="E117" s="6" t="n">
        <v>750000</v>
      </c>
    </row>
    <row r="118">
      <c r="A118" s="4" t="inlineStr">
        <is>
          <t>Interest Rate (in hundredths) | Rate</t>
        </is>
      </c>
      <c r="E118" s="4" t="inlineStr">
        <is>
          <t>3.40%</t>
        </is>
      </c>
    </row>
    <row r="119">
      <c r="A119" s="4" t="inlineStr">
        <is>
          <t>Parent Company | 3.1% Notes Payable due 2030 [Member]</t>
        </is>
      </c>
    </row>
    <row r="120">
      <c r="A120" s="3" t="inlineStr">
        <is>
          <t>Debt Instrument [Line Items]</t>
        </is>
      </c>
    </row>
    <row r="121">
      <c r="A121" s="4" t="inlineStr">
        <is>
          <t>Total debt</t>
        </is>
      </c>
      <c r="E121" s="6" t="n">
        <v>780093</v>
      </c>
      <c r="G121" s="5" t="n">
        <v>780093</v>
      </c>
    </row>
    <row r="122">
      <c r="A122" s="4" t="inlineStr">
        <is>
          <t>Debt Instrument, Face Amount</t>
        </is>
      </c>
      <c r="E122" s="6" t="n">
        <v>850000</v>
      </c>
    </row>
    <row r="123">
      <c r="A123" s="4" t="inlineStr">
        <is>
          <t>Interest Rate (in hundredths) | Rate</t>
        </is>
      </c>
      <c r="E123" s="4" t="inlineStr">
        <is>
          <t>3.10%</t>
        </is>
      </c>
    </row>
    <row r="124">
      <c r="A124" s="4" t="inlineStr">
        <is>
          <t>Parent Company | 6.35% Notes Payable due 2031 [Member]</t>
        </is>
      </c>
    </row>
    <row r="125">
      <c r="A125" s="3" t="inlineStr">
        <is>
          <t>Debt Instrument [Line Items]</t>
        </is>
      </c>
    </row>
    <row r="126">
      <c r="A126" s="4" t="inlineStr">
        <is>
          <t>Total debt</t>
        </is>
      </c>
      <c r="E126" s="6" t="n">
        <v>600000</v>
      </c>
      <c r="G126" s="5" t="n">
        <v>600000</v>
      </c>
    </row>
    <row r="127">
      <c r="A127" s="4" t="inlineStr">
        <is>
          <t>Debt Instrument, Face Amount</t>
        </is>
      </c>
      <c r="E127" s="6" t="n">
        <v>600000</v>
      </c>
    </row>
    <row r="128">
      <c r="A128" s="4" t="inlineStr">
        <is>
          <t>Interest Rate (in hundredths) | Rate</t>
        </is>
      </c>
      <c r="E128" s="4" t="inlineStr">
        <is>
          <t>6.35%</t>
        </is>
      </c>
    </row>
    <row r="129">
      <c r="A129" s="4" t="inlineStr">
        <is>
          <t>Parent Company | 6.0% Notes Payable due 2035 [Member]</t>
        </is>
      </c>
    </row>
    <row r="130">
      <c r="A130" s="3" t="inlineStr">
        <is>
          <t>Debt Instrument [Line Items]</t>
        </is>
      </c>
    </row>
    <row r="131">
      <c r="A131" s="4" t="inlineStr">
        <is>
          <t>Total debt</t>
        </is>
      </c>
      <c r="E131" s="6" t="n">
        <v>400000</v>
      </c>
      <c r="G131" s="5" t="n">
        <v>400000</v>
      </c>
    </row>
    <row r="132">
      <c r="A132" s="4" t="inlineStr">
        <is>
          <t>Debt Instrument, Face Amount</t>
        </is>
      </c>
      <c r="E132" s="6" t="n">
        <v>400000</v>
      </c>
    </row>
    <row r="133">
      <c r="A133" s="4" t="inlineStr">
        <is>
          <t>Interest Rate (in hundredths) | Rate</t>
        </is>
      </c>
      <c r="E133" s="4" t="inlineStr">
        <is>
          <t>6.00%</t>
        </is>
      </c>
    </row>
    <row r="134">
      <c r="A134" s="4" t="inlineStr">
        <is>
          <t>Parent Company | 4.95% Notes Payable due 2047 [Member]</t>
        </is>
      </c>
    </row>
    <row r="135">
      <c r="A135" s="3" t="inlineStr">
        <is>
          <t>Debt Instrument [Line Items]</t>
        </is>
      </c>
    </row>
    <row r="136">
      <c r="A136" s="4" t="inlineStr">
        <is>
          <t>Total debt</t>
        </is>
      </c>
      <c r="E136" s="6" t="n">
        <v>689006</v>
      </c>
      <c r="G136" s="5" t="n">
        <v>689006</v>
      </c>
    </row>
    <row r="137">
      <c r="A137" s="4" t="inlineStr">
        <is>
          <t>Debt Instrument, Face Amount</t>
        </is>
      </c>
      <c r="E137" s="6" t="n">
        <v>700000</v>
      </c>
    </row>
    <row r="138">
      <c r="A138" s="4" t="inlineStr">
        <is>
          <t>Interest Rate (in hundredths) | Rate</t>
        </is>
      </c>
      <c r="E138" s="4" t="inlineStr">
        <is>
          <t>4.95%</t>
        </is>
      </c>
    </row>
    <row r="139">
      <c r="A139" s="4" t="inlineStr">
        <is>
          <t>Parent Company | 5.2% Notes Payable due 2048 [Member]</t>
        </is>
      </c>
    </row>
    <row r="140">
      <c r="A140" s="3" t="inlineStr">
        <is>
          <t>Debt Instrument [Line Items]</t>
        </is>
      </c>
    </row>
    <row r="141">
      <c r="A141" s="4" t="inlineStr">
        <is>
          <t>Total debt</t>
        </is>
      </c>
      <c r="E141" s="6" t="n">
        <v>1000000</v>
      </c>
      <c r="G141" s="5" t="n">
        <v>1000000</v>
      </c>
    </row>
    <row r="142">
      <c r="A142" s="4" t="inlineStr">
        <is>
          <t>Debt Instrument, Face Amount</t>
        </is>
      </c>
      <c r="E142" s="6" t="n">
        <v>1000000</v>
      </c>
    </row>
    <row r="143">
      <c r="A143" s="4" t="inlineStr">
        <is>
          <t>Interest Rate (in hundredths) | Rate</t>
        </is>
      </c>
      <c r="E143" s="4" t="inlineStr">
        <is>
          <t>5.20%</t>
        </is>
      </c>
    </row>
    <row r="144">
      <c r="A144" s="4" t="inlineStr">
        <is>
          <t>Parent Company | 4.45% Notes Payable due 2049 [Member]</t>
        </is>
      </c>
    </row>
    <row r="145">
      <c r="A145" s="3" t="inlineStr">
        <is>
          <t>Debt Instrument [Line Items]</t>
        </is>
      </c>
    </row>
    <row r="146">
      <c r="A146" s="4" t="inlineStr">
        <is>
          <t>Total debt</t>
        </is>
      </c>
      <c r="E146" s="6" t="n">
        <v>672530</v>
      </c>
      <c r="G146" s="5" t="n">
        <v>713676</v>
      </c>
    </row>
    <row r="147">
      <c r="A147" s="4" t="inlineStr">
        <is>
          <t>Debt Instrument, Face Amount</t>
        </is>
      </c>
      <c r="E147" s="6" t="n">
        <v>750000</v>
      </c>
    </row>
    <row r="148">
      <c r="A148" s="4" t="inlineStr">
        <is>
          <t>Interest Rate (in hundredths) | Rate</t>
        </is>
      </c>
      <c r="E148" s="4" t="inlineStr">
        <is>
          <t>4.45%</t>
        </is>
      </c>
    </row>
    <row r="149">
      <c r="A149" s="4" t="inlineStr">
        <is>
          <t>Parent Company | 4.5% Notes Payable due 2050 [Member]</t>
        </is>
      </c>
    </row>
    <row r="150">
      <c r="A150" s="3" t="inlineStr">
        <is>
          <t>Debt Instrument [Line Items]</t>
        </is>
      </c>
    </row>
    <row r="151">
      <c r="A151" s="4" t="inlineStr">
        <is>
          <t>Total debt</t>
        </is>
      </c>
      <c r="E151" s="6" t="n">
        <v>443015</v>
      </c>
      <c r="G151" s="5" t="n">
        <v>451270</v>
      </c>
    </row>
    <row r="152">
      <c r="A152" s="4" t="inlineStr">
        <is>
          <t>Debt Instrument, Face Amount</t>
        </is>
      </c>
      <c r="E152" s="6" t="n">
        <v>500000</v>
      </c>
    </row>
    <row r="153">
      <c r="A153" s="4" t="inlineStr">
        <is>
          <t>Interest Rate (in hundredths) | Rate</t>
        </is>
      </c>
      <c r="E153" s="4" t="inlineStr">
        <is>
          <t>4.50%</t>
        </is>
      </c>
    </row>
    <row r="154">
      <c r="A154" s="4" t="inlineStr">
        <is>
          <t>Parent Company | 7.15% Notes Payable due 2051 [Member]</t>
        </is>
      </c>
    </row>
    <row r="155">
      <c r="A155" s="3" t="inlineStr">
        <is>
          <t>Debt Instrument [Line Items]</t>
        </is>
      </c>
    </row>
    <row r="156">
      <c r="A156" s="4" t="inlineStr">
        <is>
          <t>Total debt</t>
        </is>
      </c>
      <c r="E156" s="6" t="n">
        <v>300000</v>
      </c>
      <c r="G156" s="6" t="n">
        <v>300000</v>
      </c>
    </row>
    <row r="157">
      <c r="A157" s="4" t="inlineStr">
        <is>
          <t>Debt Instrument, Face Amount</t>
        </is>
      </c>
      <c r="E157" s="6" t="n">
        <v>300000</v>
      </c>
    </row>
    <row r="158">
      <c r="A158" s="4" t="inlineStr">
        <is>
          <t>Interest Rate (in hundredths) | Rate</t>
        </is>
      </c>
      <c r="E158" s="4" t="inlineStr">
        <is>
          <t>7.1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EQUITY (Details) - USD ($) $ / shares in Units, $ in Thousands</t>
        </is>
      </c>
      <c r="B1" s="2" t="inlineStr">
        <is>
          <t>3 Months Ended</t>
        </is>
      </c>
      <c r="I1" s="2" t="inlineStr">
        <is>
          <t>9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row>
    <row r="3">
      <c r="A3" s="4" t="inlineStr">
        <is>
          <t>Dividends, Per Share, Cash Paid</t>
        </is>
      </c>
      <c r="C3" s="8" t="n">
        <v>0.9350000000000001</v>
      </c>
      <c r="D3" s="8" t="n">
        <v>0.9350000000000001</v>
      </c>
      <c r="E3" s="8" t="n">
        <v>0.9350000000000001</v>
      </c>
      <c r="F3" s="8" t="n">
        <v>0.9350000000000001</v>
      </c>
      <c r="G3" s="8" t="n">
        <v>0.9350000000000001</v>
      </c>
      <c r="H3" s="8" t="n">
        <v>0.9350000000000001</v>
      </c>
    </row>
    <row r="4">
      <c r="A4" s="4" t="inlineStr">
        <is>
          <t>Dividends, Preferred Stock, Cash</t>
        </is>
      </c>
      <c r="C4" s="6" t="n">
        <v>300</v>
      </c>
      <c r="D4" s="6" t="n">
        <v>300</v>
      </c>
      <c r="E4" s="6" t="n">
        <v>300</v>
      </c>
    </row>
    <row r="5">
      <c r="A5" s="4" t="inlineStr">
        <is>
          <t>Preferred Stock, Dividends, Declared</t>
        </is>
      </c>
      <c r="C5" s="6" t="n">
        <v>275</v>
      </c>
      <c r="D5" s="6" t="n">
        <v>275</v>
      </c>
      <c r="E5" s="6" t="n">
        <v>275</v>
      </c>
      <c r="F5" s="6" t="n">
        <v>275</v>
      </c>
      <c r="G5" s="6" t="n">
        <v>275</v>
      </c>
      <c r="H5" s="6" t="n">
        <v>275</v>
      </c>
    </row>
    <row r="6">
      <c r="A6" s="4" t="inlineStr">
        <is>
          <t>Series E Preferred Stock [Member]</t>
        </is>
      </c>
    </row>
    <row r="7">
      <c r="A7" s="4" t="inlineStr">
        <is>
          <t>Preferred Stock, Dividend Rate, Percentage</t>
        </is>
      </c>
      <c r="I7" s="4" t="inlineStr">
        <is>
          <t>5.50%</t>
        </is>
      </c>
    </row>
    <row r="8">
      <c r="A8" s="4" t="inlineStr">
        <is>
          <t>Subsequent Event [Member]</t>
        </is>
      </c>
    </row>
    <row r="9">
      <c r="A9" s="4" t="inlineStr">
        <is>
          <t>Common Stock, Dividends, Per Share, Declared</t>
        </is>
      </c>
      <c r="B9" s="8" t="n">
        <v>0.9350000000000001</v>
      </c>
    </row>
    <row r="10">
      <c r="A10" s="4" t="inlineStr">
        <is>
          <t>Dividends Payable, Date of Record</t>
        </is>
      </c>
      <c r="B10" s="4" t="inlineStr">
        <is>
          <t>Nov. 1,
		2021</t>
        </is>
      </c>
    </row>
    <row r="11">
      <c r="A11" s="4" t="inlineStr">
        <is>
          <t>Dividends Payable, Date to be Paid</t>
        </is>
      </c>
      <c r="B11" s="4" t="inlineStr">
        <is>
          <t>Nov. 15,
		2021</t>
        </is>
      </c>
    </row>
    <row r="12">
      <c r="A12" s="4" t="inlineStr">
        <is>
          <t>Preferred Stock, Dividends, Declared</t>
        </is>
      </c>
      <c r="B12" s="6" t="n">
        <v>300</v>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isk management assets/liabilities - January 1</t>
        </is>
      </c>
      <c r="D3" s="6" t="n">
        <v>-377446</v>
      </c>
    </row>
    <row r="4">
      <c r="A4" s="4" t="inlineStr">
        <is>
          <t>Retirement and other postretirement benefit plan obligations - January 1</t>
        </is>
      </c>
      <c r="D4" s="5" t="n">
        <v>-157635</v>
      </c>
    </row>
    <row r="5">
      <c r="A5" s="4" t="inlineStr">
        <is>
          <t>Risk-management assets/liabilities of unconsolidated affiliates - January 1</t>
        </is>
      </c>
      <c r="D5" s="5" t="n">
        <v>-16368</v>
      </c>
    </row>
    <row r="6">
      <c r="A6" s="4" t="inlineStr">
        <is>
          <t>Accumulated other comprehensive loss - January 1</t>
        </is>
      </c>
      <c r="D6" s="5" t="n">
        <v>-551449</v>
      </c>
    </row>
    <row r="7">
      <c r="A7" s="4" t="inlineStr">
        <is>
          <t>Other comprehensive income (loss) before reclassification, risk-management assets/liabilities</t>
        </is>
      </c>
      <c r="B7" s="6" t="n">
        <v>-131566</v>
      </c>
      <c r="C7" s="6" t="n">
        <v>-15750</v>
      </c>
      <c r="D7" s="5" t="n">
        <v>-271622</v>
      </c>
      <c r="E7" s="6" t="n">
        <v>-168421</v>
      </c>
    </row>
    <row r="8">
      <c r="A8" s="4" t="inlineStr">
        <is>
          <t>Other comprehensive (income) loss before reclassification, retirement and postretirement benefit plan obligations</t>
        </is>
      </c>
      <c r="D8" s="5" t="n">
        <v>-118</v>
      </c>
    </row>
    <row r="9">
      <c r="A9" s="4" t="inlineStr">
        <is>
          <t>Other comprehensive income (loss) before reclassification, risk-management assets/liabilities of unconsolidated affiliates</t>
        </is>
      </c>
      <c r="D9" s="5" t="n">
        <v>3350</v>
      </c>
    </row>
    <row r="10">
      <c r="A10" s="4" t="inlineStr">
        <is>
          <t>Other comprehensive income (loss) before reclassifications</t>
        </is>
      </c>
      <c r="D10" s="5" t="n">
        <v>-268390</v>
      </c>
    </row>
    <row r="11">
      <c r="A11" s="4" t="inlineStr">
        <is>
          <t>Other comprehensive income reclassification adjustment from AOCI for risk-management assets/liabilities, net of tax</t>
        </is>
      </c>
      <c r="B11" s="5" t="n">
        <v>66438</v>
      </c>
      <c r="C11" s="5" t="n">
        <v>5361</v>
      </c>
      <c r="D11" s="5" t="n">
        <v>143029</v>
      </c>
      <c r="E11" s="5" t="n">
        <v>11210</v>
      </c>
    </row>
    <row r="12">
      <c r="A12" s="4" t="inlineStr">
        <is>
          <t>Other comprehensive income, retirement and other postretirement benefit plans, reclassification adjustment from AOCI, net of tax</t>
        </is>
      </c>
      <c r="D12" s="5" t="n">
        <v>13541</v>
      </c>
    </row>
    <row r="13">
      <c r="A13" s="4" t="inlineStr">
        <is>
          <t>Other comprehensive income, reclassification adjustment from AOCI for other comprehensive income attributable to unconsolidated affiliates, net of tax</t>
        </is>
      </c>
      <c r="D13" s="5" t="n">
        <v>1433</v>
      </c>
    </row>
    <row r="14">
      <c r="A14" s="4" t="inlineStr">
        <is>
          <t>Other comprehensive income, reclassification adjustment included in net income, net of tax</t>
        </is>
      </c>
      <c r="D14" s="5" t="n">
        <v>158003</v>
      </c>
    </row>
    <row r="15">
      <c r="A15" s="4" t="inlineStr">
        <is>
          <t>Other comprehensive income (loss), risk-management assets/liabilities, after reclassification adjustment, net of tax</t>
        </is>
      </c>
      <c r="D15" s="5" t="n">
        <v>-128593</v>
      </c>
    </row>
    <row r="16">
      <c r="A16" s="4" t="inlineStr">
        <is>
          <t>Other comprehensive (income) loss, retirement and other postretirement benefit plans, after reclassification adjustment, net of tax</t>
        </is>
      </c>
      <c r="B16" s="5" t="n">
        <v>4538</v>
      </c>
      <c r="C16" s="6" t="n">
        <v>3562</v>
      </c>
      <c r="D16" s="5" t="n">
        <v>13423</v>
      </c>
      <c r="E16" s="6" t="n">
        <v>10685</v>
      </c>
    </row>
    <row r="17">
      <c r="A17" s="4" t="inlineStr">
        <is>
          <t>Other comprehensive income (loss), risk-management assets/liabilities of unconsolidated affiliates, net of tax</t>
        </is>
      </c>
      <c r="D17" s="5" t="n">
        <v>4783</v>
      </c>
    </row>
    <row r="18">
      <c r="A18" s="4" t="inlineStr">
        <is>
          <t>Other comprehensive income (loss), net of tax</t>
        </is>
      </c>
      <c r="D18" s="5" t="n">
        <v>-110387</v>
      </c>
    </row>
    <row r="19">
      <c r="A19" s="4" t="inlineStr">
        <is>
          <t>Risk management assets/liabilities - September 30</t>
        </is>
      </c>
      <c r="B19" s="5" t="n">
        <v>-506039</v>
      </c>
      <c r="D19" s="5" t="n">
        <v>-506039</v>
      </c>
    </row>
    <row r="20">
      <c r="A20" s="4" t="inlineStr">
        <is>
          <t>Retirement and other postretirement benefit plan obligations - September 30</t>
        </is>
      </c>
      <c r="B20" s="5" t="n">
        <v>-144212</v>
      </c>
      <c r="D20" s="5" t="n">
        <v>-144212</v>
      </c>
    </row>
    <row r="21">
      <c r="A21" s="4" t="inlineStr">
        <is>
          <t>Risk-management assets/liabilities of unconsolidated affiliates - September 30</t>
        </is>
      </c>
      <c r="B21" s="5" t="n">
        <v>-11585</v>
      </c>
      <c r="D21" s="5" t="n">
        <v>-11585</v>
      </c>
    </row>
    <row r="22">
      <c r="A22" s="4" t="inlineStr">
        <is>
          <t>Accumulated other comprehensive loss - September 30</t>
        </is>
      </c>
      <c r="B22" s="5" t="n">
        <v>-661836</v>
      </c>
      <c r="D22" s="5" t="n">
        <v>-661836</v>
      </c>
    </row>
    <row r="23">
      <c r="A23" s="4" t="inlineStr">
        <is>
          <t>Cash Flow Hedging [Member] | Commodity Contracts</t>
        </is>
      </c>
    </row>
    <row r="24">
      <c r="A24" s="4" t="inlineStr">
        <is>
          <t>Unrealized gain loss on cash flow hedges net of tax accumulated other comprehensive income (loss)</t>
        </is>
      </c>
      <c r="B24" s="5" t="n">
        <v>-223117</v>
      </c>
      <c r="D24" s="5" t="n">
        <v>-223117</v>
      </c>
    </row>
    <row r="25">
      <c r="A25" s="4" t="inlineStr">
        <is>
          <t>Price risk cash flow hedge unrealized gain (loss) to be reclassified during next 12 months</t>
        </is>
      </c>
      <c r="B25" s="5" t="n">
        <v>-206400</v>
      </c>
      <c r="D25" s="5" t="n">
        <v>-206400</v>
      </c>
    </row>
    <row r="26">
      <c r="A26" s="4" t="inlineStr">
        <is>
          <t>Cash Flow Hedging [Member] | Interest Rate Contracts</t>
        </is>
      </c>
    </row>
    <row r="27">
      <c r="A27" s="4" t="inlineStr">
        <is>
          <t>Amount of accumulated other comprehensive income (loss) attributable primarily to settled interest-rate swaps</t>
        </is>
      </c>
      <c r="B27" s="5" t="n">
        <v>-170817</v>
      </c>
      <c r="D27" s="5" t="n">
        <v>-170817</v>
      </c>
    </row>
    <row r="28">
      <c r="A28" s="4" t="inlineStr">
        <is>
          <t>Amount of accumulated other comprehensive income (loss) attributable primarily to forward starting interest-rate swaps</t>
        </is>
      </c>
      <c r="B28" s="5" t="n">
        <v>-112105</v>
      </c>
      <c r="D28" s="5" t="n">
        <v>-112105</v>
      </c>
    </row>
    <row r="29">
      <c r="A29" s="4" t="inlineStr">
        <is>
          <t>Interest rate cash flow hedge gain (loss) to be reclassified during next 12 months, net</t>
        </is>
      </c>
      <c r="B29" s="6" t="n">
        <v>-30100</v>
      </c>
      <c r="D29" s="6" t="n">
        <v>-30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income available for common stock</t>
        </is>
      </c>
      <c r="B4" s="6" t="n">
        <v>391743</v>
      </c>
      <c r="C4" s="6" t="n">
        <v>312041</v>
      </c>
      <c r="D4" s="6" t="n">
        <v>1119508</v>
      </c>
      <c r="E4" s="6" t="n">
        <v>303955</v>
      </c>
    </row>
    <row r="5">
      <c r="A5" s="4" t="inlineStr">
        <is>
          <t>Shares</t>
        </is>
      </c>
      <c r="B5" s="5" t="n">
        <v>446634</v>
      </c>
      <c r="C5" s="5" t="n">
        <v>445103</v>
      </c>
      <c r="D5" s="5" t="n">
        <v>446288</v>
      </c>
      <c r="E5" s="5" t="n">
        <v>426369</v>
      </c>
    </row>
    <row r="6">
      <c r="A6" s="4" t="inlineStr">
        <is>
          <t>Earnings per share, basic</t>
        </is>
      </c>
      <c r="B6" s="7" t="n">
        <v>0.88</v>
      </c>
      <c r="C6" s="7" t="n">
        <v>0.7</v>
      </c>
      <c r="D6" s="7" t="n">
        <v>2.51</v>
      </c>
      <c r="E6" s="7" t="n">
        <v>0.71</v>
      </c>
    </row>
    <row r="7">
      <c r="A7" s="3" t="inlineStr">
        <is>
          <t>Diluted EPS</t>
        </is>
      </c>
    </row>
    <row r="8">
      <c r="A8" s="4" t="inlineStr">
        <is>
          <t>Effect of dilutive securities</t>
        </is>
      </c>
      <c r="B8" s="6" t="n">
        <v>0</v>
      </c>
      <c r="C8" s="6" t="n">
        <v>0</v>
      </c>
      <c r="D8" s="6" t="n">
        <v>0</v>
      </c>
      <c r="E8" s="6" t="n">
        <v>0</v>
      </c>
    </row>
    <row r="9">
      <c r="A9" s="4" t="inlineStr">
        <is>
          <t>Effect of dilutive securities, number of shares</t>
        </is>
      </c>
      <c r="B9" s="5" t="n">
        <v>1001</v>
      </c>
      <c r="C9" s="5" t="n">
        <v>407</v>
      </c>
      <c r="D9" s="5" t="n">
        <v>829</v>
      </c>
      <c r="E9" s="5" t="n">
        <v>628</v>
      </c>
    </row>
    <row r="10">
      <c r="A10" s="4" t="inlineStr">
        <is>
          <t>Net income available for common stock and common stock equivalents</t>
        </is>
      </c>
      <c r="B10" s="6" t="n">
        <v>391743</v>
      </c>
      <c r="C10" s="6" t="n">
        <v>312041</v>
      </c>
      <c r="D10" s="6" t="n">
        <v>1119508</v>
      </c>
      <c r="E10" s="6" t="n">
        <v>303955</v>
      </c>
    </row>
    <row r="11">
      <c r="A11" s="4" t="inlineStr">
        <is>
          <t>Shares</t>
        </is>
      </c>
      <c r="B11" s="5" t="n">
        <v>447635</v>
      </c>
      <c r="C11" s="5" t="n">
        <v>445510</v>
      </c>
      <c r="D11" s="5" t="n">
        <v>447117</v>
      </c>
      <c r="E11" s="5" t="n">
        <v>426997</v>
      </c>
    </row>
    <row r="12">
      <c r="A12" s="4" t="inlineStr">
        <is>
          <t>Earnings per share, diluted</t>
        </is>
      </c>
      <c r="B12" s="7" t="n">
        <v>0.88</v>
      </c>
      <c r="C12" s="7" t="n">
        <v>0.7</v>
      </c>
      <c r="D12" s="7" t="n">
        <v>2.5</v>
      </c>
      <c r="E12" s="7" t="n">
        <v>0.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reclassified from accumulated other comprehensive loss to income tax (expense) benefit</t>
        </is>
      </c>
    </row>
    <row r="4">
      <c r="A4" s="4" t="inlineStr">
        <is>
          <t>Income tax benefit</t>
        </is>
      </c>
      <c r="B4" s="6" t="n">
        <v>1300</v>
      </c>
      <c r="C4" s="6" t="n">
        <v>1100</v>
      </c>
      <c r="D4" s="6" t="n">
        <v>4000</v>
      </c>
      <c r="E4" s="6" t="n">
        <v>3200</v>
      </c>
    </row>
    <row r="5">
      <c r="A5" s="4" t="inlineStr">
        <is>
          <t>Retirement Benefits</t>
        </is>
      </c>
    </row>
    <row r="6">
      <c r="A6" s="3" t="inlineStr">
        <is>
          <t>Components of net periodic benefit cost (income)</t>
        </is>
      </c>
    </row>
    <row r="7">
      <c r="A7" s="4" t="inlineStr">
        <is>
          <t>Service cost</t>
        </is>
      </c>
      <c r="B7" s="5" t="n">
        <v>2076</v>
      </c>
      <c r="C7" s="5" t="n">
        <v>2036</v>
      </c>
      <c r="D7" s="5" t="n">
        <v>6228</v>
      </c>
      <c r="E7" s="5" t="n">
        <v>6108</v>
      </c>
    </row>
    <row r="8">
      <c r="A8" s="4" t="inlineStr">
        <is>
          <t>Interest cost</t>
        </is>
      </c>
      <c r="B8" s="5" t="n">
        <v>4220</v>
      </c>
      <c r="C8" s="5" t="n">
        <v>4574</v>
      </c>
      <c r="D8" s="5" t="n">
        <v>12660</v>
      </c>
      <c r="E8" s="5" t="n">
        <v>13722</v>
      </c>
    </row>
    <row r="9">
      <c r="A9" s="4" t="inlineStr">
        <is>
          <t>Expected return on plan assets</t>
        </is>
      </c>
      <c r="B9" s="5" t="n">
        <v>-6269</v>
      </c>
      <c r="C9" s="5" t="n">
        <v>-6232</v>
      </c>
      <c r="D9" s="5" t="n">
        <v>-18807</v>
      </c>
      <c r="E9" s="5" t="n">
        <v>-18696</v>
      </c>
    </row>
    <row r="10">
      <c r="A10" s="4" t="inlineStr">
        <is>
          <t>Amortization of prior service cost</t>
        </is>
      </c>
      <c r="B10" s="5" t="n">
        <v>28</v>
      </c>
      <c r="C10" s="5" t="n">
        <v>28</v>
      </c>
      <c r="D10" s="5" t="n">
        <v>84</v>
      </c>
      <c r="E10" s="5" t="n">
        <v>84</v>
      </c>
    </row>
    <row r="11">
      <c r="A11" s="4" t="inlineStr">
        <is>
          <t>Amortization of net loss</t>
        </is>
      </c>
      <c r="B11" s="5" t="n">
        <v>4913</v>
      </c>
      <c r="C11" s="5" t="n">
        <v>4571</v>
      </c>
      <c r="D11" s="5" t="n">
        <v>14739</v>
      </c>
      <c r="E11" s="5" t="n">
        <v>13713</v>
      </c>
    </row>
    <row r="12">
      <c r="A12" s="4" t="inlineStr">
        <is>
          <t>Net periodic benefit cost (income)</t>
        </is>
      </c>
      <c r="B12" s="5" t="n">
        <v>4968</v>
      </c>
      <c r="C12" s="5" t="n">
        <v>4977</v>
      </c>
      <c r="D12" s="5" t="n">
        <v>14904</v>
      </c>
      <c r="E12" s="5" t="n">
        <v>14931</v>
      </c>
    </row>
    <row r="13">
      <c r="A13" s="4" t="inlineStr">
        <is>
          <t>Other Postretirement Benefits Plan</t>
        </is>
      </c>
    </row>
    <row r="14">
      <c r="A14" s="3" t="inlineStr">
        <is>
          <t>Components of net periodic benefit cost (income)</t>
        </is>
      </c>
    </row>
    <row r="15">
      <c r="A15" s="4" t="inlineStr">
        <is>
          <t>Service cost</t>
        </is>
      </c>
      <c r="B15" s="5" t="n">
        <v>105</v>
      </c>
      <c r="C15" s="5" t="n">
        <v>115</v>
      </c>
      <c r="D15" s="5" t="n">
        <v>315</v>
      </c>
      <c r="E15" s="5" t="n">
        <v>345</v>
      </c>
    </row>
    <row r="16">
      <c r="A16" s="4" t="inlineStr">
        <is>
          <t>Interest cost</t>
        </is>
      </c>
      <c r="B16" s="5" t="n">
        <v>363</v>
      </c>
      <c r="C16" s="5" t="n">
        <v>442</v>
      </c>
      <c r="D16" s="5" t="n">
        <v>1089</v>
      </c>
      <c r="E16" s="5" t="n">
        <v>1326</v>
      </c>
    </row>
    <row r="17">
      <c r="A17" s="4" t="inlineStr">
        <is>
          <t>Expected return on plan assets</t>
        </is>
      </c>
      <c r="B17" s="5" t="n">
        <v>-340</v>
      </c>
      <c r="C17" s="5" t="n">
        <v>-722</v>
      </c>
      <c r="D17" s="5" t="n">
        <v>-1020</v>
      </c>
      <c r="E17" s="5" t="n">
        <v>-2166</v>
      </c>
    </row>
    <row r="18">
      <c r="A18" s="4" t="inlineStr">
        <is>
          <t>Amortization of prior service cost</t>
        </is>
      </c>
      <c r="B18" s="5" t="n">
        <v>0</v>
      </c>
      <c r="C18" s="5" t="n">
        <v>0</v>
      </c>
      <c r="D18" s="5" t="n">
        <v>0</v>
      </c>
      <c r="E18" s="5" t="n">
        <v>0</v>
      </c>
    </row>
    <row r="19">
      <c r="A19" s="4" t="inlineStr">
        <is>
          <t>Amortization of net loss</t>
        </is>
      </c>
      <c r="B19" s="5" t="n">
        <v>921</v>
      </c>
      <c r="C19" s="5" t="n">
        <v>1</v>
      </c>
      <c r="D19" s="5" t="n">
        <v>2763</v>
      </c>
      <c r="E19" s="5" t="n">
        <v>3</v>
      </c>
    </row>
    <row r="20">
      <c r="A20" s="4" t="inlineStr">
        <is>
          <t>Net periodic benefit cost (income)</t>
        </is>
      </c>
      <c r="B20" s="6" t="n">
        <v>1049</v>
      </c>
      <c r="C20" s="6" t="n">
        <v>-164</v>
      </c>
      <c r="D20" s="6" t="n">
        <v>3147</v>
      </c>
      <c r="E20" s="6" t="n">
        <v>-4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Equity in net earnings from investments</t>
        </is>
      </c>
      <c r="B4" s="6" t="n">
        <v>28573</v>
      </c>
      <c r="C4" s="6" t="n">
        <v>38046</v>
      </c>
      <c r="D4" s="6" t="n">
        <v>87613</v>
      </c>
      <c r="E4" s="6" t="n">
        <v>108001</v>
      </c>
    </row>
    <row r="5">
      <c r="A5" s="4" t="inlineStr">
        <is>
          <t>Impairment of equity investments</t>
        </is>
      </c>
      <c r="B5" s="5" t="n">
        <v>0</v>
      </c>
      <c r="C5" s="5" t="n">
        <v>0</v>
      </c>
      <c r="D5" s="5" t="n">
        <v>0</v>
      </c>
      <c r="E5" s="5" t="n">
        <v>-37730</v>
      </c>
    </row>
    <row r="6">
      <c r="A6" s="4" t="inlineStr">
        <is>
          <t>Natural Gas Gathering And Processing [Member]</t>
        </is>
      </c>
    </row>
    <row r="7">
      <c r="A7" s="3" t="inlineStr">
        <is>
          <t>Schedule of Equity Method Investments [Line Items]</t>
        </is>
      </c>
    </row>
    <row r="8">
      <c r="A8" s="4" t="inlineStr">
        <is>
          <t>Equity in net earnings from investments</t>
        </is>
      </c>
      <c r="B8" s="5" t="n">
        <v>499</v>
      </c>
      <c r="C8" s="5" t="n">
        <v>-42</v>
      </c>
      <c r="D8" s="5" t="n">
        <v>2669</v>
      </c>
      <c r="E8" s="5" t="n">
        <v>-1385</v>
      </c>
    </row>
    <row r="9">
      <c r="A9" s="4" t="inlineStr">
        <is>
          <t>Natural Gas Liquids</t>
        </is>
      </c>
    </row>
    <row r="10">
      <c r="A10" s="3" t="inlineStr">
        <is>
          <t>Schedule of Equity Method Investments [Line Items]</t>
        </is>
      </c>
    </row>
    <row r="11">
      <c r="A11" s="4" t="inlineStr">
        <is>
          <t>Equity in net earnings from investments</t>
        </is>
      </c>
      <c r="B11" s="5" t="n">
        <v>5384</v>
      </c>
      <c r="C11" s="5" t="n">
        <v>8018</v>
      </c>
      <c r="D11" s="5" t="n">
        <v>14078</v>
      </c>
      <c r="E11" s="5" t="n">
        <v>31083</v>
      </c>
    </row>
    <row r="12">
      <c r="A12" s="4" t="inlineStr">
        <is>
          <t>Unconsolidated Affiliates [Member]</t>
        </is>
      </c>
    </row>
    <row r="13">
      <c r="A13" s="3" t="inlineStr">
        <is>
          <t>Schedule of Equity Method Investments [Line Items]</t>
        </is>
      </c>
    </row>
    <row r="14">
      <c r="A14" s="4" t="inlineStr">
        <is>
          <t>Related Party Transaction, Expenses from Transactions with Related Parties</t>
        </is>
      </c>
      <c r="B14" s="5" t="n">
        <v>16200</v>
      </c>
      <c r="C14" s="5" t="n">
        <v>35800</v>
      </c>
      <c r="D14" s="5" t="n">
        <v>44200</v>
      </c>
      <c r="E14" s="5" t="n">
        <v>108400</v>
      </c>
    </row>
    <row r="15">
      <c r="A15" s="4" t="inlineStr">
        <is>
          <t>Northern Border Pipeline</t>
        </is>
      </c>
    </row>
    <row r="16">
      <c r="A16" s="3" t="inlineStr">
        <is>
          <t>Schedule of Equity Method Investments [Line Items]</t>
        </is>
      </c>
    </row>
    <row r="17">
      <c r="A17" s="4" t="inlineStr">
        <is>
          <t>Equity in net earnings from investments</t>
        </is>
      </c>
      <c r="B17" s="5" t="n">
        <v>14634</v>
      </c>
      <c r="C17" s="5" t="n">
        <v>22037</v>
      </c>
      <c r="D17" s="5" t="n">
        <v>47459</v>
      </c>
      <c r="E17" s="5" t="n">
        <v>57028</v>
      </c>
    </row>
    <row r="18">
      <c r="A18" s="4" t="inlineStr">
        <is>
          <t>Overland Pass Pipeline</t>
        </is>
      </c>
    </row>
    <row r="19">
      <c r="A19" s="3" t="inlineStr">
        <is>
          <t>Schedule of Equity Method Investments [Line Items]</t>
        </is>
      </c>
    </row>
    <row r="20">
      <c r="A20" s="4" t="inlineStr">
        <is>
          <t>Equity in net earnings from investments</t>
        </is>
      </c>
      <c r="B20" s="5" t="n">
        <v>5241</v>
      </c>
      <c r="C20" s="5" t="n">
        <v>8007</v>
      </c>
      <c r="D20" s="5" t="n">
        <v>12952</v>
      </c>
      <c r="E20" s="5" t="n">
        <v>30090</v>
      </c>
    </row>
    <row r="21">
      <c r="A21" s="4" t="inlineStr">
        <is>
          <t>Roadrunner</t>
        </is>
      </c>
    </row>
    <row r="22">
      <c r="A22" s="3" t="inlineStr">
        <is>
          <t>Schedule of Equity Method Investments [Line Items]</t>
        </is>
      </c>
    </row>
    <row r="23">
      <c r="A23" s="4" t="inlineStr">
        <is>
          <t>Equity in net earnings from investments</t>
        </is>
      </c>
      <c r="B23" s="5" t="n">
        <v>8056</v>
      </c>
      <c r="C23" s="5" t="n">
        <v>8033</v>
      </c>
      <c r="D23" s="5" t="n">
        <v>23407</v>
      </c>
      <c r="E23" s="5" t="n">
        <v>21275</v>
      </c>
    </row>
    <row r="24">
      <c r="A24" s="4" t="inlineStr">
        <is>
          <t>Other Unconsolidated Affiliates</t>
        </is>
      </c>
    </row>
    <row r="25">
      <c r="A25" s="3" t="inlineStr">
        <is>
          <t>Schedule of Equity Method Investments [Line Items]</t>
        </is>
      </c>
    </row>
    <row r="26">
      <c r="A26" s="4" t="inlineStr">
        <is>
          <t>Equity in net earnings from investments</t>
        </is>
      </c>
      <c r="B26" s="6" t="n">
        <v>642</v>
      </c>
      <c r="C26" s="6" t="n">
        <v>-31</v>
      </c>
      <c r="D26" s="6" t="n">
        <v>3795</v>
      </c>
      <c r="E26" s="5" t="n">
        <v>-392</v>
      </c>
    </row>
    <row r="27">
      <c r="A27" s="4" t="inlineStr">
        <is>
          <t>Venice Energy Services Company [Member] | Natural Gas Gathering And Processing [Member]</t>
        </is>
      </c>
    </row>
    <row r="28">
      <c r="A28" s="3" t="inlineStr">
        <is>
          <t>Schedule of Equity Method Investments [Line Items]</t>
        </is>
      </c>
    </row>
    <row r="29">
      <c r="A29" s="4" t="inlineStr">
        <is>
          <t>Impairment of equity investments</t>
        </is>
      </c>
      <c r="E29" s="6" t="n">
        <v>-30500</v>
      </c>
    </row>
    <row r="30">
      <c r="A30" s="4" t="inlineStr">
        <is>
          <t>Equity Method Investment, Ownership Percentage</t>
        </is>
      </c>
      <c r="C30" s="4" t="inlineStr">
        <is>
          <t>10.20%</t>
        </is>
      </c>
      <c r="E30" s="4" t="inlineStr">
        <is>
          <t>10.20%</t>
        </is>
      </c>
    </row>
    <row r="31">
      <c r="A31" s="4" t="inlineStr">
        <is>
          <t>Impairment of equity investments - goodwill</t>
        </is>
      </c>
      <c r="E31" s="6" t="n">
        <v>-22300</v>
      </c>
    </row>
    <row r="32">
      <c r="A32" s="4" t="inlineStr">
        <is>
          <t>Chisholm Pipeline Company [Member] | Natural Gas Liquids</t>
        </is>
      </c>
    </row>
    <row r="33">
      <c r="A33" s="3" t="inlineStr">
        <is>
          <t>Schedule of Equity Method Investments [Line Items]</t>
        </is>
      </c>
    </row>
    <row r="34">
      <c r="A34" s="4" t="inlineStr">
        <is>
          <t>Impairment of equity investments</t>
        </is>
      </c>
      <c r="E34" s="6" t="n">
        <v>-7200</v>
      </c>
    </row>
    <row r="35">
      <c r="A35" s="4" t="inlineStr">
        <is>
          <t>Equity Method Investment, Ownership Percentage</t>
        </is>
      </c>
      <c r="C35" s="4" t="inlineStr">
        <is>
          <t>50.00%</t>
        </is>
      </c>
      <c r="E35" s="4" t="inlineStr">
        <is>
          <t>5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VENUE REVENUE (Details) - USD ($) $ in Millions</t>
        </is>
      </c>
      <c r="B1" s="2" t="inlineStr">
        <is>
          <t>9 Months Ended</t>
        </is>
      </c>
    </row>
    <row r="2">
      <c r="B2" s="2" t="inlineStr">
        <is>
          <t>Sep. 30, 2021</t>
        </is>
      </c>
      <c r="C2" s="2" t="inlineStr">
        <is>
          <t>Dec. 31, 2020</t>
        </is>
      </c>
    </row>
    <row r="3">
      <c r="A3" s="3" t="inlineStr">
        <is>
          <t>Contract with Customer, Liability [Abstract]</t>
        </is>
      </c>
    </row>
    <row r="4">
      <c r="A4" s="4" t="inlineStr">
        <is>
          <t>Contract with customer, liability</t>
        </is>
      </c>
      <c r="B4" s="9" t="n">
        <v>52.5</v>
      </c>
      <c r="C4" s="9" t="n">
        <v>41.4</v>
      </c>
    </row>
    <row r="5">
      <c r="A5" s="4" t="inlineStr">
        <is>
          <t>Revenue recognized included in beginning balance</t>
        </is>
      </c>
      <c r="B5" s="10" t="n">
        <v>-22.8</v>
      </c>
    </row>
    <row r="6">
      <c r="A6" s="4" t="inlineStr">
        <is>
          <t>Net additions</t>
        </is>
      </c>
      <c r="B6" s="10" t="n">
        <v>33.9</v>
      </c>
    </row>
    <row r="7">
      <c r="A7" s="4" t="inlineStr">
        <is>
          <t>Contract with Customer, Liability, Current</t>
        </is>
      </c>
      <c r="B7" s="10" t="n">
        <v>35.8</v>
      </c>
      <c r="C7" s="10" t="n">
        <v>23.7</v>
      </c>
    </row>
    <row r="8">
      <c r="A8" s="4" t="inlineStr">
        <is>
          <t>Contract with Customer, Liability, Noncurrent</t>
        </is>
      </c>
      <c r="B8" s="10" t="n">
        <v>16.7</v>
      </c>
      <c r="C8" s="9" t="n">
        <v>17.7</v>
      </c>
    </row>
    <row r="9">
      <c r="A9" s="3" t="inlineStr">
        <is>
          <t>Revenue, Remaining Performance Obligation, Expected Timing of Satisfaction [Line Items]</t>
        </is>
      </c>
    </row>
    <row r="10">
      <c r="A10" s="4" t="inlineStr">
        <is>
          <t>Revenue, Remaining Performance Obligation, Amount</t>
        </is>
      </c>
      <c r="B10" s="9" t="n">
        <v>1897.2</v>
      </c>
    </row>
    <row r="11">
      <c r="A11" s="4" t="inlineStr">
        <is>
          <t>Remaining Contract Terms [Member]</t>
        </is>
      </c>
    </row>
    <row r="12">
      <c r="A12" s="3" t="inlineStr">
        <is>
          <t>Revenue, Remaining Performance Obligation, Expected Timing of Satisfaction [Line Items]</t>
        </is>
      </c>
    </row>
    <row r="13">
      <c r="A13" s="4" t="inlineStr">
        <is>
          <t>Revenue, Performance Obligation, Contract Term</t>
        </is>
      </c>
      <c r="B13" s="4" t="inlineStr">
        <is>
          <t>one month to 23 years</t>
        </is>
      </c>
    </row>
    <row r="14">
      <c r="A14" s="4" t="inlineStr">
        <is>
          <t>2021 [Member]</t>
        </is>
      </c>
    </row>
    <row r="15">
      <c r="A15" s="3" t="inlineStr">
        <is>
          <t>Revenue, Remaining Performance Obligation, Expected Timing of Satisfaction [Line Items]</t>
        </is>
      </c>
    </row>
    <row r="16">
      <c r="A16" s="4" t="inlineStr">
        <is>
          <t>Revenue, Remaining Performance Obligation, Amount</t>
        </is>
      </c>
      <c r="B16" s="9" t="n">
        <v>93.40000000000001</v>
      </c>
    </row>
    <row r="17">
      <c r="A17" s="4" t="inlineStr">
        <is>
          <t>2022 [Member]</t>
        </is>
      </c>
    </row>
    <row r="18">
      <c r="A18" s="3" t="inlineStr">
        <is>
          <t>Revenue, Remaining Performance Obligation, Expected Timing of Satisfaction [Line Items]</t>
        </is>
      </c>
    </row>
    <row r="19">
      <c r="A19" s="4" t="inlineStr">
        <is>
          <t>Revenue, Remaining Performance Obligation, Amount</t>
        </is>
      </c>
      <c r="B19" s="5" t="n">
        <v>327</v>
      </c>
    </row>
    <row r="20">
      <c r="A20" s="4" t="inlineStr">
        <is>
          <t>2023 [Member]</t>
        </is>
      </c>
    </row>
    <row r="21">
      <c r="A21" s="3" t="inlineStr">
        <is>
          <t>Revenue, Remaining Performance Obligation, Expected Timing of Satisfaction [Line Items]</t>
        </is>
      </c>
    </row>
    <row r="22">
      <c r="A22" s="4" t="inlineStr">
        <is>
          <t>Revenue, Remaining Performance Obligation, Amount</t>
        </is>
      </c>
      <c r="B22" s="10" t="n">
        <v>282.2</v>
      </c>
    </row>
    <row r="23">
      <c r="A23" s="4" t="inlineStr">
        <is>
          <t>2024 [Member]</t>
        </is>
      </c>
    </row>
    <row r="24">
      <c r="A24" s="3" t="inlineStr">
        <is>
          <t>Revenue, Remaining Performance Obligation, Expected Timing of Satisfaction [Line Items]</t>
        </is>
      </c>
    </row>
    <row r="25">
      <c r="A25" s="4" t="inlineStr">
        <is>
          <t>Revenue, Remaining Performance Obligation, Amount</t>
        </is>
      </c>
      <c r="B25" s="10" t="n">
        <v>240.7</v>
      </c>
    </row>
    <row r="26">
      <c r="A26" s="4" t="inlineStr">
        <is>
          <t>Thereafter [Member]</t>
        </is>
      </c>
    </row>
    <row r="27">
      <c r="A27" s="3" t="inlineStr">
        <is>
          <t>Revenue, Remaining Performance Obligation, Expected Timing of Satisfaction [Line Items]</t>
        </is>
      </c>
    </row>
    <row r="28">
      <c r="A28" s="4" t="inlineStr">
        <is>
          <t>Revenue, Remaining Performance Obligation, Amount</t>
        </is>
      </c>
      <c r="B28" s="9" t="n">
        <v>9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disclosure [Abstract]</t>
        </is>
      </c>
    </row>
    <row r="4">
      <c r="A4" s="4" t="inlineStr">
        <is>
          <t>Revenues</t>
        </is>
      </c>
      <c r="B4" s="6" t="n">
        <v>4536175</v>
      </c>
      <c r="E4" s="6" t="n">
        <v>2174264</v>
      </c>
      <c r="H4" s="6" t="n">
        <v>11119818</v>
      </c>
      <c r="I4" s="6" t="n">
        <v>5971665</v>
      </c>
    </row>
    <row r="5">
      <c r="A5" s="4" t="inlineStr">
        <is>
          <t>Cost of sales and fuel (exclusive of depreciation and operating costs)</t>
        </is>
      </c>
      <c r="B5" s="5" t="n">
        <v>-3449127</v>
      </c>
      <c r="E5" s="5" t="n">
        <v>-1265674</v>
      </c>
      <c r="H5" s="5" t="n">
        <v>-7937616</v>
      </c>
      <c r="I5" s="5" t="n">
        <v>-3483060</v>
      </c>
    </row>
    <row r="6">
      <c r="A6" s="4" t="inlineStr">
        <is>
          <t>Operating costs</t>
        </is>
      </c>
      <c r="B6" s="5" t="n">
        <v>-265117</v>
      </c>
      <c r="E6" s="5" t="n">
        <v>-204929</v>
      </c>
      <c r="H6" s="5" t="n">
        <v>-770973</v>
      </c>
      <c r="I6" s="5" t="n">
        <v>-636433</v>
      </c>
    </row>
    <row r="7">
      <c r="A7" s="4" t="inlineStr">
        <is>
          <t>Equity in net earnings from investments</t>
        </is>
      </c>
      <c r="B7" s="5" t="n">
        <v>28573</v>
      </c>
      <c r="E7" s="5" t="n">
        <v>38046</v>
      </c>
      <c r="H7" s="5" t="n">
        <v>87613</v>
      </c>
      <c r="I7" s="5" t="n">
        <v>108001</v>
      </c>
    </row>
    <row r="8">
      <c r="A8" s="4" t="inlineStr">
        <is>
          <t>Depreciation and amortization</t>
        </is>
      </c>
      <c r="B8" s="5" t="n">
        <v>-154542</v>
      </c>
      <c r="E8" s="5" t="n">
        <v>-153245</v>
      </c>
      <c r="H8" s="5" t="n">
        <v>-468583</v>
      </c>
      <c r="I8" s="5" t="n">
        <v>-426014</v>
      </c>
    </row>
    <row r="9">
      <c r="A9" s="4" t="inlineStr">
        <is>
          <t>Impairment charges</t>
        </is>
      </c>
      <c r="B9" s="5" t="n">
        <v>0</v>
      </c>
      <c r="E9" s="5" t="n">
        <v>0</v>
      </c>
      <c r="H9" s="5" t="n">
        <v>0</v>
      </c>
      <c r="I9" s="5" t="n">
        <v>-641754</v>
      </c>
    </row>
    <row r="10">
      <c r="A10" s="4" t="inlineStr">
        <is>
          <t>Investments in unconsolidated affiliates</t>
        </is>
      </c>
      <c r="B10" s="5" t="n">
        <v>797233</v>
      </c>
      <c r="E10" s="5" t="n">
        <v>790373</v>
      </c>
      <c r="H10" s="5" t="n">
        <v>797233</v>
      </c>
      <c r="I10" s="5" t="n">
        <v>790373</v>
      </c>
      <c r="J10" s="6" t="n">
        <v>805032</v>
      </c>
    </row>
    <row r="11">
      <c r="A11" s="4" t="inlineStr">
        <is>
          <t>Total assets</t>
        </is>
      </c>
      <c r="B11" s="5" t="n">
        <v>23872331</v>
      </c>
      <c r="E11" s="5" t="n">
        <v>22780876</v>
      </c>
      <c r="H11" s="5" t="n">
        <v>23872331</v>
      </c>
      <c r="I11" s="5" t="n">
        <v>22780876</v>
      </c>
      <c r="J11" s="6" t="n">
        <v>23078754</v>
      </c>
    </row>
    <row r="12">
      <c r="A12" s="4" t="inlineStr">
        <is>
          <t>Capital expenditures</t>
        </is>
      </c>
      <c r="B12" s="5" t="n">
        <v>166207</v>
      </c>
      <c r="E12" s="5" t="n">
        <v>380042</v>
      </c>
      <c r="H12" s="5" t="n">
        <v>490329</v>
      </c>
      <c r="I12" s="5" t="n">
        <v>1924003</v>
      </c>
    </row>
    <row r="13">
      <c r="A13" s="4" t="inlineStr">
        <is>
          <t>Net income</t>
        </is>
      </c>
      <c r="B13" s="5" t="n">
        <v>392018</v>
      </c>
      <c r="C13" s="6" t="n">
        <v>342139</v>
      </c>
      <c r="D13" s="6" t="n">
        <v>386176</v>
      </c>
      <c r="E13" s="5" t="n">
        <v>312316</v>
      </c>
      <c r="F13" s="6" t="n">
        <v>134321</v>
      </c>
      <c r="G13" s="6" t="n">
        <v>-141857</v>
      </c>
      <c r="H13" s="5" t="n">
        <v>1120333</v>
      </c>
      <c r="I13" s="5" t="n">
        <v>304780</v>
      </c>
    </row>
    <row r="14">
      <c r="A14" s="4" t="inlineStr">
        <is>
          <t>Interest expense, net of capitalized interest</t>
        </is>
      </c>
      <c r="B14" s="5" t="n">
        <v>184049</v>
      </c>
      <c r="E14" s="5" t="n">
        <v>176371</v>
      </c>
      <c r="H14" s="5" t="n">
        <v>554529</v>
      </c>
      <c r="I14" s="5" t="n">
        <v>535955</v>
      </c>
    </row>
    <row r="15">
      <c r="A15" s="4" t="inlineStr">
        <is>
          <t>Income tax expense</t>
        </is>
      </c>
      <c r="B15" s="5" t="n">
        <v>121899</v>
      </c>
      <c r="E15" s="5" t="n">
        <v>106555</v>
      </c>
      <c r="H15" s="5" t="n">
        <v>354100</v>
      </c>
      <c r="I15" s="5" t="n">
        <v>94300</v>
      </c>
    </row>
    <row r="16">
      <c r="A16" s="4" t="inlineStr">
        <is>
          <t>Noncash compensation expense</t>
        </is>
      </c>
      <c r="B16" s="5" t="n">
        <v>12978</v>
      </c>
      <c r="E16" s="5" t="n">
        <v>1606</v>
      </c>
      <c r="H16" s="5" t="n">
        <v>37086</v>
      </c>
      <c r="I16" s="5" t="n">
        <v>1261</v>
      </c>
    </row>
    <row r="17">
      <c r="A17" s="4" t="inlineStr">
        <is>
          <t>Other corporate costs and noncash items</t>
        </is>
      </c>
      <c r="B17" s="5" t="n">
        <v>-944</v>
      </c>
      <c r="E17" s="5" t="n">
        <v>-5865</v>
      </c>
      <c r="H17" s="5" t="n">
        <v>683</v>
      </c>
      <c r="I17" s="5" t="n">
        <v>-40524</v>
      </c>
    </row>
    <row r="18">
      <c r="A18" s="4" t="inlineStr">
        <is>
          <t>Gain (loss) on extinguishment of debt</t>
        </is>
      </c>
      <c r="E18" s="5" t="n">
        <v>2200</v>
      </c>
      <c r="I18" s="5" t="n">
        <v>22200</v>
      </c>
    </row>
    <row r="19">
      <c r="A19" s="4" t="inlineStr">
        <is>
          <t>Impairment of equity investments</t>
        </is>
      </c>
      <c r="B19" s="5" t="n">
        <v>0</v>
      </c>
      <c r="E19" s="5" t="n">
        <v>0</v>
      </c>
      <c r="H19" s="5" t="n">
        <v>0</v>
      </c>
      <c r="I19" s="5" t="n">
        <v>37730</v>
      </c>
    </row>
    <row r="20">
      <c r="A20" s="4" t="inlineStr">
        <is>
          <t>Natural Gas Gathering And Processing [Member]</t>
        </is>
      </c>
    </row>
    <row r="21">
      <c r="A21" s="3" t="inlineStr">
        <is>
          <t>Segment disclosure [Abstract]</t>
        </is>
      </c>
    </row>
    <row r="22">
      <c r="A22" s="4" t="inlineStr">
        <is>
          <t>Impairment of long-lived assets</t>
        </is>
      </c>
      <c r="I22" s="5" t="n">
        <v>380500</v>
      </c>
    </row>
    <row r="23">
      <c r="A23" s="4" t="inlineStr">
        <is>
          <t>Goodwill impairment charge</t>
        </is>
      </c>
      <c r="I23" s="5" t="n">
        <v>153400</v>
      </c>
    </row>
    <row r="24">
      <c r="A24" s="4" t="inlineStr">
        <is>
          <t>Natural Gas Liquids</t>
        </is>
      </c>
    </row>
    <row r="25">
      <c r="A25" s="3" t="inlineStr">
        <is>
          <t>Segment disclosure [Abstract]</t>
        </is>
      </c>
    </row>
    <row r="26">
      <c r="A26" s="4" t="inlineStr">
        <is>
          <t>Impairment of long-lived assets</t>
        </is>
      </c>
      <c r="I26" s="5" t="n">
        <v>70200</v>
      </c>
    </row>
    <row r="27">
      <c r="A27" s="4" t="inlineStr">
        <is>
          <t>Natural Gas Gathering And Processing [Member]</t>
        </is>
      </c>
    </row>
    <row r="28">
      <c r="A28" s="3" t="inlineStr">
        <is>
          <t>Segment disclosure [Abstract]</t>
        </is>
      </c>
    </row>
    <row r="29">
      <c r="A29" s="4" t="inlineStr">
        <is>
          <t>Revenues</t>
        </is>
      </c>
      <c r="B29" s="5" t="n">
        <v>1228483</v>
      </c>
      <c r="E29" s="5" t="n">
        <v>459405</v>
      </c>
      <c r="H29" s="5" t="n">
        <v>2931676</v>
      </c>
      <c r="I29" s="5" t="n">
        <v>1209194</v>
      </c>
    </row>
    <row r="30">
      <c r="A30" s="4" t="inlineStr">
        <is>
          <t>Cost of sales and fuel (exclusive of depreciation and operating costs)</t>
        </is>
      </c>
      <c r="B30" s="5" t="n">
        <v>-913931</v>
      </c>
      <c r="E30" s="5" t="n">
        <v>-207519</v>
      </c>
      <c r="H30" s="5" t="n">
        <v>-2019723</v>
      </c>
      <c r="I30" s="5" t="n">
        <v>-541910</v>
      </c>
    </row>
    <row r="31">
      <c r="A31" s="4" t="inlineStr">
        <is>
          <t>Operating costs</t>
        </is>
      </c>
      <c r="B31" s="5" t="n">
        <v>-95210</v>
      </c>
      <c r="E31" s="5" t="n">
        <v>-69351</v>
      </c>
      <c r="H31" s="5" t="n">
        <v>-266237</v>
      </c>
      <c r="I31" s="5" t="n">
        <v>-232489</v>
      </c>
    </row>
    <row r="32">
      <c r="A32" s="4" t="inlineStr">
        <is>
          <t>Equity in net earnings from investments</t>
        </is>
      </c>
      <c r="B32" s="5" t="n">
        <v>499</v>
      </c>
      <c r="E32" s="5" t="n">
        <v>-42</v>
      </c>
      <c r="H32" s="5" t="n">
        <v>2669</v>
      </c>
      <c r="I32" s="5" t="n">
        <v>-1385</v>
      </c>
    </row>
    <row r="33">
      <c r="A33" s="4" t="inlineStr">
        <is>
          <t>Noncash compensation expense and other</t>
        </is>
      </c>
      <c r="B33" s="5" t="n">
        <v>9816</v>
      </c>
      <c r="E33" s="5" t="n">
        <v>655</v>
      </c>
      <c r="H33" s="5" t="n">
        <v>15254</v>
      </c>
      <c r="I33" s="5" t="n">
        <v>-1865</v>
      </c>
    </row>
    <row r="34">
      <c r="A34" s="4" t="inlineStr">
        <is>
          <t>Segment adjusted EBITDA</t>
        </is>
      </c>
      <c r="B34" s="5" t="n">
        <v>229657</v>
      </c>
      <c r="E34" s="5" t="n">
        <v>183148</v>
      </c>
      <c r="H34" s="5" t="n">
        <v>663639</v>
      </c>
      <c r="I34" s="5" t="n">
        <v>431545</v>
      </c>
    </row>
    <row r="35">
      <c r="A35" s="4" t="inlineStr">
        <is>
          <t>Depreciation and amortization</t>
        </is>
      </c>
      <c r="B35" s="5" t="n">
        <v>-63750</v>
      </c>
      <c r="E35" s="5" t="n">
        <v>-66459</v>
      </c>
      <c r="H35" s="5" t="n">
        <v>-198050</v>
      </c>
      <c r="I35" s="5" t="n">
        <v>-180634</v>
      </c>
    </row>
    <row r="36">
      <c r="A36" s="4" t="inlineStr">
        <is>
          <t>Impairment charges</t>
        </is>
      </c>
      <c r="I36" s="5" t="n">
        <v>-564353</v>
      </c>
    </row>
    <row r="37">
      <c r="A37" s="4" t="inlineStr">
        <is>
          <t>Investments in unconsolidated affiliates</t>
        </is>
      </c>
      <c r="B37" s="5" t="n">
        <v>25734</v>
      </c>
      <c r="E37" s="5" t="n">
        <v>2276</v>
      </c>
      <c r="H37" s="5" t="n">
        <v>25734</v>
      </c>
      <c r="I37" s="5" t="n">
        <v>2276</v>
      </c>
    </row>
    <row r="38">
      <c r="A38" s="4" t="inlineStr">
        <is>
          <t>Total assets</t>
        </is>
      </c>
      <c r="B38" s="5" t="n">
        <v>6725753</v>
      </c>
      <c r="E38" s="5" t="n">
        <v>6437301</v>
      </c>
      <c r="H38" s="5" t="n">
        <v>6725753</v>
      </c>
      <c r="I38" s="5" t="n">
        <v>6437301</v>
      </c>
    </row>
    <row r="39">
      <c r="A39" s="4" t="inlineStr">
        <is>
          <t>Capital expenditures</t>
        </is>
      </c>
      <c r="B39" s="5" t="n">
        <v>80839</v>
      </c>
      <c r="E39" s="5" t="n">
        <v>63030</v>
      </c>
      <c r="H39" s="5" t="n">
        <v>177362</v>
      </c>
      <c r="I39" s="5" t="n">
        <v>362811</v>
      </c>
    </row>
    <row r="40">
      <c r="A40" s="4" t="inlineStr">
        <is>
          <t>Natural Gas Gathering And Processing [Member] | Venice Energy Services Company [Member]</t>
        </is>
      </c>
    </row>
    <row r="41">
      <c r="A41" s="3" t="inlineStr">
        <is>
          <t>Segment disclosure [Abstract]</t>
        </is>
      </c>
    </row>
    <row r="42">
      <c r="A42" s="4" t="inlineStr">
        <is>
          <t>Impairment of equity investments</t>
        </is>
      </c>
      <c r="I42" s="5" t="n">
        <v>30500</v>
      </c>
    </row>
    <row r="43">
      <c r="A43" s="4" t="inlineStr">
        <is>
          <t>Natural Gas Liquids</t>
        </is>
      </c>
    </row>
    <row r="44">
      <c r="A44" s="3" t="inlineStr">
        <is>
          <t>Segment disclosure [Abstract]</t>
        </is>
      </c>
    </row>
    <row r="45">
      <c r="A45" s="4" t="inlineStr">
        <is>
          <t>Revenues</t>
        </is>
      </c>
      <c r="B45" s="5" t="n">
        <v>4029616</v>
      </c>
      <c r="E45" s="5" t="n">
        <v>1832217</v>
      </c>
      <c r="H45" s="5" t="n">
        <v>9639159</v>
      </c>
      <c r="I45" s="5" t="n">
        <v>4938523</v>
      </c>
    </row>
    <row r="46">
      <c r="A46" s="4" t="inlineStr">
        <is>
          <t>Cost of sales and fuel (exclusive of depreciation and operating costs)</t>
        </is>
      </c>
      <c r="B46" s="5" t="n">
        <v>-3377903</v>
      </c>
      <c r="E46" s="5" t="n">
        <v>-1289667</v>
      </c>
      <c r="H46" s="5" t="n">
        <v>-7838141</v>
      </c>
      <c r="I46" s="5" t="n">
        <v>-3473575</v>
      </c>
    </row>
    <row r="47">
      <c r="A47" s="4" t="inlineStr">
        <is>
          <t>Operating costs</t>
        </is>
      </c>
      <c r="B47" s="5" t="n">
        <v>-128809</v>
      </c>
      <c r="E47" s="5" t="n">
        <v>-101223</v>
      </c>
      <c r="H47" s="5" t="n">
        <v>-382012</v>
      </c>
      <c r="I47" s="5" t="n">
        <v>-297771</v>
      </c>
    </row>
    <row r="48">
      <c r="A48" s="4" t="inlineStr">
        <is>
          <t>Equity in net earnings from investments</t>
        </is>
      </c>
      <c r="B48" s="5" t="n">
        <v>5384</v>
      </c>
      <c r="E48" s="5" t="n">
        <v>8018</v>
      </c>
      <c r="H48" s="5" t="n">
        <v>14078</v>
      </c>
      <c r="I48" s="5" t="n">
        <v>31083</v>
      </c>
    </row>
    <row r="49">
      <c r="A49" s="4" t="inlineStr">
        <is>
          <t>Noncash compensation expense and other</t>
        </is>
      </c>
      <c r="B49" s="5" t="n">
        <v>3871</v>
      </c>
      <c r="E49" s="5" t="n">
        <v>1898</v>
      </c>
      <c r="H49" s="5" t="n">
        <v>14994</v>
      </c>
      <c r="I49" s="5" t="n">
        <v>1541</v>
      </c>
    </row>
    <row r="50">
      <c r="A50" s="4" t="inlineStr">
        <is>
          <t>Segment adjusted EBITDA</t>
        </is>
      </c>
      <c r="B50" s="5" t="n">
        <v>532159</v>
      </c>
      <c r="E50" s="5" t="n">
        <v>451243</v>
      </c>
      <c r="H50" s="5" t="n">
        <v>1448078</v>
      </c>
      <c r="I50" s="5" t="n">
        <v>1199801</v>
      </c>
    </row>
    <row r="51">
      <c r="A51" s="4" t="inlineStr">
        <is>
          <t>Depreciation and amortization</t>
        </is>
      </c>
      <c r="B51" s="5" t="n">
        <v>-74986</v>
      </c>
      <c r="E51" s="5" t="n">
        <v>-71534</v>
      </c>
      <c r="H51" s="5" t="n">
        <v>-223679</v>
      </c>
      <c r="I51" s="5" t="n">
        <v>-198440</v>
      </c>
    </row>
    <row r="52">
      <c r="A52" s="4" t="inlineStr">
        <is>
          <t>Impairment charges</t>
        </is>
      </c>
      <c r="I52" s="5" t="n">
        <v>-77401</v>
      </c>
    </row>
    <row r="53">
      <c r="A53" s="4" t="inlineStr">
        <is>
          <t>Investments in unconsolidated affiliates</t>
        </is>
      </c>
      <c r="B53" s="5" t="n">
        <v>417573</v>
      </c>
      <c r="E53" s="5" t="n">
        <v>426621</v>
      </c>
      <c r="H53" s="5" t="n">
        <v>417573</v>
      </c>
      <c r="I53" s="5" t="n">
        <v>426621</v>
      </c>
    </row>
    <row r="54">
      <c r="A54" s="4" t="inlineStr">
        <is>
          <t>Total assets</t>
        </is>
      </c>
      <c r="B54" s="5" t="n">
        <v>14898568</v>
      </c>
      <c r="E54" s="5" t="n">
        <v>13449529</v>
      </c>
      <c r="H54" s="5" t="n">
        <v>14898568</v>
      </c>
      <c r="I54" s="5" t="n">
        <v>13449529</v>
      </c>
    </row>
    <row r="55">
      <c r="A55" s="4" t="inlineStr">
        <is>
          <t>Capital expenditures</t>
        </is>
      </c>
      <c r="B55" s="5" t="n">
        <v>53778</v>
      </c>
      <c r="E55" s="5" t="n">
        <v>298891</v>
      </c>
      <c r="H55" s="5" t="n">
        <v>225766</v>
      </c>
      <c r="I55" s="5" t="n">
        <v>1504881</v>
      </c>
    </row>
    <row r="56">
      <c r="A56" s="4" t="inlineStr">
        <is>
          <t>Natural Gas Liquids | Chisholm Pipeline Company [Member]</t>
        </is>
      </c>
    </row>
    <row r="57">
      <c r="A57" s="3" t="inlineStr">
        <is>
          <t>Segment disclosure [Abstract]</t>
        </is>
      </c>
    </row>
    <row r="58">
      <c r="A58" s="4" t="inlineStr">
        <is>
          <t>Impairment of equity investments</t>
        </is>
      </c>
      <c r="I58" s="5" t="n">
        <v>7200</v>
      </c>
    </row>
    <row r="59">
      <c r="A59" s="4" t="inlineStr">
        <is>
          <t>Natural Gas Pipelines</t>
        </is>
      </c>
    </row>
    <row r="60">
      <c r="A60" s="3" t="inlineStr">
        <is>
          <t>Segment disclosure [Abstract]</t>
        </is>
      </c>
    </row>
    <row r="61">
      <c r="A61" s="4" t="inlineStr">
        <is>
          <t>Revenues</t>
        </is>
      </c>
      <c r="B61" s="5" t="n">
        <v>120480</v>
      </c>
      <c r="E61" s="5" t="n">
        <v>117296</v>
      </c>
      <c r="H61" s="5" t="n">
        <v>481738</v>
      </c>
      <c r="I61" s="5" t="n">
        <v>360137</v>
      </c>
    </row>
    <row r="62">
      <c r="A62" s="4" t="inlineStr">
        <is>
          <t>Cost of sales and fuel (exclusive of depreciation and operating costs)</t>
        </is>
      </c>
      <c r="B62" s="5" t="n">
        <v>-344</v>
      </c>
      <c r="E62" s="5" t="n">
        <v>-3389</v>
      </c>
      <c r="H62" s="5" t="n">
        <v>-10901</v>
      </c>
      <c r="I62" s="5" t="n">
        <v>-5096</v>
      </c>
    </row>
    <row r="63">
      <c r="A63" s="4" t="inlineStr">
        <is>
          <t>Operating costs</t>
        </is>
      </c>
      <c r="B63" s="5" t="n">
        <v>-41020</v>
      </c>
      <c r="E63" s="5" t="n">
        <v>-34567</v>
      </c>
      <c r="H63" s="5" t="n">
        <v>-121843</v>
      </c>
      <c r="I63" s="5" t="n">
        <v>-100966</v>
      </c>
    </row>
    <row r="64">
      <c r="A64" s="4" t="inlineStr">
        <is>
          <t>Equity in net earnings from investments</t>
        </is>
      </c>
      <c r="B64" s="5" t="n">
        <v>22690</v>
      </c>
      <c r="E64" s="5" t="n">
        <v>30070</v>
      </c>
      <c r="H64" s="5" t="n">
        <v>70866</v>
      </c>
      <c r="I64" s="5" t="n">
        <v>78303</v>
      </c>
    </row>
    <row r="65">
      <c r="A65" s="4" t="inlineStr">
        <is>
          <t>Noncash compensation expense and other</t>
        </is>
      </c>
      <c r="B65" s="5" t="n">
        <v>920</v>
      </c>
      <c r="E65" s="5" t="n">
        <v>427</v>
      </c>
      <c r="H65" s="5" t="n">
        <v>3737</v>
      </c>
      <c r="I65" s="5" t="n">
        <v>-184</v>
      </c>
    </row>
    <row r="66">
      <c r="A66" s="4" t="inlineStr">
        <is>
          <t>Segment adjusted EBITDA</t>
        </is>
      </c>
      <c r="B66" s="5" t="n">
        <v>102726</v>
      </c>
      <c r="E66" s="5" t="n">
        <v>109837</v>
      </c>
      <c r="H66" s="5" t="n">
        <v>423597</v>
      </c>
      <c r="I66" s="5" t="n">
        <v>332194</v>
      </c>
    </row>
    <row r="67">
      <c r="A67" s="4" t="inlineStr">
        <is>
          <t>Depreciation and amortization</t>
        </is>
      </c>
      <c r="B67" s="5" t="n">
        <v>-14821</v>
      </c>
      <c r="E67" s="5" t="n">
        <v>-14243</v>
      </c>
      <c r="H67" s="5" t="n">
        <v>-43786</v>
      </c>
      <c r="I67" s="5" t="n">
        <v>-43937</v>
      </c>
    </row>
    <row r="68">
      <c r="A68" s="4" t="inlineStr">
        <is>
          <t>Impairment charges</t>
        </is>
      </c>
      <c r="I68" s="5" t="n">
        <v>0</v>
      </c>
    </row>
    <row r="69">
      <c r="A69" s="4" t="inlineStr">
        <is>
          <t>Investments in unconsolidated affiliates</t>
        </is>
      </c>
      <c r="B69" s="5" t="n">
        <v>353926</v>
      </c>
      <c r="E69" s="5" t="n">
        <v>361476</v>
      </c>
      <c r="H69" s="5" t="n">
        <v>353926</v>
      </c>
      <c r="I69" s="5" t="n">
        <v>361476</v>
      </c>
    </row>
    <row r="70">
      <c r="A70" s="4" t="inlineStr">
        <is>
          <t>Total assets</t>
        </is>
      </c>
      <c r="B70" s="5" t="n">
        <v>2129406</v>
      </c>
      <c r="E70" s="5" t="n">
        <v>2082846</v>
      </c>
      <c r="H70" s="5" t="n">
        <v>2129406</v>
      </c>
      <c r="I70" s="5" t="n">
        <v>2082846</v>
      </c>
    </row>
    <row r="71">
      <c r="A71" s="4" t="inlineStr">
        <is>
          <t>Capital expenditures</t>
        </is>
      </c>
      <c r="B71" s="5" t="n">
        <v>24587</v>
      </c>
      <c r="E71" s="5" t="n">
        <v>12978</v>
      </c>
      <c r="H71" s="5" t="n">
        <v>73540</v>
      </c>
      <c r="I71" s="5" t="n">
        <v>40478</v>
      </c>
    </row>
    <row r="72">
      <c r="A72" s="4" t="inlineStr">
        <is>
          <t>Total Segments [Member]</t>
        </is>
      </c>
    </row>
    <row r="73">
      <c r="A73" s="3" t="inlineStr">
        <is>
          <t>Segment disclosure [Abstract]</t>
        </is>
      </c>
    </row>
    <row r="74">
      <c r="A74" s="4" t="inlineStr">
        <is>
          <t>Revenues</t>
        </is>
      </c>
      <c r="B74" s="5" t="n">
        <v>5378579</v>
      </c>
      <c r="E74" s="5" t="n">
        <v>2408918</v>
      </c>
      <c r="H74" s="5" t="n">
        <v>13052573</v>
      </c>
      <c r="I74" s="5" t="n">
        <v>6507854</v>
      </c>
    </row>
    <row r="75">
      <c r="A75" s="4" t="inlineStr">
        <is>
          <t>Cost of sales and fuel (exclusive of depreciation and operating costs)</t>
        </is>
      </c>
      <c r="B75" s="5" t="n">
        <v>-4292178</v>
      </c>
      <c r="E75" s="5" t="n">
        <v>-1500575</v>
      </c>
      <c r="H75" s="5" t="n">
        <v>-9868765</v>
      </c>
      <c r="I75" s="5" t="n">
        <v>-4020581</v>
      </c>
    </row>
    <row r="76">
      <c r="A76" s="4" t="inlineStr">
        <is>
          <t>Operating costs</t>
        </is>
      </c>
      <c r="B76" s="5" t="n">
        <v>-265039</v>
      </c>
      <c r="E76" s="5" t="n">
        <v>-205141</v>
      </c>
      <c r="H76" s="5" t="n">
        <v>-770092</v>
      </c>
      <c r="I76" s="5" t="n">
        <v>-631226</v>
      </c>
    </row>
    <row r="77">
      <c r="A77" s="4" t="inlineStr">
        <is>
          <t>Equity in net earnings from investments</t>
        </is>
      </c>
      <c r="B77" s="5" t="n">
        <v>28573</v>
      </c>
      <c r="E77" s="5" t="n">
        <v>38046</v>
      </c>
      <c r="H77" s="5" t="n">
        <v>87613</v>
      </c>
      <c r="I77" s="5" t="n">
        <v>108001</v>
      </c>
    </row>
    <row r="78">
      <c r="A78" s="4" t="inlineStr">
        <is>
          <t>Noncash compensation expense and other</t>
        </is>
      </c>
      <c r="B78" s="5" t="n">
        <v>14607</v>
      </c>
      <c r="E78" s="5" t="n">
        <v>2980</v>
      </c>
      <c r="H78" s="5" t="n">
        <v>33985</v>
      </c>
      <c r="I78" s="5" t="n">
        <v>-508</v>
      </c>
    </row>
    <row r="79">
      <c r="A79" s="4" t="inlineStr">
        <is>
          <t>Segment adjusted EBITDA</t>
        </is>
      </c>
      <c r="B79" s="5" t="n">
        <v>864542</v>
      </c>
      <c r="E79" s="5" t="n">
        <v>744228</v>
      </c>
      <c r="H79" s="5" t="n">
        <v>2535314</v>
      </c>
      <c r="I79" s="5" t="n">
        <v>1963540</v>
      </c>
    </row>
    <row r="80">
      <c r="A80" s="4" t="inlineStr">
        <is>
          <t>Depreciation and amortization</t>
        </is>
      </c>
      <c r="B80" s="5" t="n">
        <v>-153557</v>
      </c>
      <c r="E80" s="5" t="n">
        <v>-152236</v>
      </c>
      <c r="H80" s="5" t="n">
        <v>-465515</v>
      </c>
      <c r="I80" s="5" t="n">
        <v>-423011</v>
      </c>
    </row>
    <row r="81">
      <c r="A81" s="4" t="inlineStr">
        <is>
          <t>Impairment charges</t>
        </is>
      </c>
      <c r="I81" s="5" t="n">
        <v>-641754</v>
      </c>
    </row>
    <row r="82">
      <c r="A82" s="4" t="inlineStr">
        <is>
          <t>Investments in unconsolidated affiliates</t>
        </is>
      </c>
      <c r="B82" s="5" t="n">
        <v>797233</v>
      </c>
      <c r="E82" s="5" t="n">
        <v>790373</v>
      </c>
      <c r="H82" s="5" t="n">
        <v>797233</v>
      </c>
      <c r="I82" s="5" t="n">
        <v>790373</v>
      </c>
    </row>
    <row r="83">
      <c r="A83" s="4" t="inlineStr">
        <is>
          <t>Total assets</t>
        </is>
      </c>
      <c r="B83" s="5" t="n">
        <v>23753727</v>
      </c>
      <c r="E83" s="5" t="n">
        <v>21969676</v>
      </c>
      <c r="H83" s="5" t="n">
        <v>23753727</v>
      </c>
      <c r="I83" s="5" t="n">
        <v>21969676</v>
      </c>
    </row>
    <row r="84">
      <c r="A84" s="4" t="inlineStr">
        <is>
          <t>Capital expenditures</t>
        </is>
      </c>
      <c r="B84" s="5" t="n">
        <v>159204</v>
      </c>
      <c r="E84" s="5" t="n">
        <v>374899</v>
      </c>
      <c r="H84" s="5" t="n">
        <v>476668</v>
      </c>
      <c r="I84" s="5" t="n">
        <v>1908170</v>
      </c>
    </row>
    <row r="85">
      <c r="A85" s="4" t="inlineStr">
        <is>
          <t>Other and Eliminations</t>
        </is>
      </c>
    </row>
    <row r="86">
      <c r="A86" s="3" t="inlineStr">
        <is>
          <t>Segment disclosure [Abstract]</t>
        </is>
      </c>
    </row>
    <row r="87">
      <c r="A87" s="4" t="inlineStr">
        <is>
          <t>Revenues</t>
        </is>
      </c>
      <c r="B87" s="5" t="n">
        <v>-842404</v>
      </c>
      <c r="E87" s="5" t="n">
        <v>-234654</v>
      </c>
      <c r="H87" s="5" t="n">
        <v>-1932755</v>
      </c>
      <c r="I87" s="5" t="n">
        <v>-536189</v>
      </c>
    </row>
    <row r="88">
      <c r="A88" s="4" t="inlineStr">
        <is>
          <t>Cost of sales and fuel (exclusive of depreciation and operating costs)</t>
        </is>
      </c>
      <c r="B88" s="5" t="n">
        <v>843051</v>
      </c>
      <c r="E88" s="5" t="n">
        <v>234901</v>
      </c>
      <c r="H88" s="5" t="n">
        <v>1931149</v>
      </c>
      <c r="I88" s="5" t="n">
        <v>537521</v>
      </c>
    </row>
    <row r="89">
      <c r="A89" s="4" t="inlineStr">
        <is>
          <t>Operating costs</t>
        </is>
      </c>
      <c r="B89" s="5" t="n">
        <v>-78</v>
      </c>
      <c r="E89" s="5" t="n">
        <v>212</v>
      </c>
      <c r="H89" s="5" t="n">
        <v>-881</v>
      </c>
      <c r="I89" s="5" t="n">
        <v>-5207</v>
      </c>
    </row>
    <row r="90">
      <c r="A90" s="4" t="inlineStr">
        <is>
          <t>Equity in net earnings from investments</t>
        </is>
      </c>
      <c r="B90" s="5" t="n">
        <v>0</v>
      </c>
      <c r="E90" s="5" t="n">
        <v>0</v>
      </c>
      <c r="H90" s="5" t="n">
        <v>0</v>
      </c>
      <c r="I90" s="5" t="n">
        <v>0</v>
      </c>
    </row>
    <row r="91">
      <c r="A91" s="4" t="inlineStr">
        <is>
          <t>Depreciation and amortization</t>
        </is>
      </c>
      <c r="B91" s="5" t="n">
        <v>-985</v>
      </c>
      <c r="E91" s="5" t="n">
        <v>-1009</v>
      </c>
      <c r="H91" s="5" t="n">
        <v>-3068</v>
      </c>
      <c r="I91" s="5" t="n">
        <v>-3003</v>
      </c>
    </row>
    <row r="92">
      <c r="A92" s="4" t="inlineStr">
        <is>
          <t>Impairment charges</t>
        </is>
      </c>
      <c r="I92" s="5" t="n">
        <v>0</v>
      </c>
    </row>
    <row r="93">
      <c r="A93" s="4" t="inlineStr">
        <is>
          <t>Investments in unconsolidated affiliates</t>
        </is>
      </c>
      <c r="B93" s="5" t="n">
        <v>0</v>
      </c>
      <c r="E93" s="5" t="n">
        <v>0</v>
      </c>
      <c r="H93" s="5" t="n">
        <v>0</v>
      </c>
      <c r="I93" s="5" t="n">
        <v>0</v>
      </c>
    </row>
    <row r="94">
      <c r="A94" s="4" t="inlineStr">
        <is>
          <t>Total assets</t>
        </is>
      </c>
      <c r="B94" s="5" t="n">
        <v>118604</v>
      </c>
      <c r="E94" s="5" t="n">
        <v>811200</v>
      </c>
      <c r="H94" s="5" t="n">
        <v>118604</v>
      </c>
      <c r="I94" s="5" t="n">
        <v>811200</v>
      </c>
    </row>
    <row r="95">
      <c r="A95" s="4" t="inlineStr">
        <is>
          <t>Capital expenditures</t>
        </is>
      </c>
      <c r="B95" s="5" t="n">
        <v>7003</v>
      </c>
      <c r="E95" s="5" t="n">
        <v>5143</v>
      </c>
      <c r="H95" s="5" t="n">
        <v>13661</v>
      </c>
      <c r="I95" s="5" t="n">
        <v>15833</v>
      </c>
    </row>
    <row r="96">
      <c r="A96" s="4" t="inlineStr">
        <is>
          <t>Natural Gas Gathering and Processing Intersegment [Member] | Natural Gas Gathering And Processing [Member]</t>
        </is>
      </c>
    </row>
    <row r="97">
      <c r="A97" s="3" t="inlineStr">
        <is>
          <t>Segment disclosure [Abstract]</t>
        </is>
      </c>
    </row>
    <row r="98">
      <c r="A98" s="4" t="inlineStr">
        <is>
          <t>Revenues</t>
        </is>
      </c>
      <c r="B98" s="5" t="n">
        <v>837700</v>
      </c>
      <c r="E98" s="5" t="n">
        <v>235600</v>
      </c>
      <c r="H98" s="5" t="n">
        <v>1900000</v>
      </c>
      <c r="I98" s="5" t="n">
        <v>557100</v>
      </c>
    </row>
    <row r="99">
      <c r="A99" s="4" t="inlineStr">
        <is>
          <t>Natural Gas Liquids Regulated [Member] | Natural Gas Liquids</t>
        </is>
      </c>
    </row>
    <row r="100">
      <c r="A100" s="3" t="inlineStr">
        <is>
          <t>Segment disclosure [Abstract]</t>
        </is>
      </c>
    </row>
    <row r="101">
      <c r="A101" s="4" t="inlineStr">
        <is>
          <t>Revenues</t>
        </is>
      </c>
      <c r="B101" s="5" t="n">
        <v>618800</v>
      </c>
      <c r="E101" s="5" t="n">
        <v>541700</v>
      </c>
      <c r="H101" s="5" t="n">
        <v>1800000</v>
      </c>
      <c r="I101" s="5" t="n">
        <v>1500000</v>
      </c>
    </row>
    <row r="102">
      <c r="A102" s="4" t="inlineStr">
        <is>
          <t>Cost of sales and fuel (exclusive of depreciation and operating costs)</t>
        </is>
      </c>
      <c r="B102" s="5" t="n">
        <v>-160000</v>
      </c>
      <c r="E102" s="5" t="n">
        <v>-137500</v>
      </c>
      <c r="H102" s="5" t="n">
        <v>-449100</v>
      </c>
      <c r="I102" s="5" t="n">
        <v>-375000</v>
      </c>
    </row>
    <row r="103">
      <c r="A103" s="4" t="inlineStr">
        <is>
          <t>Natural Gas Liquids Regulated [Member] | Natural Gas Liquids | Operating Segments [Member]</t>
        </is>
      </c>
    </row>
    <row r="104">
      <c r="A104" s="3" t="inlineStr">
        <is>
          <t>Segment disclosure [Abstract]</t>
        </is>
      </c>
    </row>
    <row r="105">
      <c r="A105" s="4" t="inlineStr">
        <is>
          <t>Revenues</t>
        </is>
      </c>
      <c r="B105" s="5" t="n">
        <v>567700</v>
      </c>
      <c r="E105" s="5" t="n">
        <v>495400</v>
      </c>
      <c r="H105" s="5" t="n">
        <v>1600000</v>
      </c>
      <c r="I105" s="5" t="n">
        <v>1300000</v>
      </c>
    </row>
    <row r="106">
      <c r="A106" s="4" t="inlineStr">
        <is>
          <t>Natural Gas Pipelines Regulated [Member] | Natural Gas Pipelines</t>
        </is>
      </c>
    </row>
    <row r="107">
      <c r="A107" s="3" t="inlineStr">
        <is>
          <t>Segment disclosure [Abstract]</t>
        </is>
      </c>
    </row>
    <row r="108">
      <c r="A108" s="4" t="inlineStr">
        <is>
          <t>Revenues</t>
        </is>
      </c>
      <c r="B108" s="5" t="n">
        <v>72400</v>
      </c>
      <c r="E108" s="5" t="n">
        <v>71800</v>
      </c>
      <c r="H108" s="5" t="n">
        <v>323200</v>
      </c>
      <c r="I108" s="5" t="n">
        <v>225600</v>
      </c>
    </row>
    <row r="109">
      <c r="A109" s="4" t="inlineStr">
        <is>
          <t>Cost of sales and fuel (exclusive of depreciation and operating costs)</t>
        </is>
      </c>
      <c r="B109" s="5" t="n">
        <v>-3900</v>
      </c>
      <c r="E109" s="5" t="n">
        <v>-9600</v>
      </c>
      <c r="H109" s="5" t="n">
        <v>-20500</v>
      </c>
      <c r="I109" s="5" t="n">
        <v>-22400</v>
      </c>
    </row>
    <row r="110">
      <c r="A110" s="4" t="inlineStr">
        <is>
          <t>Noncustomer [Domain]</t>
        </is>
      </c>
    </row>
    <row r="111">
      <c r="A111" s="3" t="inlineStr">
        <is>
          <t>Segment disclosure [Abstract]</t>
        </is>
      </c>
    </row>
    <row r="112">
      <c r="A112" s="4" t="inlineStr">
        <is>
          <t>Revenues</t>
        </is>
      </c>
      <c r="B112" s="5" t="n">
        <v>-178700</v>
      </c>
      <c r="E112" s="5" t="n">
        <v>4000</v>
      </c>
      <c r="H112" s="5" t="n">
        <v>-386900</v>
      </c>
      <c r="I112" s="5" t="n">
        <v>103000</v>
      </c>
    </row>
    <row r="113">
      <c r="A113" s="4" t="inlineStr">
        <is>
          <t>NGL and Condensate Sales [Member]</t>
        </is>
      </c>
    </row>
    <row r="114">
      <c r="A114" s="3" t="inlineStr">
        <is>
          <t>Segment disclosure [Abstract]</t>
        </is>
      </c>
    </row>
    <row r="115">
      <c r="A115" s="4" t="inlineStr">
        <is>
          <t>Revenues</t>
        </is>
      </c>
      <c r="B115" s="5" t="n">
        <v>3830792</v>
      </c>
      <c r="E115" s="5" t="n">
        <v>1673202</v>
      </c>
      <c r="H115" s="5" t="n">
        <v>9051212</v>
      </c>
      <c r="I115" s="5" t="n">
        <v>4485552</v>
      </c>
    </row>
    <row r="116">
      <c r="A116" s="4" t="inlineStr">
        <is>
          <t>NGL and Condensate Sales [Member] | Natural Gas Gathering And Processing [Member]</t>
        </is>
      </c>
    </row>
    <row r="117">
      <c r="A117" s="3" t="inlineStr">
        <is>
          <t>Segment Reporting Information [Line Items]</t>
        </is>
      </c>
    </row>
    <row r="118">
      <c r="A118" s="4" t="inlineStr">
        <is>
          <t>Revenue from Contract with Customer, Excluding Assessed Tax</t>
        </is>
      </c>
      <c r="B118" s="5" t="n">
        <v>815993</v>
      </c>
      <c r="E118" s="5" t="n">
        <v>239810</v>
      </c>
      <c r="H118" s="5" t="n">
        <v>1874183</v>
      </c>
      <c r="I118" s="5" t="n">
        <v>569308</v>
      </c>
    </row>
    <row r="119">
      <c r="A119" s="4" t="inlineStr">
        <is>
          <t>NGL and Condensate Sales [Member] | Natural Gas Liquids</t>
        </is>
      </c>
    </row>
    <row r="120">
      <c r="A120" s="3" t="inlineStr">
        <is>
          <t>Segment Reporting Information [Line Items]</t>
        </is>
      </c>
    </row>
    <row r="121">
      <c r="A121" s="4" t="inlineStr">
        <is>
          <t>Revenue from Contract with Customer, Excluding Assessed Tax</t>
        </is>
      </c>
      <c r="B121" s="5" t="n">
        <v>3853078</v>
      </c>
      <c r="E121" s="5" t="n">
        <v>1658123</v>
      </c>
      <c r="H121" s="5" t="n">
        <v>9097512</v>
      </c>
      <c r="I121" s="5" t="n">
        <v>4429414</v>
      </c>
    </row>
    <row r="122">
      <c r="A122" s="4" t="inlineStr">
        <is>
          <t>NGL and Condensate Sales [Member] | Natural Gas Pipelines</t>
        </is>
      </c>
    </row>
    <row r="123">
      <c r="A123" s="3" t="inlineStr">
        <is>
          <t>Segment Reporting Information [Line Items]</t>
        </is>
      </c>
    </row>
    <row r="124">
      <c r="A124" s="4" t="inlineStr">
        <is>
          <t>Revenue from Contract with Customer, Excluding Assessed Tax</t>
        </is>
      </c>
      <c r="B124" s="5" t="n">
        <v>0</v>
      </c>
      <c r="E124" s="5" t="n">
        <v>0</v>
      </c>
      <c r="H124" s="5" t="n">
        <v>0</v>
      </c>
      <c r="I124" s="5" t="n">
        <v>0</v>
      </c>
    </row>
    <row r="125">
      <c r="A125" s="4" t="inlineStr">
        <is>
          <t>NGL and Condensate Sales [Member] | Total Segments [Member]</t>
        </is>
      </c>
    </row>
    <row r="126">
      <c r="A126" s="3" t="inlineStr">
        <is>
          <t>Segment Reporting Information [Line Items]</t>
        </is>
      </c>
    </row>
    <row r="127">
      <c r="A127" s="4" t="inlineStr">
        <is>
          <t>Revenue from Contract with Customer, Excluding Assessed Tax</t>
        </is>
      </c>
      <c r="B127" s="5" t="n">
        <v>4669071</v>
      </c>
      <c r="E127" s="5" t="n">
        <v>1897933</v>
      </c>
      <c r="H127" s="5" t="n">
        <v>10971695</v>
      </c>
      <c r="I127" s="5" t="n">
        <v>4998722</v>
      </c>
    </row>
    <row r="128">
      <c r="A128" s="4" t="inlineStr">
        <is>
          <t>NGL and Condensate Sales [Member] | Other and Eliminations</t>
        </is>
      </c>
    </row>
    <row r="129">
      <c r="A129" s="3" t="inlineStr">
        <is>
          <t>Segment disclosure [Abstract]</t>
        </is>
      </c>
    </row>
    <row r="130">
      <c r="A130" s="4" t="inlineStr">
        <is>
          <t>Revenues</t>
        </is>
      </c>
      <c r="B130" s="5" t="n">
        <v>-838279</v>
      </c>
      <c r="E130" s="5" t="n">
        <v>-224731</v>
      </c>
      <c r="H130" s="5" t="n">
        <v>-1920483</v>
      </c>
      <c r="I130" s="5" t="n">
        <v>-513170</v>
      </c>
    </row>
    <row r="131">
      <c r="A131" s="4" t="inlineStr">
        <is>
          <t>Residue Natural Gas Sales [Member]</t>
        </is>
      </c>
    </row>
    <row r="132">
      <c r="A132" s="3" t="inlineStr">
        <is>
          <t>Segment disclosure [Abstract]</t>
        </is>
      </c>
    </row>
    <row r="133">
      <c r="A133" s="4" t="inlineStr">
        <is>
          <t>Revenues</t>
        </is>
      </c>
      <c r="B133" s="5" t="n">
        <v>370820</v>
      </c>
      <c r="E133" s="5" t="n">
        <v>176593</v>
      </c>
      <c r="H133" s="5" t="n">
        <v>1056328</v>
      </c>
      <c r="I133" s="5" t="n">
        <v>513608</v>
      </c>
    </row>
    <row r="134">
      <c r="A134" s="4" t="inlineStr">
        <is>
          <t>Residue Natural Gas Sales [Member] | Natural Gas Gathering And Processing [Member]</t>
        </is>
      </c>
    </row>
    <row r="135">
      <c r="A135" s="3" t="inlineStr">
        <is>
          <t>Segment Reporting Information [Line Items]</t>
        </is>
      </c>
    </row>
    <row r="136">
      <c r="A136" s="4" t="inlineStr">
        <is>
          <t>Revenue from Contract with Customer, Excluding Assessed Tax</t>
        </is>
      </c>
      <c r="B136" s="5" t="n">
        <v>370801</v>
      </c>
      <c r="E136" s="5" t="n">
        <v>178492</v>
      </c>
      <c r="H136" s="5" t="n">
        <v>940850</v>
      </c>
      <c r="I136" s="5" t="n">
        <v>518435</v>
      </c>
    </row>
    <row r="137">
      <c r="A137" s="4" t="inlineStr">
        <is>
          <t>Residue Natural Gas Sales [Member] | Natural Gas Liquids</t>
        </is>
      </c>
    </row>
    <row r="138">
      <c r="A138" s="3" t="inlineStr">
        <is>
          <t>Segment Reporting Information [Line Items]</t>
        </is>
      </c>
    </row>
    <row r="139">
      <c r="A139" s="4" t="inlineStr">
        <is>
          <t>Revenue from Contract with Customer, Excluding Assessed Tax</t>
        </is>
      </c>
      <c r="B139" s="5" t="n">
        <v>0</v>
      </c>
      <c r="E139" s="5" t="n">
        <v>0</v>
      </c>
      <c r="H139" s="5" t="n">
        <v>0</v>
      </c>
      <c r="I139" s="5" t="n">
        <v>0</v>
      </c>
    </row>
    <row r="140">
      <c r="A140" s="4" t="inlineStr">
        <is>
          <t>Residue Natural Gas Sales [Member] | Natural Gas Pipelines</t>
        </is>
      </c>
    </row>
    <row r="141">
      <c r="A141" s="3" t="inlineStr">
        <is>
          <t>Segment Reporting Information [Line Items]</t>
        </is>
      </c>
    </row>
    <row r="142">
      <c r="A142" s="4" t="inlineStr">
        <is>
          <t>Revenue from Contract with Customer, Excluding Assessed Tax</t>
        </is>
      </c>
      <c r="B142" s="5" t="n">
        <v>19</v>
      </c>
      <c r="E142" s="5" t="n">
        <v>3998</v>
      </c>
      <c r="H142" s="5" t="n">
        <v>115478</v>
      </c>
      <c r="I142" s="5" t="n">
        <v>6033</v>
      </c>
    </row>
    <row r="143">
      <c r="A143" s="4" t="inlineStr">
        <is>
          <t>Residue Natural Gas Sales [Member] | Total Segments [Member]</t>
        </is>
      </c>
    </row>
    <row r="144">
      <c r="A144" s="3" t="inlineStr">
        <is>
          <t>Segment Reporting Information [Line Items]</t>
        </is>
      </c>
    </row>
    <row r="145">
      <c r="A145" s="4" t="inlineStr">
        <is>
          <t>Revenue from Contract with Customer, Excluding Assessed Tax</t>
        </is>
      </c>
      <c r="B145" s="5" t="n">
        <v>370820</v>
      </c>
      <c r="E145" s="5" t="n">
        <v>182490</v>
      </c>
      <c r="H145" s="5" t="n">
        <v>1056328</v>
      </c>
      <c r="I145" s="5" t="n">
        <v>524468</v>
      </c>
    </row>
    <row r="146">
      <c r="A146" s="4" t="inlineStr">
        <is>
          <t>Residue Natural Gas Sales [Member] | Other and Eliminations</t>
        </is>
      </c>
    </row>
    <row r="147">
      <c r="A147" s="3" t="inlineStr">
        <is>
          <t>Segment disclosure [Abstract]</t>
        </is>
      </c>
    </row>
    <row r="148">
      <c r="A148" s="4" t="inlineStr">
        <is>
          <t>Revenues</t>
        </is>
      </c>
      <c r="B148" s="5" t="n">
        <v>0</v>
      </c>
      <c r="E148" s="5" t="n">
        <v>-5897</v>
      </c>
      <c r="H148" s="5" t="n">
        <v>0</v>
      </c>
      <c r="I148" s="5" t="n">
        <v>-10860</v>
      </c>
    </row>
    <row r="149">
      <c r="A149" s="4" t="inlineStr">
        <is>
          <t>Gathering, Processing and Exchange Services Revenue</t>
        </is>
      </c>
    </row>
    <row r="150">
      <c r="A150" s="3" t="inlineStr">
        <is>
          <t>Segment disclosure [Abstract]</t>
        </is>
      </c>
    </row>
    <row r="151">
      <c r="A151" s="4" t="inlineStr">
        <is>
          <t>Revenues</t>
        </is>
      </c>
      <c r="B151" s="5" t="n">
        <v>168969</v>
      </c>
      <c r="E151" s="5" t="n">
        <v>168669</v>
      </c>
      <c r="H151" s="5" t="n">
        <v>477650</v>
      </c>
      <c r="I151" s="5" t="n">
        <v>481265</v>
      </c>
    </row>
    <row r="152">
      <c r="A152" s="4" t="inlineStr">
        <is>
          <t>Gathering, Processing and Exchange Services Revenue | Natural Gas Gathering And Processing [Member]</t>
        </is>
      </c>
    </row>
    <row r="153">
      <c r="A153" s="3" t="inlineStr">
        <is>
          <t>Segment Reporting Information [Line Items]</t>
        </is>
      </c>
    </row>
    <row r="154">
      <c r="A154" s="4" t="inlineStr">
        <is>
          <t>Revenue from Contract with Customer, Excluding Assessed Tax</t>
        </is>
      </c>
      <c r="B154" s="5" t="n">
        <v>35395</v>
      </c>
      <c r="E154" s="5" t="n">
        <v>36459</v>
      </c>
      <c r="H154" s="5" t="n">
        <v>101221</v>
      </c>
      <c r="I154" s="5" t="n">
        <v>110345</v>
      </c>
    </row>
    <row r="155">
      <c r="A155" s="4" t="inlineStr">
        <is>
          <t>Gathering, Processing and Exchange Services Revenue | Natural Gas Liquids</t>
        </is>
      </c>
    </row>
    <row r="156">
      <c r="A156" s="3" t="inlineStr">
        <is>
          <t>Segment Reporting Information [Line Items]</t>
        </is>
      </c>
    </row>
    <row r="157">
      <c r="A157" s="4" t="inlineStr">
        <is>
          <t>Revenue from Contract with Customer, Excluding Assessed Tax</t>
        </is>
      </c>
      <c r="B157" s="5" t="n">
        <v>133574</v>
      </c>
      <c r="E157" s="5" t="n">
        <v>132210</v>
      </c>
      <c r="H157" s="5" t="n">
        <v>376429</v>
      </c>
      <c r="I157" s="5" t="n">
        <v>370920</v>
      </c>
    </row>
    <row r="158">
      <c r="A158" s="4" t="inlineStr">
        <is>
          <t>Gathering, Processing and Exchange Services Revenue | Natural Gas Pipelines</t>
        </is>
      </c>
    </row>
    <row r="159">
      <c r="A159" s="3" t="inlineStr">
        <is>
          <t>Segment Reporting Information [Line Items]</t>
        </is>
      </c>
    </row>
    <row r="160">
      <c r="A160" s="4" t="inlineStr">
        <is>
          <t>Revenue from Contract with Customer, Excluding Assessed Tax</t>
        </is>
      </c>
      <c r="B160" s="5" t="n">
        <v>0</v>
      </c>
      <c r="E160" s="5" t="n">
        <v>0</v>
      </c>
      <c r="H160" s="5" t="n">
        <v>0</v>
      </c>
      <c r="I160" s="5" t="n">
        <v>0</v>
      </c>
    </row>
    <row r="161">
      <c r="A161" s="4" t="inlineStr">
        <is>
          <t>Gathering, Processing and Exchange Services Revenue | Total Segments [Member]</t>
        </is>
      </c>
    </row>
    <row r="162">
      <c r="A162" s="3" t="inlineStr">
        <is>
          <t>Segment Reporting Information [Line Items]</t>
        </is>
      </c>
    </row>
    <row r="163">
      <c r="A163" s="4" t="inlineStr">
        <is>
          <t>Revenue from Contract with Customer, Excluding Assessed Tax</t>
        </is>
      </c>
      <c r="B163" s="5" t="n">
        <v>168969</v>
      </c>
      <c r="E163" s="5" t="n">
        <v>168669</v>
      </c>
      <c r="H163" s="5" t="n">
        <v>477650</v>
      </c>
      <c r="I163" s="5" t="n">
        <v>481265</v>
      </c>
    </row>
    <row r="164">
      <c r="A164" s="4" t="inlineStr">
        <is>
          <t>Gathering, Processing and Exchange Services Revenue | Other and Eliminations</t>
        </is>
      </c>
    </row>
    <row r="165">
      <c r="A165" s="3" t="inlineStr">
        <is>
          <t>Segment disclosure [Abstract]</t>
        </is>
      </c>
    </row>
    <row r="166">
      <c r="A166" s="4" t="inlineStr">
        <is>
          <t>Revenues</t>
        </is>
      </c>
      <c r="B166" s="5" t="n">
        <v>0</v>
      </c>
      <c r="E166" s="5" t="n">
        <v>0</v>
      </c>
      <c r="H166" s="5" t="n">
        <v>0</v>
      </c>
      <c r="I166" s="5" t="n">
        <v>0</v>
      </c>
    </row>
    <row r="167">
      <c r="A167" s="4" t="inlineStr">
        <is>
          <t>Transportation and Storage Revenue [Member]</t>
        </is>
      </c>
    </row>
    <row r="168">
      <c r="A168" s="3" t="inlineStr">
        <is>
          <t>Segment disclosure [Abstract]</t>
        </is>
      </c>
    </row>
    <row r="169">
      <c r="A169" s="4" t="inlineStr">
        <is>
          <t>Revenues</t>
        </is>
      </c>
      <c r="B169" s="5" t="n">
        <v>157259</v>
      </c>
      <c r="E169" s="5" t="n">
        <v>149224</v>
      </c>
      <c r="H169" s="5" t="n">
        <v>482094</v>
      </c>
      <c r="I169" s="5" t="n">
        <v>473565</v>
      </c>
    </row>
    <row r="170">
      <c r="A170" s="4" t="inlineStr">
        <is>
          <t>Transportation and Storage Revenue [Member] | Natural Gas Gathering And Processing [Member]</t>
        </is>
      </c>
    </row>
    <row r="171">
      <c r="A171" s="3" t="inlineStr">
        <is>
          <t>Segment Reporting Information [Line Items]</t>
        </is>
      </c>
    </row>
    <row r="172">
      <c r="A172" s="4" t="inlineStr">
        <is>
          <t>Revenue from Contract with Customer, Excluding Assessed Tax</t>
        </is>
      </c>
      <c r="B172" s="5" t="n">
        <v>0</v>
      </c>
      <c r="E172" s="5" t="n">
        <v>0</v>
      </c>
      <c r="H172" s="5" t="n">
        <v>0</v>
      </c>
      <c r="I172" s="5" t="n">
        <v>0</v>
      </c>
    </row>
    <row r="173">
      <c r="A173" s="4" t="inlineStr">
        <is>
          <t>Transportation and Storage Revenue [Member] | Natural Gas Liquids</t>
        </is>
      </c>
    </row>
    <row r="174">
      <c r="A174" s="3" t="inlineStr">
        <is>
          <t>Segment Reporting Information [Line Items]</t>
        </is>
      </c>
    </row>
    <row r="175">
      <c r="A175" s="4" t="inlineStr">
        <is>
          <t>Revenue from Contract with Customer, Excluding Assessed Tax</t>
        </is>
      </c>
      <c r="B175" s="5" t="n">
        <v>40465</v>
      </c>
      <c r="E175" s="5" t="n">
        <v>39774</v>
      </c>
      <c r="H175" s="5" t="n">
        <v>127057</v>
      </c>
      <c r="I175" s="5" t="n">
        <v>131410</v>
      </c>
    </row>
    <row r="176">
      <c r="A176" s="4" t="inlineStr">
        <is>
          <t>Transportation and Storage Revenue [Member] | Natural Gas Pipelines</t>
        </is>
      </c>
    </row>
    <row r="177">
      <c r="A177" s="3" t="inlineStr">
        <is>
          <t>Segment Reporting Information [Line Items]</t>
        </is>
      </c>
    </row>
    <row r="178">
      <c r="A178" s="4" t="inlineStr">
        <is>
          <t>Revenue from Contract with Customer, Excluding Assessed Tax</t>
        </is>
      </c>
      <c r="B178" s="5" t="n">
        <v>120294</v>
      </c>
      <c r="E178" s="5" t="n">
        <v>113047</v>
      </c>
      <c r="H178" s="5" t="n">
        <v>365578</v>
      </c>
      <c r="I178" s="5" t="n">
        <v>353188</v>
      </c>
    </row>
    <row r="179">
      <c r="A179" s="4" t="inlineStr">
        <is>
          <t>Transportation and Storage Revenue [Member] | Total Segments [Member]</t>
        </is>
      </c>
    </row>
    <row r="180">
      <c r="A180" s="3" t="inlineStr">
        <is>
          <t>Segment Reporting Information [Line Items]</t>
        </is>
      </c>
    </row>
    <row r="181">
      <c r="A181" s="4" t="inlineStr">
        <is>
          <t>Revenue from Contract with Customer, Excluding Assessed Tax</t>
        </is>
      </c>
      <c r="B181" s="5" t="n">
        <v>160759</v>
      </c>
      <c r="E181" s="5" t="n">
        <v>152821</v>
      </c>
      <c r="H181" s="5" t="n">
        <v>492635</v>
      </c>
      <c r="I181" s="5" t="n">
        <v>484598</v>
      </c>
    </row>
    <row r="182">
      <c r="A182" s="4" t="inlineStr">
        <is>
          <t>Transportation and Storage Revenue [Member] | Other and Eliminations</t>
        </is>
      </c>
    </row>
    <row r="183">
      <c r="A183" s="3" t="inlineStr">
        <is>
          <t>Segment disclosure [Abstract]</t>
        </is>
      </c>
    </row>
    <row r="184">
      <c r="A184" s="4" t="inlineStr">
        <is>
          <t>Revenues</t>
        </is>
      </c>
      <c r="B184" s="5" t="n">
        <v>-3500</v>
      </c>
      <c r="E184" s="5" t="n">
        <v>-3597</v>
      </c>
      <c r="H184" s="5" t="n">
        <v>-10541</v>
      </c>
      <c r="I184" s="5" t="n">
        <v>-11033</v>
      </c>
    </row>
    <row r="185">
      <c r="A185" s="4" t="inlineStr">
        <is>
          <t>Other [Member]</t>
        </is>
      </c>
    </row>
    <row r="186">
      <c r="A186" s="3" t="inlineStr">
        <is>
          <t>Segment disclosure [Abstract]</t>
        </is>
      </c>
    </row>
    <row r="187">
      <c r="A187" s="4" t="inlineStr">
        <is>
          <t>Revenues</t>
        </is>
      </c>
      <c r="B187" s="5" t="n">
        <v>8335</v>
      </c>
      <c r="E187" s="5" t="n">
        <v>6576</v>
      </c>
      <c r="H187" s="5" t="n">
        <v>52534</v>
      </c>
      <c r="I187" s="5" t="n">
        <v>17675</v>
      </c>
    </row>
    <row r="188">
      <c r="A188" s="4" t="inlineStr">
        <is>
          <t>Other [Member] | Natural Gas Gathering And Processing [Member]</t>
        </is>
      </c>
    </row>
    <row r="189">
      <c r="A189" s="3" t="inlineStr">
        <is>
          <t>Segment disclosure [Abstract]</t>
        </is>
      </c>
    </row>
    <row r="190">
      <c r="A190" s="4" t="inlineStr">
        <is>
          <t>Revenues</t>
        </is>
      </c>
      <c r="B190" s="5" t="n">
        <v>6294</v>
      </c>
      <c r="E190" s="5" t="n">
        <v>4644</v>
      </c>
      <c r="H190" s="5" t="n">
        <v>15422</v>
      </c>
      <c r="I190" s="5" t="n">
        <v>11106</v>
      </c>
    </row>
    <row r="191">
      <c r="A191" s="4" t="inlineStr">
        <is>
          <t>Other [Member] | Natural Gas Liquids</t>
        </is>
      </c>
    </row>
    <row r="192">
      <c r="A192" s="3" t="inlineStr">
        <is>
          <t>Segment disclosure [Abstract]</t>
        </is>
      </c>
    </row>
    <row r="193">
      <c r="A193" s="4" t="inlineStr">
        <is>
          <t>Revenues</t>
        </is>
      </c>
      <c r="B193" s="5" t="n">
        <v>2499</v>
      </c>
      <c r="E193" s="5" t="n">
        <v>2110</v>
      </c>
      <c r="H193" s="5" t="n">
        <v>38161</v>
      </c>
      <c r="I193" s="5" t="n">
        <v>6779</v>
      </c>
    </row>
    <row r="194">
      <c r="A194" s="4" t="inlineStr">
        <is>
          <t>Other [Member] | Natural Gas Pipelines</t>
        </is>
      </c>
    </row>
    <row r="195">
      <c r="A195" s="3" t="inlineStr">
        <is>
          <t>Segment disclosure [Abstract]</t>
        </is>
      </c>
    </row>
    <row r="196">
      <c r="A196" s="4" t="inlineStr">
        <is>
          <t>Revenues</t>
        </is>
      </c>
      <c r="B196" s="5" t="n">
        <v>167</v>
      </c>
      <c r="E196" s="5" t="n">
        <v>251</v>
      </c>
      <c r="H196" s="5" t="n">
        <v>682</v>
      </c>
      <c r="I196" s="5" t="n">
        <v>916</v>
      </c>
    </row>
    <row r="197">
      <c r="A197" s="4" t="inlineStr">
        <is>
          <t>Other [Member] | Total Segments [Member]</t>
        </is>
      </c>
    </row>
    <row r="198">
      <c r="A198" s="3" t="inlineStr">
        <is>
          <t>Segment disclosure [Abstract]</t>
        </is>
      </c>
    </row>
    <row r="199">
      <c r="A199" s="4" t="inlineStr">
        <is>
          <t>Revenues</t>
        </is>
      </c>
      <c r="B199" s="5" t="n">
        <v>8960</v>
      </c>
      <c r="E199" s="5" t="n">
        <v>7005</v>
      </c>
      <c r="H199" s="5" t="n">
        <v>54265</v>
      </c>
      <c r="I199" s="5" t="n">
        <v>18801</v>
      </c>
    </row>
    <row r="200">
      <c r="A200" s="4" t="inlineStr">
        <is>
          <t>Other [Member] | Other and Eliminations</t>
        </is>
      </c>
    </row>
    <row r="201">
      <c r="A201" s="3" t="inlineStr">
        <is>
          <t>Segment disclosure [Abstract]</t>
        </is>
      </c>
    </row>
    <row r="202">
      <c r="A202" s="4" t="inlineStr">
        <is>
          <t>Revenues</t>
        </is>
      </c>
      <c r="B202" s="6" t="n">
        <v>-625</v>
      </c>
      <c r="E202" s="6" t="n">
        <v>-429</v>
      </c>
      <c r="H202" s="6" t="n">
        <v>-1731</v>
      </c>
      <c r="I202" s="6" t="n">
        <v>-112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CONSOLIDATED STATEMENTS OF COMPREHENSIVE INCOME (PARA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ange in fair value of derivatives, tax</t>
        </is>
      </c>
      <c r="B3" s="6" t="n">
        <v>39299</v>
      </c>
      <c r="C3" s="6" t="n">
        <v>4704</v>
      </c>
      <c r="D3" s="6" t="n">
        <v>81134</v>
      </c>
      <c r="E3" s="6" t="n">
        <v>50307</v>
      </c>
    </row>
    <row r="4">
      <c r="A4" s="4" t="inlineStr">
        <is>
          <t>Derivative amounts reclassified to net income, tax</t>
        </is>
      </c>
      <c r="B4" s="5" t="n">
        <v>-19845</v>
      </c>
      <c r="C4" s="5" t="n">
        <v>-3038</v>
      </c>
      <c r="D4" s="5" t="n">
        <v>-42722</v>
      </c>
      <c r="E4" s="5" t="n">
        <v>-3360</v>
      </c>
    </row>
    <row r="5">
      <c r="A5" s="4" t="inlineStr">
        <is>
          <t>Change in retirement and other postretirement benefit plan obligations, tax</t>
        </is>
      </c>
      <c r="B5" s="5" t="n">
        <v>-1355</v>
      </c>
      <c r="C5" s="5" t="n">
        <v>-1064</v>
      </c>
      <c r="D5" s="5" t="n">
        <v>-4009</v>
      </c>
      <c r="E5" s="5" t="n">
        <v>-3192</v>
      </c>
    </row>
    <row r="6">
      <c r="A6" s="4" t="inlineStr">
        <is>
          <t>Other comprehensive income (loss) of unconsolidated affiliates, tax</t>
        </is>
      </c>
      <c r="B6" s="6" t="n">
        <v>-60</v>
      </c>
      <c r="C6" s="6" t="n">
        <v>-332</v>
      </c>
      <c r="D6" s="6" t="n">
        <v>-1429</v>
      </c>
      <c r="E6" s="6" t="n">
        <v>3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24337</v>
      </c>
      <c r="C3" s="6" t="n">
        <v>524496</v>
      </c>
    </row>
    <row r="4">
      <c r="A4" s="4" t="inlineStr">
        <is>
          <t>Accounts receivable, net</t>
        </is>
      </c>
      <c r="B4" s="5" t="n">
        <v>1497549</v>
      </c>
      <c r="C4" s="5" t="n">
        <v>829796</v>
      </c>
    </row>
    <row r="5">
      <c r="A5" s="4" t="inlineStr">
        <is>
          <t>Materials and supplies</t>
        </is>
      </c>
      <c r="B5" s="5" t="n">
        <v>147800</v>
      </c>
      <c r="C5" s="5" t="n">
        <v>143178</v>
      </c>
    </row>
    <row r="6">
      <c r="A6" s="4" t="inlineStr">
        <is>
          <t>NGLs and natural gas in storage</t>
        </is>
      </c>
      <c r="B6" s="5" t="n">
        <v>628110</v>
      </c>
      <c r="C6" s="5" t="n">
        <v>227810</v>
      </c>
    </row>
    <row r="7">
      <c r="A7" s="4" t="inlineStr">
        <is>
          <t>Commodity imbalances</t>
        </is>
      </c>
      <c r="B7" s="5" t="n">
        <v>22396</v>
      </c>
      <c r="C7" s="5" t="n">
        <v>11959</v>
      </c>
    </row>
    <row r="8">
      <c r="A8" s="4" t="inlineStr">
        <is>
          <t>Other current assets</t>
        </is>
      </c>
      <c r="B8" s="5" t="n">
        <v>146669</v>
      </c>
      <c r="C8" s="5" t="n">
        <v>132536</v>
      </c>
    </row>
    <row r="9">
      <c r="A9" s="4" t="inlineStr">
        <is>
          <t>Total current assets</t>
        </is>
      </c>
      <c r="B9" s="5" t="n">
        <v>2666861</v>
      </c>
      <c r="C9" s="5" t="n">
        <v>1869775</v>
      </c>
    </row>
    <row r="10">
      <c r="A10" s="3" t="inlineStr">
        <is>
          <t>Property, plant and equipment</t>
        </is>
      </c>
    </row>
    <row r="11">
      <c r="A11" s="4" t="inlineStr">
        <is>
          <t>Property, plant and equipment</t>
        </is>
      </c>
      <c r="B11" s="5" t="n">
        <v>23580308</v>
      </c>
      <c r="C11" s="5" t="n">
        <v>23072935</v>
      </c>
    </row>
    <row r="12">
      <c r="A12" s="4" t="inlineStr">
        <is>
          <t>Accumulated depreciation and amortization</t>
        </is>
      </c>
      <c r="B12" s="5" t="n">
        <v>4358361</v>
      </c>
      <c r="C12" s="5" t="n">
        <v>3918007</v>
      </c>
    </row>
    <row r="13">
      <c r="A13" s="4" t="inlineStr">
        <is>
          <t>Net property, plant and equipment</t>
        </is>
      </c>
      <c r="B13" s="5" t="n">
        <v>19221947</v>
      </c>
      <c r="C13" s="5" t="n">
        <v>19154928</v>
      </c>
    </row>
    <row r="14">
      <c r="A14" s="3" t="inlineStr">
        <is>
          <t>Investments and other assets</t>
        </is>
      </c>
    </row>
    <row r="15">
      <c r="A15" s="4" t="inlineStr">
        <is>
          <t>Investments in unconsolidated affiliates</t>
        </is>
      </c>
      <c r="B15" s="5" t="n">
        <v>797233</v>
      </c>
      <c r="C15" s="5" t="n">
        <v>805032</v>
      </c>
    </row>
    <row r="16">
      <c r="A16" s="4" t="inlineStr">
        <is>
          <t>Goodwill and net intangible assets</t>
        </is>
      </c>
      <c r="B16" s="5" t="n">
        <v>765902</v>
      </c>
      <c r="C16" s="5" t="n">
        <v>773723</v>
      </c>
    </row>
    <row r="17">
      <c r="A17" s="4" t="inlineStr">
        <is>
          <t>Other assets</t>
        </is>
      </c>
      <c r="B17" s="5" t="n">
        <v>420388</v>
      </c>
      <c r="C17" s="5" t="n">
        <v>475296</v>
      </c>
    </row>
    <row r="18">
      <c r="A18" s="4" t="inlineStr">
        <is>
          <t>Total investments and other assets</t>
        </is>
      </c>
      <c r="B18" s="5" t="n">
        <v>1983523</v>
      </c>
      <c r="C18" s="5" t="n">
        <v>2054051</v>
      </c>
    </row>
    <row r="19">
      <c r="A19" s="4" t="inlineStr">
        <is>
          <t>Total assets</t>
        </is>
      </c>
      <c r="B19" s="5" t="n">
        <v>23872331</v>
      </c>
      <c r="C19" s="5" t="n">
        <v>23078754</v>
      </c>
    </row>
    <row r="20">
      <c r="A20" s="3" t="inlineStr">
        <is>
          <t>Current liabilities</t>
        </is>
      </c>
    </row>
    <row r="21">
      <c r="A21" s="4" t="inlineStr">
        <is>
          <t>Current maturities of long-term debt (Note D)</t>
        </is>
      </c>
      <c r="B21" s="5" t="n">
        <v>536107</v>
      </c>
      <c r="C21" s="5" t="n">
        <v>7650</v>
      </c>
    </row>
    <row r="22">
      <c r="A22" s="4" t="inlineStr">
        <is>
          <t>Accounts payable</t>
        </is>
      </c>
      <c r="B22" s="5" t="n">
        <v>1442984</v>
      </c>
      <c r="C22" s="5" t="n">
        <v>719302</v>
      </c>
    </row>
    <row r="23">
      <c r="A23" s="4" t="inlineStr">
        <is>
          <t>Commodity imbalances</t>
        </is>
      </c>
      <c r="B23" s="5" t="n">
        <v>316270</v>
      </c>
      <c r="C23" s="5" t="n">
        <v>186372</v>
      </c>
    </row>
    <row r="24">
      <c r="A24" s="4" t="inlineStr">
        <is>
          <t>Accrued taxes</t>
        </is>
      </c>
      <c r="B24" s="5" t="n">
        <v>121228</v>
      </c>
      <c r="C24" s="5" t="n">
        <v>89428</v>
      </c>
    </row>
    <row r="25">
      <c r="A25" s="4" t="inlineStr">
        <is>
          <t>Accrued interest</t>
        </is>
      </c>
      <c r="B25" s="5" t="n">
        <v>140689</v>
      </c>
      <c r="C25" s="5" t="n">
        <v>245153</v>
      </c>
    </row>
    <row r="26">
      <c r="A26" s="4" t="inlineStr">
        <is>
          <t>Operating lease liability, current</t>
        </is>
      </c>
      <c r="B26" s="5" t="n">
        <v>14378</v>
      </c>
      <c r="C26" s="5" t="n">
        <v>13610</v>
      </c>
    </row>
    <row r="27">
      <c r="A27" s="4" t="inlineStr">
        <is>
          <t>Other current liabilities</t>
        </is>
      </c>
      <c r="B27" s="5" t="n">
        <v>231214</v>
      </c>
      <c r="C27" s="5" t="n">
        <v>83032</v>
      </c>
    </row>
    <row r="28">
      <c r="A28" s="4" t="inlineStr">
        <is>
          <t>Total current liabilities</t>
        </is>
      </c>
      <c r="B28" s="5" t="n">
        <v>2802870</v>
      </c>
      <c r="C28" s="5" t="n">
        <v>1344547</v>
      </c>
    </row>
    <row r="29">
      <c r="A29" s="4" t="inlineStr">
        <is>
          <t>Long-term debt, excluding current maturities (Note D)</t>
        </is>
      </c>
      <c r="B29" s="5" t="n">
        <v>13640467</v>
      </c>
      <c r="C29" s="5" t="n">
        <v>14228421</v>
      </c>
    </row>
    <row r="30">
      <c r="A30" s="3" t="inlineStr">
        <is>
          <t>Deferred credits and other liabilities</t>
        </is>
      </c>
    </row>
    <row r="31">
      <c r="A31" s="4" t="inlineStr">
        <is>
          <t>Deferred income taxes</t>
        </is>
      </c>
      <c r="B31" s="5" t="n">
        <v>981823</v>
      </c>
      <c r="C31" s="5" t="n">
        <v>669697</v>
      </c>
    </row>
    <row r="32">
      <c r="A32" s="4" t="inlineStr">
        <is>
          <t>Operating lease liability, noncurrent</t>
        </is>
      </c>
      <c r="B32" s="5" t="n">
        <v>78497</v>
      </c>
      <c r="C32" s="5" t="n">
        <v>87610</v>
      </c>
    </row>
    <row r="33">
      <c r="A33" s="4" t="inlineStr">
        <is>
          <t>Other deferred credits</t>
        </is>
      </c>
      <c r="B33" s="5" t="n">
        <v>527799</v>
      </c>
      <c r="C33" s="5" t="n">
        <v>706081</v>
      </c>
    </row>
    <row r="34">
      <c r="A34" s="4" t="inlineStr">
        <is>
          <t>Total deferred credits and other liabilities</t>
        </is>
      </c>
      <c r="B34" s="5" t="n">
        <v>1588119</v>
      </c>
      <c r="C34" s="5" t="n">
        <v>1463388</v>
      </c>
    </row>
    <row r="35">
      <c r="A35" s="4" t="inlineStr">
        <is>
          <t>Commitments and contingencies (Note J)</t>
        </is>
      </c>
      <c r="B35" s="4" t="inlineStr">
        <is>
          <t xml:space="preserve"> </t>
        </is>
      </c>
      <c r="C35" s="4" t="inlineStr">
        <is>
          <t xml:space="preserve"> </t>
        </is>
      </c>
    </row>
    <row r="36">
      <c r="A36" s="3" t="inlineStr">
        <is>
          <t>Equity (Note E)</t>
        </is>
      </c>
    </row>
    <row r="37">
      <c r="A37" s="4" t="inlineStr">
        <is>
          <t>Preferred stock, $0.01 par value: authorized and issued 20,000 shares at September 30, 2021, and December 31, 2020</t>
        </is>
      </c>
      <c r="B37" s="5" t="n">
        <v>0</v>
      </c>
      <c r="C37" s="5" t="n">
        <v>0</v>
      </c>
    </row>
    <row r="38">
      <c r="A38" s="4" t="inlineStr">
        <is>
          <t>Common Stock, $0.01 par value: authorized 1,200,000,000 shares; issued 474,916,234 shares and outstanding 445,933,921 shares at September 30, 2021; issued 474,916,234 shares and outstanding 444,872,383 shares at December 31, 2020</t>
        </is>
      </c>
      <c r="B38" s="5" t="n">
        <v>4749</v>
      </c>
      <c r="C38" s="5" t="n">
        <v>4749</v>
      </c>
    </row>
    <row r="39">
      <c r="A39" s="4" t="inlineStr">
        <is>
          <t>Paid-in capital</t>
        </is>
      </c>
      <c r="B39" s="5" t="n">
        <v>7235255</v>
      </c>
      <c r="C39" s="5" t="n">
        <v>7353396</v>
      </c>
    </row>
    <row r="40">
      <c r="A40" s="4" t="inlineStr">
        <is>
          <t>Accumulated other comprehensive loss (Note F)</t>
        </is>
      </c>
      <c r="B40" s="5" t="n">
        <v>-661836</v>
      </c>
      <c r="C40" s="5" t="n">
        <v>-551449</v>
      </c>
    </row>
    <row r="41">
      <c r="A41" s="4" t="inlineStr">
        <is>
          <t>Retained earnings</t>
        </is>
      </c>
      <c r="B41" s="5" t="n">
        <v>0</v>
      </c>
      <c r="C41" s="5" t="n">
        <v>0</v>
      </c>
    </row>
    <row r="42">
      <c r="A42" s="4" t="inlineStr">
        <is>
          <t>Treasury stock, at cost: 28,982,313 shares at September 30, 2021, and 30,043,851 shares at December 31, 2020</t>
        </is>
      </c>
      <c r="B42" s="5" t="n">
        <v>-737293</v>
      </c>
      <c r="C42" s="5" t="n">
        <v>-764298</v>
      </c>
    </row>
    <row r="43">
      <c r="A43" s="4" t="inlineStr">
        <is>
          <t>Total equity</t>
        </is>
      </c>
      <c r="B43" s="5" t="n">
        <v>5840875</v>
      </c>
      <c r="C43" s="5" t="n">
        <v>6042398</v>
      </c>
    </row>
    <row r="44">
      <c r="A44" s="4" t="inlineStr">
        <is>
          <t>Total liabilities and equity</t>
        </is>
      </c>
      <c r="B44" s="6" t="n">
        <v>23872331</v>
      </c>
      <c r="C44" s="6" t="n">
        <v>23078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Equity (Note E)</t>
        </is>
      </c>
    </row>
    <row r="3">
      <c r="A3" s="4" t="inlineStr">
        <is>
          <t>Preferred stock, shares, par value (in dollars per share)</t>
        </is>
      </c>
      <c r="B3" s="7" t="n">
        <v>0.01</v>
      </c>
      <c r="C3" s="7" t="n">
        <v>0.01</v>
      </c>
    </row>
    <row r="4">
      <c r="A4" s="4" t="inlineStr">
        <is>
          <t>Preferred stock, shares, issued (in shares)</t>
        </is>
      </c>
      <c r="B4" s="5" t="n">
        <v>20000</v>
      </c>
      <c r="C4" s="5" t="n">
        <v>20000</v>
      </c>
    </row>
    <row r="5">
      <c r="A5" s="4" t="inlineStr">
        <is>
          <t>Common stock, shares, par value (in dollars per share)</t>
        </is>
      </c>
      <c r="B5" s="7" t="n">
        <v>0.01</v>
      </c>
      <c r="C5" s="7" t="n">
        <v>0.01</v>
      </c>
    </row>
    <row r="6">
      <c r="A6" s="4" t="inlineStr">
        <is>
          <t>Common stock, shares, authorized (in shares)</t>
        </is>
      </c>
      <c r="B6" s="5" t="n">
        <v>1200000000</v>
      </c>
      <c r="C6" s="5" t="n">
        <v>1200000000</v>
      </c>
    </row>
    <row r="7">
      <c r="A7" s="4" t="inlineStr">
        <is>
          <t>Common stock, shares, issued (in shares)</t>
        </is>
      </c>
      <c r="B7" s="5" t="n">
        <v>474916234</v>
      </c>
      <c r="C7" s="5" t="n">
        <v>474916234</v>
      </c>
    </row>
    <row r="8">
      <c r="A8" s="4" t="inlineStr">
        <is>
          <t>Common stock, shares, outstanding (in shares)</t>
        </is>
      </c>
      <c r="B8" s="5" t="n">
        <v>445933921</v>
      </c>
      <c r="C8" s="5" t="n">
        <v>444872383</v>
      </c>
    </row>
    <row r="9">
      <c r="A9" s="4" t="inlineStr">
        <is>
          <t>Treasury stock, shares, (in shares)</t>
        </is>
      </c>
      <c r="B9" s="5" t="n">
        <v>28982313</v>
      </c>
      <c r="C9" s="5" t="n">
        <v>300438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120333</v>
      </c>
      <c r="C4" s="6" t="n">
        <v>304780</v>
      </c>
    </row>
    <row r="5">
      <c r="A5" s="3" t="inlineStr">
        <is>
          <t>Adjustments to reconcile net income to net cash provided by operating activities:</t>
        </is>
      </c>
    </row>
    <row r="6">
      <c r="A6" s="4" t="inlineStr">
        <is>
          <t>Depreciation and amortization</t>
        </is>
      </c>
      <c r="B6" s="5" t="n">
        <v>468583</v>
      </c>
      <c r="C6" s="5" t="n">
        <v>426014</v>
      </c>
    </row>
    <row r="7">
      <c r="A7" s="4" t="inlineStr">
        <is>
          <t>Impairment charges</t>
        </is>
      </c>
      <c r="B7" s="5" t="n">
        <v>0</v>
      </c>
      <c r="C7" s="5" t="n">
        <v>641754</v>
      </c>
    </row>
    <row r="8">
      <c r="A8" s="4" t="inlineStr">
        <is>
          <t>Equity in net earnings from investments</t>
        </is>
      </c>
      <c r="B8" s="5" t="n">
        <v>-87613</v>
      </c>
      <c r="C8" s="5" t="n">
        <v>-108001</v>
      </c>
    </row>
    <row r="9">
      <c r="A9" s="4" t="inlineStr">
        <is>
          <t>Distributions received from unconsolidated affiliates</t>
        </is>
      </c>
      <c r="B9" s="5" t="n">
        <v>88389</v>
      </c>
      <c r="C9" s="5" t="n">
        <v>109595</v>
      </c>
    </row>
    <row r="10">
      <c r="A10" s="4" t="inlineStr">
        <is>
          <t>Deferred income tax expense</t>
        </is>
      </c>
      <c r="B10" s="5" t="n">
        <v>344808</v>
      </c>
      <c r="C10" s="5" t="n">
        <v>93174</v>
      </c>
    </row>
    <row r="11">
      <c r="A11" s="4" t="inlineStr">
        <is>
          <t>Other, net</t>
        </is>
      </c>
      <c r="B11" s="5" t="n">
        <v>57479</v>
      </c>
      <c r="C11" s="5" t="n">
        <v>-17599</v>
      </c>
    </row>
    <row r="12">
      <c r="A12" s="3" t="inlineStr">
        <is>
          <t>Changes in assets and liabilities:</t>
        </is>
      </c>
    </row>
    <row r="13">
      <c r="A13" s="4" t="inlineStr">
        <is>
          <t>Accounts receivable</t>
        </is>
      </c>
      <c r="B13" s="5" t="n">
        <v>-687031</v>
      </c>
      <c r="C13" s="5" t="n">
        <v>111629</v>
      </c>
    </row>
    <row r="14">
      <c r="A14" s="4" t="inlineStr">
        <is>
          <t>NGLs and natural gas in storage</t>
        </is>
      </c>
      <c r="B14" s="5" t="n">
        <v>-400300</v>
      </c>
      <c r="C14" s="5" t="n">
        <v>4349</v>
      </c>
    </row>
    <row r="15">
      <c r="A15" s="4" t="inlineStr">
        <is>
          <t>Accounts payable</t>
        </is>
      </c>
      <c r="B15" s="5" t="n">
        <v>756072</v>
      </c>
      <c r="C15" s="5" t="n">
        <v>-198809</v>
      </c>
    </row>
    <row r="16">
      <c r="A16" s="4" t="inlineStr">
        <is>
          <t>Risk-management assets and liabilities</t>
        </is>
      </c>
      <c r="B16" s="5" t="n">
        <v>-254163</v>
      </c>
      <c r="C16" s="5" t="n">
        <v>-136543</v>
      </c>
    </row>
    <row r="17">
      <c r="A17" s="4" t="inlineStr">
        <is>
          <t>Other assets and liabilities</t>
        </is>
      </c>
      <c r="B17" s="5" t="n">
        <v>84605</v>
      </c>
      <c r="C17" s="5" t="n">
        <v>-127215</v>
      </c>
    </row>
    <row r="18">
      <c r="A18" s="4" t="inlineStr">
        <is>
          <t>Cash provided by operating activities</t>
        </is>
      </c>
      <c r="B18" s="5" t="n">
        <v>1491162</v>
      </c>
      <c r="C18" s="5" t="n">
        <v>1103128</v>
      </c>
    </row>
    <row r="19">
      <c r="A19" s="3" t="inlineStr">
        <is>
          <t>Investing activities</t>
        </is>
      </c>
    </row>
    <row r="20">
      <c r="A20" s="4" t="inlineStr">
        <is>
          <t>Capital expenditures (less allowance for equity funds used during construction)</t>
        </is>
      </c>
      <c r="B20" s="5" t="n">
        <v>-490329</v>
      </c>
      <c r="C20" s="5" t="n">
        <v>-1924003</v>
      </c>
    </row>
    <row r="21">
      <c r="A21" s="4" t="inlineStr">
        <is>
          <t>Distributions received from unconsolidated affiliates in excess of cumulative earnings</t>
        </is>
      </c>
      <c r="B21" s="5" t="n">
        <v>19188</v>
      </c>
      <c r="C21" s="5" t="n">
        <v>22280</v>
      </c>
    </row>
    <row r="22">
      <c r="A22" s="4" t="inlineStr">
        <is>
          <t>Other, net</t>
        </is>
      </c>
      <c r="B22" s="5" t="n">
        <v>-4286</v>
      </c>
      <c r="C22" s="5" t="n">
        <v>-80148</v>
      </c>
    </row>
    <row r="23">
      <c r="A23" s="4" t="inlineStr">
        <is>
          <t>Cash used in investing activities</t>
        </is>
      </c>
      <c r="B23" s="5" t="n">
        <v>-475427</v>
      </c>
      <c r="C23" s="5" t="n">
        <v>-1981871</v>
      </c>
    </row>
    <row r="24">
      <c r="A24" s="3" t="inlineStr">
        <is>
          <t>Financing activities</t>
        </is>
      </c>
    </row>
    <row r="25">
      <c r="A25" s="4" t="inlineStr">
        <is>
          <t>Dividends paid</t>
        </is>
      </c>
      <c r="B25" s="5" t="n">
        <v>-1250204</v>
      </c>
      <c r="C25" s="5" t="n">
        <v>-1189575</v>
      </c>
    </row>
    <row r="26">
      <c r="A26" s="4" t="inlineStr">
        <is>
          <t>Repayment of short-term borrowings, net</t>
        </is>
      </c>
      <c r="B26" s="5" t="n">
        <v>0</v>
      </c>
      <c r="C26" s="5" t="n">
        <v>-220000</v>
      </c>
    </row>
    <row r="27">
      <c r="A27" s="4" t="inlineStr">
        <is>
          <t>Issuance of long-term debt, net of discounts</t>
        </is>
      </c>
      <c r="B27" s="5" t="n">
        <v>0</v>
      </c>
      <c r="C27" s="5" t="n">
        <v>3244777</v>
      </c>
    </row>
    <row r="28">
      <c r="A28" s="4" t="inlineStr">
        <is>
          <t>Repayment of long-term debt</t>
        </is>
      </c>
      <c r="B28" s="5" t="n">
        <v>-68787</v>
      </c>
      <c r="C28" s="5" t="n">
        <v>-1433480</v>
      </c>
    </row>
    <row r="29">
      <c r="A29" s="4" t="inlineStr">
        <is>
          <t>Issuance of common stock</t>
        </is>
      </c>
      <c r="B29" s="5" t="n">
        <v>21871</v>
      </c>
      <c r="C29" s="5" t="n">
        <v>959653</v>
      </c>
    </row>
    <row r="30">
      <c r="A30" s="4" t="inlineStr">
        <is>
          <t>Other</t>
        </is>
      </c>
      <c r="B30" s="5" t="n">
        <v>-18774</v>
      </c>
      <c r="C30" s="5" t="n">
        <v>-56461</v>
      </c>
    </row>
    <row r="31">
      <c r="A31" s="4" t="inlineStr">
        <is>
          <t>Cash provided by (used in) financing activities</t>
        </is>
      </c>
      <c r="B31" s="5" t="n">
        <v>-1315894</v>
      </c>
      <c r="C31" s="5" t="n">
        <v>1304914</v>
      </c>
    </row>
    <row r="32">
      <c r="A32" s="4" t="inlineStr">
        <is>
          <t>Change in cash and cash equivalents</t>
        </is>
      </c>
      <c r="B32" s="5" t="n">
        <v>-300159</v>
      </c>
      <c r="C32" s="5" t="n">
        <v>426171</v>
      </c>
    </row>
    <row r="33">
      <c r="A33" s="4" t="inlineStr">
        <is>
          <t>Cash and cash equivalents at beginning of period</t>
        </is>
      </c>
      <c r="B33" s="5" t="n">
        <v>524496</v>
      </c>
      <c r="C33" s="5" t="n">
        <v>20958</v>
      </c>
    </row>
    <row r="34">
      <c r="A34" s="4" t="inlineStr">
        <is>
          <t>Cash and cash equivalents at end of period</t>
        </is>
      </c>
      <c r="B34" s="6" t="n">
        <v>224337</v>
      </c>
      <c r="C34" s="6" t="n">
        <v>447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6" customWidth="1" min="5" max="5"/>
    <col width="37" customWidth="1" min="6" max="6"/>
    <col width="40" customWidth="1" min="7" max="7"/>
    <col width="15" customWidth="1" min="8" max="8"/>
  </cols>
  <sheetData>
    <row r="1">
      <c r="A1" s="1" t="inlineStr">
        <is>
          <t>CONSOLIDATED STATEMENT OF CHANGES IN EQUITY - USD ($) $ in Thousands</t>
        </is>
      </c>
      <c r="B1" s="2" t="inlineStr">
        <is>
          <t>Total</t>
        </is>
      </c>
      <c r="C1" s="2" t="inlineStr">
        <is>
          <t>Preferred Stock</t>
        </is>
      </c>
      <c r="D1" s="2" t="inlineStr">
        <is>
          <t>Common Stock</t>
        </is>
      </c>
      <c r="E1" s="2" t="inlineStr">
        <is>
          <t>Paid-in Capital</t>
        </is>
      </c>
      <c r="F1" s="2" t="inlineStr">
        <is>
          <t>Accumulated Other Comprehensive Loss</t>
        </is>
      </c>
      <c r="G1" s="2" t="inlineStr">
        <is>
          <t>Retained Earnings (Accumulated Deficit)</t>
        </is>
      </c>
      <c r="H1" s="2" t="inlineStr">
        <is>
          <t>Treasury Stock</t>
        </is>
      </c>
    </row>
    <row r="2">
      <c r="A2" s="4" t="inlineStr">
        <is>
          <t>Shares, issued, beginning balance at Dec. 31, 2019</t>
        </is>
      </c>
      <c r="C2" s="5" t="n">
        <v>20000</v>
      </c>
      <c r="D2" s="5" t="n">
        <v>445016234</v>
      </c>
    </row>
    <row r="3">
      <c r="A3" s="4" t="inlineStr">
        <is>
          <t>Total equity, beginning balance at Dec. 31, 2019</t>
        </is>
      </c>
      <c r="B3" s="6" t="n">
        <v>6225951</v>
      </c>
      <c r="C3" s="6" t="n">
        <v>0</v>
      </c>
      <c r="D3" s="6" t="n">
        <v>4450</v>
      </c>
      <c r="E3" s="6" t="n">
        <v>7403895</v>
      </c>
      <c r="F3" s="6" t="n">
        <v>-374000</v>
      </c>
      <c r="G3" s="6" t="n">
        <v>0</v>
      </c>
      <c r="H3" s="6" t="n">
        <v>-808394</v>
      </c>
    </row>
    <row r="4">
      <c r="A4" s="4" t="inlineStr">
        <is>
          <t>Net income (loss)</t>
        </is>
      </c>
      <c r="B4" s="5" t="n">
        <v>-141857</v>
      </c>
      <c r="C4" s="5" t="n">
        <v>0</v>
      </c>
      <c r="D4" s="5" t="n">
        <v>0</v>
      </c>
      <c r="E4" s="5" t="n">
        <v>0</v>
      </c>
      <c r="F4" s="5" t="n">
        <v>0</v>
      </c>
      <c r="G4" s="5" t="n">
        <v>-141857</v>
      </c>
      <c r="H4" s="5" t="n">
        <v>0</v>
      </c>
    </row>
    <row r="5">
      <c r="A5" s="4" t="inlineStr">
        <is>
          <t>Other comprehensive income (loss)</t>
        </is>
      </c>
      <c r="B5" s="5" t="n">
        <v>-125386</v>
      </c>
      <c r="C5" s="5" t="n">
        <v>0</v>
      </c>
      <c r="D5" s="5" t="n">
        <v>0</v>
      </c>
      <c r="E5" s="5" t="n">
        <v>0</v>
      </c>
      <c r="F5" s="5" t="n">
        <v>-125386</v>
      </c>
      <c r="G5" s="5" t="n">
        <v>0</v>
      </c>
      <c r="H5" s="5" t="n">
        <v>0</v>
      </c>
    </row>
    <row r="6">
      <c r="A6" s="4" t="inlineStr">
        <is>
          <t>Preferred stock dividends</t>
        </is>
      </c>
      <c r="B6" s="5" t="n">
        <v>-275</v>
      </c>
      <c r="C6" s="5" t="n">
        <v>0</v>
      </c>
      <c r="D6" s="5" t="n">
        <v>0</v>
      </c>
      <c r="E6" s="5" t="n">
        <v>-275</v>
      </c>
      <c r="F6" s="5" t="n">
        <v>0</v>
      </c>
      <c r="G6" s="5" t="n">
        <v>0</v>
      </c>
      <c r="H6" s="5" t="n">
        <v>0</v>
      </c>
    </row>
    <row r="7">
      <c r="A7" s="4" t="inlineStr">
        <is>
          <t>Common Stock Issued During Period, Value, Other</t>
        </is>
      </c>
      <c r="B7" s="5" t="n">
        <v>7089</v>
      </c>
      <c r="C7" s="5" t="n">
        <v>0</v>
      </c>
      <c r="D7" s="5" t="n">
        <v>0</v>
      </c>
      <c r="E7" s="5" t="n">
        <v>-9286</v>
      </c>
      <c r="F7" s="5" t="n">
        <v>0</v>
      </c>
      <c r="G7" s="5" t="n">
        <v>0</v>
      </c>
      <c r="H7" s="5" t="n">
        <v>16375</v>
      </c>
    </row>
    <row r="8">
      <c r="A8" s="4" t="inlineStr">
        <is>
          <t>Common Stock Dividends</t>
        </is>
      </c>
      <c r="B8" s="5" t="n">
        <v>-386931</v>
      </c>
      <c r="C8" s="5" t="n">
        <v>0</v>
      </c>
      <c r="D8" s="5" t="n">
        <v>0</v>
      </c>
      <c r="E8" s="5" t="n">
        <v>-386931</v>
      </c>
      <c r="F8" s="5" t="n">
        <v>0</v>
      </c>
      <c r="G8" s="5" t="n">
        <v>0</v>
      </c>
      <c r="H8" s="5" t="n">
        <v>0</v>
      </c>
    </row>
    <row r="9">
      <c r="A9" s="4" t="inlineStr">
        <is>
          <t>Other, net</t>
        </is>
      </c>
      <c r="B9" s="5" t="n">
        <v>-17950</v>
      </c>
      <c r="C9" s="6" t="n">
        <v>0</v>
      </c>
      <c r="D9" s="6" t="n">
        <v>0</v>
      </c>
      <c r="E9" s="5" t="n">
        <v>-17950</v>
      </c>
      <c r="F9" s="5" t="n">
        <v>0</v>
      </c>
      <c r="G9" s="5" t="n">
        <v>0</v>
      </c>
      <c r="H9" s="5" t="n">
        <v>0</v>
      </c>
    </row>
    <row r="10">
      <c r="A10" s="4" t="inlineStr">
        <is>
          <t>Shares, issued, ending balance at Mar. 31, 2020</t>
        </is>
      </c>
      <c r="C10" s="5" t="n">
        <v>20000</v>
      </c>
      <c r="D10" s="5" t="n">
        <v>445016234</v>
      </c>
    </row>
    <row r="11">
      <c r="A11" s="4" t="inlineStr">
        <is>
          <t>Total equity, ending balance at Mar. 31, 2020</t>
        </is>
      </c>
      <c r="B11" s="6" t="n">
        <v>5560641</v>
      </c>
      <c r="C11" s="6" t="n">
        <v>0</v>
      </c>
      <c r="D11" s="6" t="n">
        <v>4450</v>
      </c>
      <c r="E11" s="5" t="n">
        <v>6989453</v>
      </c>
      <c r="F11" s="5" t="n">
        <v>-499386</v>
      </c>
      <c r="G11" s="5" t="n">
        <v>-141857</v>
      </c>
      <c r="H11" s="5" t="n">
        <v>-792019</v>
      </c>
    </row>
    <row r="12">
      <c r="A12" s="4" t="inlineStr">
        <is>
          <t>Preferred stock, dividends paid (in dollars per share)</t>
        </is>
      </c>
      <c r="B12" s="7" t="n">
        <v>13.75</v>
      </c>
    </row>
    <row r="13">
      <c r="A13" s="4" t="inlineStr">
        <is>
          <t>Common stock dividends paid (in dollars per share)</t>
        </is>
      </c>
      <c r="B13" s="8" t="n">
        <v>0.9350000000000001</v>
      </c>
    </row>
    <row r="14">
      <c r="A14" s="4" t="inlineStr">
        <is>
          <t>Shares, issued, beginning balance at Dec. 31, 2019</t>
        </is>
      </c>
      <c r="C14" s="5" t="n">
        <v>20000</v>
      </c>
      <c r="D14" s="5" t="n">
        <v>445016234</v>
      </c>
    </row>
    <row r="15">
      <c r="A15" s="4" t="inlineStr">
        <is>
          <t>Total equity, beginning balance at Dec. 31, 2019</t>
        </is>
      </c>
      <c r="B15" s="6" t="n">
        <v>6225951</v>
      </c>
      <c r="C15" s="6" t="n">
        <v>0</v>
      </c>
      <c r="D15" s="6" t="n">
        <v>4450</v>
      </c>
      <c r="E15" s="5" t="n">
        <v>7403895</v>
      </c>
      <c r="F15" s="5" t="n">
        <v>-374000</v>
      </c>
      <c r="G15" s="5" t="n">
        <v>0</v>
      </c>
      <c r="H15" s="5" t="n">
        <v>-808394</v>
      </c>
    </row>
    <row r="16">
      <c r="A16" s="4" t="inlineStr">
        <is>
          <t>Net income (loss)</t>
        </is>
      </c>
      <c r="B16" s="5" t="n">
        <v>304780</v>
      </c>
    </row>
    <row r="17">
      <c r="A17" s="4" t="inlineStr">
        <is>
          <t>Other comprehensive income (loss)</t>
        </is>
      </c>
      <c r="B17" s="5" t="n">
        <v>-156618</v>
      </c>
    </row>
    <row r="18">
      <c r="A18" s="4" t="inlineStr">
        <is>
          <t>Shares, issued, ending balance at Sep. 30, 2020</t>
        </is>
      </c>
      <c r="C18" s="5" t="n">
        <v>20000</v>
      </c>
      <c r="D18" s="5" t="n">
        <v>474916234</v>
      </c>
    </row>
    <row r="19">
      <c r="A19" s="4" t="inlineStr">
        <is>
          <t>Total equity, ending balance at Sep. 30, 2020</t>
        </is>
      </c>
      <c r="B19" s="5" t="n">
        <v>6146112</v>
      </c>
      <c r="C19" s="6" t="n">
        <v>0</v>
      </c>
      <c r="D19" s="6" t="n">
        <v>4749</v>
      </c>
      <c r="E19" s="5" t="n">
        <v>7448484</v>
      </c>
      <c r="F19" s="5" t="n">
        <v>-530618</v>
      </c>
      <c r="G19" s="5" t="n">
        <v>0</v>
      </c>
      <c r="H19" s="5" t="n">
        <v>-776503</v>
      </c>
    </row>
    <row r="20">
      <c r="A20" s="4" t="inlineStr">
        <is>
          <t>Shares, issued, beginning balance at Mar. 31, 2020</t>
        </is>
      </c>
      <c r="C20" s="5" t="n">
        <v>20000</v>
      </c>
      <c r="D20" s="5" t="n">
        <v>445016234</v>
      </c>
    </row>
    <row r="21">
      <c r="A21" s="4" t="inlineStr">
        <is>
          <t>Total equity, beginning balance at Mar. 31, 2020</t>
        </is>
      </c>
      <c r="B21" s="5" t="n">
        <v>5560641</v>
      </c>
      <c r="C21" s="6" t="n">
        <v>0</v>
      </c>
      <c r="D21" s="6" t="n">
        <v>4450</v>
      </c>
      <c r="E21" s="5" t="n">
        <v>6989453</v>
      </c>
      <c r="F21" s="5" t="n">
        <v>-499386</v>
      </c>
      <c r="G21" s="5" t="n">
        <v>-141857</v>
      </c>
      <c r="H21" s="5" t="n">
        <v>-792019</v>
      </c>
    </row>
    <row r="22">
      <c r="A22" s="4" t="inlineStr">
        <is>
          <t>Net income (loss)</t>
        </is>
      </c>
      <c r="B22" s="5" t="n">
        <v>134321</v>
      </c>
      <c r="C22" s="5" t="n">
        <v>0</v>
      </c>
      <c r="D22" s="5" t="n">
        <v>0</v>
      </c>
      <c r="E22" s="5" t="n">
        <v>0</v>
      </c>
      <c r="F22" s="5" t="n">
        <v>0</v>
      </c>
      <c r="G22" s="5" t="n">
        <v>134321</v>
      </c>
      <c r="H22" s="5" t="n">
        <v>0</v>
      </c>
    </row>
    <row r="23">
      <c r="A23" s="4" t="inlineStr">
        <is>
          <t>Other comprehensive income (loss)</t>
        </is>
      </c>
      <c r="B23" s="5" t="n">
        <v>-25517</v>
      </c>
      <c r="C23" s="5" t="n">
        <v>0</v>
      </c>
      <c r="D23" s="5" t="n">
        <v>0</v>
      </c>
      <c r="E23" s="5" t="n">
        <v>0</v>
      </c>
      <c r="F23" s="5" t="n">
        <v>-25517</v>
      </c>
      <c r="G23" s="5" t="n">
        <v>0</v>
      </c>
      <c r="H23" s="5" t="n">
        <v>0</v>
      </c>
    </row>
    <row r="24">
      <c r="A24" s="4" t="inlineStr">
        <is>
          <t>Preferred stock dividends</t>
        </is>
      </c>
      <c r="B24" s="5" t="n">
        <v>-275</v>
      </c>
      <c r="C24" s="6" t="n">
        <v>0</v>
      </c>
      <c r="D24" s="5" t="n">
        <v>0</v>
      </c>
      <c r="E24" s="5" t="n">
        <v>-275</v>
      </c>
      <c r="F24" s="5" t="n">
        <v>0</v>
      </c>
      <c r="G24" s="5" t="n">
        <v>0</v>
      </c>
      <c r="H24" s="5" t="n">
        <v>0</v>
      </c>
    </row>
    <row r="25">
      <c r="A25" s="4" t="inlineStr">
        <is>
          <t>Common Stock Issued During Period, Shares, Other</t>
        </is>
      </c>
      <c r="C25" s="5" t="n">
        <v>29900000</v>
      </c>
    </row>
    <row r="26">
      <c r="A26" s="4" t="inlineStr">
        <is>
          <t>Common Stock Issued During Period, Value, Other</t>
        </is>
      </c>
      <c r="B26" s="5" t="n">
        <v>949867</v>
      </c>
      <c r="C26" s="6" t="n">
        <v>0</v>
      </c>
      <c r="D26" s="5" t="n">
        <v>299</v>
      </c>
      <c r="E26" s="5" t="n">
        <v>939038</v>
      </c>
      <c r="F26" s="5" t="n">
        <v>0</v>
      </c>
      <c r="G26" s="5" t="n">
        <v>0</v>
      </c>
      <c r="H26" s="5" t="n">
        <v>10530</v>
      </c>
    </row>
    <row r="27">
      <c r="A27" s="4" t="inlineStr">
        <is>
          <t>Common Stock Dividends</t>
        </is>
      </c>
      <c r="B27" s="5" t="n">
        <v>-387037</v>
      </c>
      <c r="C27" s="5" t="n">
        <v>0</v>
      </c>
      <c r="D27" s="5" t="n">
        <v>0</v>
      </c>
      <c r="E27" s="5" t="n">
        <v>-387037</v>
      </c>
      <c r="F27" s="5" t="n">
        <v>0</v>
      </c>
      <c r="G27" s="5" t="n">
        <v>0</v>
      </c>
      <c r="H27" s="5" t="n">
        <v>0</v>
      </c>
    </row>
    <row r="28">
      <c r="A28" s="4" t="inlineStr">
        <is>
          <t>Other, net</t>
        </is>
      </c>
      <c r="B28" s="5" t="n">
        <v>8652</v>
      </c>
      <c r="C28" s="6" t="n">
        <v>0</v>
      </c>
      <c r="D28" s="6" t="n">
        <v>0</v>
      </c>
      <c r="E28" s="5" t="n">
        <v>8652</v>
      </c>
      <c r="F28" s="5" t="n">
        <v>0</v>
      </c>
      <c r="G28" s="5" t="n">
        <v>0</v>
      </c>
      <c r="H28" s="5" t="n">
        <v>0</v>
      </c>
    </row>
    <row r="29">
      <c r="A29" s="4" t="inlineStr">
        <is>
          <t>Shares, issued, ending balance at Jun. 30, 2020</t>
        </is>
      </c>
      <c r="C29" s="5" t="n">
        <v>20000</v>
      </c>
      <c r="D29" s="5" t="n">
        <v>474916234</v>
      </c>
    </row>
    <row r="30">
      <c r="A30" s="4" t="inlineStr">
        <is>
          <t>Total equity, ending balance at Jun. 30, 2020</t>
        </is>
      </c>
      <c r="B30" s="6" t="n">
        <v>6240652</v>
      </c>
      <c r="C30" s="6" t="n">
        <v>0</v>
      </c>
      <c r="D30" s="6" t="n">
        <v>4749</v>
      </c>
      <c r="E30" s="5" t="n">
        <v>7549831</v>
      </c>
      <c r="F30" s="5" t="n">
        <v>-524903</v>
      </c>
      <c r="G30" s="5" t="n">
        <v>-7536</v>
      </c>
      <c r="H30" s="5" t="n">
        <v>-781489</v>
      </c>
    </row>
    <row r="31">
      <c r="A31" s="4" t="inlineStr">
        <is>
          <t>Preferred stock, dividends paid (in dollars per share)</t>
        </is>
      </c>
      <c r="B31" s="7" t="n">
        <v>13.75</v>
      </c>
    </row>
    <row r="32">
      <c r="A32" s="4" t="inlineStr">
        <is>
          <t>Common stock dividends paid (in dollars per share)</t>
        </is>
      </c>
      <c r="B32" s="8" t="n">
        <v>0.9350000000000001</v>
      </c>
    </row>
    <row r="33">
      <c r="A33" s="4" t="inlineStr">
        <is>
          <t>Net income (loss)</t>
        </is>
      </c>
      <c r="B33" s="6" t="n">
        <v>312316</v>
      </c>
      <c r="C33" s="5" t="n">
        <v>0</v>
      </c>
      <c r="D33" s="5" t="n">
        <v>0</v>
      </c>
      <c r="E33" s="5" t="n">
        <v>0</v>
      </c>
      <c r="F33" s="5" t="n">
        <v>0</v>
      </c>
      <c r="G33" s="5" t="n">
        <v>312316</v>
      </c>
      <c r="H33" s="5" t="n">
        <v>0</v>
      </c>
    </row>
    <row r="34">
      <c r="A34" s="4" t="inlineStr">
        <is>
          <t>Other comprehensive income (loss)</t>
        </is>
      </c>
      <c r="B34" s="5" t="n">
        <v>-5715</v>
      </c>
      <c r="C34" s="5" t="n">
        <v>0</v>
      </c>
      <c r="D34" s="5" t="n">
        <v>0</v>
      </c>
      <c r="E34" s="5" t="n">
        <v>0</v>
      </c>
      <c r="F34" s="5" t="n">
        <v>-5715</v>
      </c>
      <c r="G34" s="5" t="n">
        <v>0</v>
      </c>
      <c r="H34" s="5" t="n">
        <v>0</v>
      </c>
    </row>
    <row r="35">
      <c r="A35" s="4" t="inlineStr">
        <is>
          <t>Preferred stock dividends</t>
        </is>
      </c>
      <c r="B35" s="5" t="n">
        <v>-275</v>
      </c>
      <c r="C35" s="6" t="n">
        <v>0</v>
      </c>
      <c r="D35" s="5" t="n">
        <v>0</v>
      </c>
      <c r="E35" s="5" t="n">
        <v>0</v>
      </c>
      <c r="F35" s="5" t="n">
        <v>0</v>
      </c>
      <c r="G35" s="5" t="n">
        <v>-275</v>
      </c>
      <c r="H35" s="5" t="n">
        <v>0</v>
      </c>
    </row>
    <row r="36">
      <c r="A36" s="4" t="inlineStr">
        <is>
          <t>Common Stock Issued During Period, Shares, Other</t>
        </is>
      </c>
      <c r="C36" s="5" t="n">
        <v>0</v>
      </c>
    </row>
    <row r="37">
      <c r="A37" s="4" t="inlineStr">
        <is>
          <t>Common Stock Issued During Period, Value, Other</t>
        </is>
      </c>
      <c r="B37" s="5" t="n">
        <v>5789</v>
      </c>
      <c r="C37" s="6" t="n">
        <v>0</v>
      </c>
      <c r="D37" s="5" t="n">
        <v>0</v>
      </c>
      <c r="E37" s="5" t="n">
        <v>803</v>
      </c>
      <c r="F37" s="5" t="n">
        <v>0</v>
      </c>
      <c r="G37" s="5" t="n">
        <v>0</v>
      </c>
      <c r="H37" s="5" t="n">
        <v>4986</v>
      </c>
    </row>
    <row r="38">
      <c r="A38" s="4" t="inlineStr">
        <is>
          <t>Common Stock Dividends</t>
        </is>
      </c>
      <c r="B38" s="5" t="n">
        <v>-415453</v>
      </c>
      <c r="C38" s="5" t="n">
        <v>0</v>
      </c>
      <c r="D38" s="5" t="n">
        <v>0</v>
      </c>
      <c r="E38" s="5" t="n">
        <v>-110948</v>
      </c>
      <c r="F38" s="5" t="n">
        <v>0</v>
      </c>
      <c r="G38" s="5" t="n">
        <v>-304505</v>
      </c>
      <c r="H38" s="5" t="n">
        <v>0</v>
      </c>
    </row>
    <row r="39">
      <c r="A39" s="4" t="inlineStr">
        <is>
          <t>Other, net</t>
        </is>
      </c>
      <c r="B39" s="5" t="n">
        <v>8798</v>
      </c>
      <c r="C39" s="6" t="n">
        <v>0</v>
      </c>
      <c r="D39" s="6" t="n">
        <v>0</v>
      </c>
      <c r="E39" s="5" t="n">
        <v>8798</v>
      </c>
      <c r="F39" s="5" t="n">
        <v>0</v>
      </c>
      <c r="G39" s="5" t="n">
        <v>0</v>
      </c>
      <c r="H39" s="5" t="n">
        <v>0</v>
      </c>
    </row>
    <row r="40">
      <c r="A40" s="4" t="inlineStr">
        <is>
          <t>Shares, issued, ending balance at Sep. 30, 2020</t>
        </is>
      </c>
      <c r="C40" s="5" t="n">
        <v>20000</v>
      </c>
      <c r="D40" s="5" t="n">
        <v>474916234</v>
      </c>
    </row>
    <row r="41">
      <c r="A41" s="4" t="inlineStr">
        <is>
          <t>Total equity, ending balance at Sep. 30, 2020</t>
        </is>
      </c>
      <c r="B41" s="6" t="n">
        <v>6146112</v>
      </c>
      <c r="C41" s="6" t="n">
        <v>0</v>
      </c>
      <c r="D41" s="6" t="n">
        <v>4749</v>
      </c>
      <c r="E41" s="5" t="n">
        <v>7448484</v>
      </c>
      <c r="F41" s="5" t="n">
        <v>-530618</v>
      </c>
      <c r="G41" s="5" t="n">
        <v>0</v>
      </c>
      <c r="H41" s="5" t="n">
        <v>-776503</v>
      </c>
    </row>
    <row r="42">
      <c r="A42" s="4" t="inlineStr">
        <is>
          <t>Preferred stock, dividends paid (in dollars per share)</t>
        </is>
      </c>
      <c r="B42" s="7" t="n">
        <v>13.75</v>
      </c>
    </row>
    <row r="43">
      <c r="A43" s="4" t="inlineStr">
        <is>
          <t>Common stock dividends paid (in dollars per share)</t>
        </is>
      </c>
      <c r="B43" s="8" t="n">
        <v>0.9350000000000001</v>
      </c>
    </row>
    <row r="44">
      <c r="A44" s="4" t="inlineStr">
        <is>
          <t>Shares, issued, beginning balance at Dec. 31, 2020</t>
        </is>
      </c>
      <c r="C44" s="5" t="n">
        <v>20000</v>
      </c>
      <c r="D44" s="5" t="n">
        <v>474916234</v>
      </c>
    </row>
    <row r="45">
      <c r="A45" s="4" t="inlineStr">
        <is>
          <t>Total equity, beginning balance at Dec. 31, 2020</t>
        </is>
      </c>
      <c r="B45" s="6" t="n">
        <v>6042398</v>
      </c>
      <c r="C45" s="6" t="n">
        <v>0</v>
      </c>
      <c r="D45" s="6" t="n">
        <v>4749</v>
      </c>
      <c r="E45" s="5" t="n">
        <v>7353396</v>
      </c>
      <c r="F45" s="5" t="n">
        <v>-551449</v>
      </c>
      <c r="G45" s="5" t="n">
        <v>0</v>
      </c>
      <c r="H45" s="5" t="n">
        <v>-764298</v>
      </c>
    </row>
    <row r="46">
      <c r="A46" s="4" t="inlineStr">
        <is>
          <t>Net income (loss)</t>
        </is>
      </c>
      <c r="B46" s="5" t="n">
        <v>386176</v>
      </c>
      <c r="C46" s="5" t="n">
        <v>0</v>
      </c>
      <c r="D46" s="5" t="n">
        <v>0</v>
      </c>
      <c r="E46" s="5" t="n">
        <v>0</v>
      </c>
      <c r="F46" s="5" t="n">
        <v>0</v>
      </c>
      <c r="G46" s="5" t="n">
        <v>386176</v>
      </c>
      <c r="H46" s="5" t="n">
        <v>0</v>
      </c>
    </row>
    <row r="47">
      <c r="A47" s="4" t="inlineStr">
        <is>
          <t>Other comprehensive income (loss)</t>
        </is>
      </c>
      <c r="B47" s="5" t="n">
        <v>85853</v>
      </c>
      <c r="C47" s="5" t="n">
        <v>0</v>
      </c>
      <c r="D47" s="5" t="n">
        <v>0</v>
      </c>
      <c r="E47" s="5" t="n">
        <v>0</v>
      </c>
      <c r="F47" s="5" t="n">
        <v>85853</v>
      </c>
      <c r="G47" s="5" t="n">
        <v>0</v>
      </c>
      <c r="H47" s="5" t="n">
        <v>0</v>
      </c>
    </row>
    <row r="48">
      <c r="A48" s="4" t="inlineStr">
        <is>
          <t>Preferred stock dividends</t>
        </is>
      </c>
      <c r="B48" s="5" t="n">
        <v>-275</v>
      </c>
      <c r="C48" s="5" t="n">
        <v>0</v>
      </c>
      <c r="D48" s="6" t="n">
        <v>0</v>
      </c>
      <c r="E48" s="5" t="n">
        <v>0</v>
      </c>
      <c r="F48" s="5" t="n">
        <v>0</v>
      </c>
      <c r="G48" s="5" t="n">
        <v>-275</v>
      </c>
      <c r="H48" s="5" t="n">
        <v>0</v>
      </c>
    </row>
    <row r="49">
      <c r="A49" s="4" t="inlineStr">
        <is>
          <t>Common Stock Issued During Period, Shares, Other</t>
        </is>
      </c>
      <c r="D49" s="5" t="n">
        <v>0</v>
      </c>
    </row>
    <row r="50">
      <c r="A50" s="4" t="inlineStr">
        <is>
          <t>Common Stock Issued During Period, Value, Other</t>
        </is>
      </c>
      <c r="B50" s="5" t="n">
        <v>6677</v>
      </c>
      <c r="C50" s="5" t="n">
        <v>0</v>
      </c>
      <c r="D50" s="6" t="n">
        <v>0</v>
      </c>
      <c r="E50" s="5" t="n">
        <v>-10159</v>
      </c>
      <c r="F50" s="5" t="n">
        <v>0</v>
      </c>
      <c r="G50" s="5" t="n">
        <v>0</v>
      </c>
      <c r="H50" s="5" t="n">
        <v>16836</v>
      </c>
    </row>
    <row r="51">
      <c r="A51" s="4" t="inlineStr">
        <is>
          <t>Common Stock Dividends</t>
        </is>
      </c>
      <c r="B51" s="5" t="n">
        <v>-416135</v>
      </c>
      <c r="C51" s="5" t="n">
        <v>0</v>
      </c>
      <c r="D51" s="5" t="n">
        <v>0</v>
      </c>
      <c r="E51" s="5" t="n">
        <v>-30234</v>
      </c>
      <c r="F51" s="5" t="n">
        <v>0</v>
      </c>
      <c r="G51" s="5" t="n">
        <v>-385901</v>
      </c>
      <c r="H51" s="5" t="n">
        <v>0</v>
      </c>
    </row>
    <row r="52">
      <c r="A52" s="4" t="inlineStr">
        <is>
          <t>Other, net</t>
        </is>
      </c>
      <c r="B52" s="5" t="n">
        <v>-7729</v>
      </c>
      <c r="C52" s="6" t="n">
        <v>0</v>
      </c>
      <c r="D52" s="6" t="n">
        <v>0</v>
      </c>
      <c r="E52" s="5" t="n">
        <v>-7729</v>
      </c>
      <c r="F52" s="5" t="n">
        <v>0</v>
      </c>
      <c r="G52" s="5" t="n">
        <v>0</v>
      </c>
      <c r="H52" s="5" t="n">
        <v>0</v>
      </c>
    </row>
    <row r="53">
      <c r="A53" s="4" t="inlineStr">
        <is>
          <t>Shares, issued, ending balance at Mar. 31, 2021</t>
        </is>
      </c>
      <c r="C53" s="5" t="n">
        <v>20000</v>
      </c>
      <c r="D53" s="5" t="n">
        <v>474916234</v>
      </c>
    </row>
    <row r="54">
      <c r="A54" s="4" t="inlineStr">
        <is>
          <t>Total equity, ending balance at Mar. 31, 2021</t>
        </is>
      </c>
      <c r="B54" s="6" t="n">
        <v>6096965</v>
      </c>
      <c r="C54" s="6" t="n">
        <v>0</v>
      </c>
      <c r="D54" s="6" t="n">
        <v>4749</v>
      </c>
      <c r="E54" s="5" t="n">
        <v>7305274</v>
      </c>
      <c r="F54" s="5" t="n">
        <v>-465596</v>
      </c>
      <c r="G54" s="5" t="n">
        <v>0</v>
      </c>
      <c r="H54" s="5" t="n">
        <v>-747462</v>
      </c>
    </row>
    <row r="55">
      <c r="A55" s="4" t="inlineStr">
        <is>
          <t>Preferred stock, dividends paid (in dollars per share)</t>
        </is>
      </c>
      <c r="B55" s="7" t="n">
        <v>13.75</v>
      </c>
    </row>
    <row r="56">
      <c r="A56" s="4" t="inlineStr">
        <is>
          <t>Common stock dividends paid (in dollars per share)</t>
        </is>
      </c>
      <c r="B56" s="8" t="n">
        <v>0.9350000000000001</v>
      </c>
    </row>
    <row r="57">
      <c r="A57" s="4" t="inlineStr">
        <is>
          <t>Shares, issued, beginning balance at Dec. 31, 2020</t>
        </is>
      </c>
      <c r="C57" s="5" t="n">
        <v>20000</v>
      </c>
      <c r="D57" s="5" t="n">
        <v>474916234</v>
      </c>
    </row>
    <row r="58">
      <c r="A58" s="4" t="inlineStr">
        <is>
          <t>Total equity, beginning balance at Dec. 31, 2020</t>
        </is>
      </c>
      <c r="B58" s="6" t="n">
        <v>6042398</v>
      </c>
      <c r="C58" s="6" t="n">
        <v>0</v>
      </c>
      <c r="D58" s="6" t="n">
        <v>4749</v>
      </c>
      <c r="E58" s="5" t="n">
        <v>7353396</v>
      </c>
      <c r="F58" s="5" t="n">
        <v>-551449</v>
      </c>
      <c r="G58" s="5" t="n">
        <v>0</v>
      </c>
      <c r="H58" s="5" t="n">
        <v>-764298</v>
      </c>
    </row>
    <row r="59">
      <c r="A59" s="4" t="inlineStr">
        <is>
          <t>Net income (loss)</t>
        </is>
      </c>
      <c r="B59" s="5" t="n">
        <v>1120333</v>
      </c>
    </row>
    <row r="60">
      <c r="A60" s="4" t="inlineStr">
        <is>
          <t>Other comprehensive income (loss)</t>
        </is>
      </c>
      <c r="B60" s="5" t="n">
        <v>-110387</v>
      </c>
    </row>
    <row r="61">
      <c r="A61" s="4" t="inlineStr">
        <is>
          <t>Shares, issued, ending balance at Sep. 30, 2021</t>
        </is>
      </c>
      <c r="C61" s="5" t="n">
        <v>20000</v>
      </c>
      <c r="D61" s="5" t="n">
        <v>474916234</v>
      </c>
    </row>
    <row r="62">
      <c r="A62" s="4" t="inlineStr">
        <is>
          <t>Total equity, ending balance at Sep. 30, 2021</t>
        </is>
      </c>
      <c r="B62" s="5" t="n">
        <v>5840875</v>
      </c>
      <c r="C62" s="6" t="n">
        <v>0</v>
      </c>
      <c r="D62" s="6" t="n">
        <v>4749</v>
      </c>
      <c r="E62" s="5" t="n">
        <v>7235255</v>
      </c>
      <c r="F62" s="5" t="n">
        <v>-661836</v>
      </c>
      <c r="G62" s="5" t="n">
        <v>0</v>
      </c>
      <c r="H62" s="5" t="n">
        <v>-737293</v>
      </c>
    </row>
    <row r="63">
      <c r="A63" s="4" t="inlineStr">
        <is>
          <t>Shares, issued, beginning balance at Mar. 31, 2021</t>
        </is>
      </c>
      <c r="C63" s="5" t="n">
        <v>20000</v>
      </c>
      <c r="D63" s="5" t="n">
        <v>474916234</v>
      </c>
    </row>
    <row r="64">
      <c r="A64" s="4" t="inlineStr">
        <is>
          <t>Total equity, beginning balance at Mar. 31, 2021</t>
        </is>
      </c>
      <c r="B64" s="5" t="n">
        <v>6096965</v>
      </c>
      <c r="C64" s="6" t="n">
        <v>0</v>
      </c>
      <c r="D64" s="6" t="n">
        <v>4749</v>
      </c>
      <c r="E64" s="5" t="n">
        <v>7305274</v>
      </c>
      <c r="F64" s="5" t="n">
        <v>-465596</v>
      </c>
      <c r="G64" s="5" t="n">
        <v>0</v>
      </c>
      <c r="H64" s="5" t="n">
        <v>-747462</v>
      </c>
    </row>
    <row r="65">
      <c r="A65" s="4" t="inlineStr">
        <is>
          <t>Net income (loss)</t>
        </is>
      </c>
      <c r="B65" s="5" t="n">
        <v>342139</v>
      </c>
      <c r="C65" s="5" t="n">
        <v>0</v>
      </c>
      <c r="D65" s="5" t="n">
        <v>0</v>
      </c>
      <c r="E65" s="5" t="n">
        <v>0</v>
      </c>
      <c r="F65" s="5" t="n">
        <v>0</v>
      </c>
      <c r="G65" s="5" t="n">
        <v>342139</v>
      </c>
      <c r="H65" s="5" t="n">
        <v>0</v>
      </c>
    </row>
    <row r="66">
      <c r="A66" s="4" t="inlineStr">
        <is>
          <t>Other comprehensive income (loss)</t>
        </is>
      </c>
      <c r="B66" s="5" t="n">
        <v>-135847</v>
      </c>
      <c r="C66" s="5" t="n">
        <v>0</v>
      </c>
      <c r="D66" s="5" t="n">
        <v>0</v>
      </c>
      <c r="E66" s="5" t="n">
        <v>0</v>
      </c>
      <c r="F66" s="5" t="n">
        <v>-135847</v>
      </c>
      <c r="G66" s="5" t="n">
        <v>0</v>
      </c>
      <c r="H66" s="5" t="n">
        <v>0</v>
      </c>
    </row>
    <row r="67">
      <c r="A67" s="4" t="inlineStr">
        <is>
          <t>Preferred stock dividends</t>
        </is>
      </c>
      <c r="B67" s="5" t="n">
        <v>-275</v>
      </c>
      <c r="C67" s="5" t="n">
        <v>0</v>
      </c>
      <c r="D67" s="6" t="n">
        <v>0</v>
      </c>
      <c r="E67" s="5" t="n">
        <v>0</v>
      </c>
      <c r="F67" s="5" t="n">
        <v>0</v>
      </c>
      <c r="G67" s="5" t="n">
        <v>-275</v>
      </c>
      <c r="H67" s="5" t="n">
        <v>0</v>
      </c>
    </row>
    <row r="68">
      <c r="A68" s="4" t="inlineStr">
        <is>
          <t>Common Stock Issued During Period, Shares, Other</t>
        </is>
      </c>
      <c r="D68" s="5" t="n">
        <v>0</v>
      </c>
    </row>
    <row r="69">
      <c r="A69" s="4" t="inlineStr">
        <is>
          <t>Common Stock Issued During Period, Value, Other</t>
        </is>
      </c>
      <c r="B69" s="5" t="n">
        <v>14323</v>
      </c>
      <c r="C69" s="5" t="n">
        <v>0</v>
      </c>
      <c r="D69" s="6" t="n">
        <v>0</v>
      </c>
      <c r="E69" s="5" t="n">
        <v>7115</v>
      </c>
      <c r="F69" s="5" t="n">
        <v>0</v>
      </c>
      <c r="G69" s="5" t="n">
        <v>0</v>
      </c>
      <c r="H69" s="5" t="n">
        <v>7208</v>
      </c>
    </row>
    <row r="70">
      <c r="A70" s="4" t="inlineStr">
        <is>
          <t>Common Stock Dividends</t>
        </is>
      </c>
      <c r="B70" s="5" t="n">
        <v>-416629</v>
      </c>
      <c r="C70" s="5" t="n">
        <v>0</v>
      </c>
      <c r="D70" s="5" t="n">
        <v>0</v>
      </c>
      <c r="E70" s="5" t="n">
        <v>-74765</v>
      </c>
      <c r="F70" s="5" t="n">
        <v>0</v>
      </c>
      <c r="G70" s="5" t="n">
        <v>-341864</v>
      </c>
      <c r="H70" s="5" t="n">
        <v>0</v>
      </c>
    </row>
    <row r="71">
      <c r="A71" s="4" t="inlineStr">
        <is>
          <t>Other, net</t>
        </is>
      </c>
      <c r="B71" s="5" t="n">
        <v>9710</v>
      </c>
      <c r="C71" s="6" t="n">
        <v>0</v>
      </c>
      <c r="D71" s="6" t="n">
        <v>0</v>
      </c>
      <c r="E71" s="5" t="n">
        <v>9710</v>
      </c>
      <c r="F71" s="5" t="n">
        <v>0</v>
      </c>
      <c r="G71" s="5" t="n">
        <v>0</v>
      </c>
      <c r="H71" s="5" t="n">
        <v>0</v>
      </c>
    </row>
    <row r="72">
      <c r="A72" s="4" t="inlineStr">
        <is>
          <t>Shares, issued, ending balance at Jun. 30, 2021</t>
        </is>
      </c>
      <c r="C72" s="5" t="n">
        <v>20000</v>
      </c>
      <c r="D72" s="5" t="n">
        <v>474916234</v>
      </c>
    </row>
    <row r="73">
      <c r="A73" s="4" t="inlineStr">
        <is>
          <t>Total equity, ending balance at Jun. 30, 2021</t>
        </is>
      </c>
      <c r="B73" s="6" t="n">
        <v>5910386</v>
      </c>
      <c r="C73" s="6" t="n">
        <v>0</v>
      </c>
      <c r="D73" s="6" t="n">
        <v>4749</v>
      </c>
      <c r="E73" s="5" t="n">
        <v>7247334</v>
      </c>
      <c r="F73" s="5" t="n">
        <v>-601443</v>
      </c>
      <c r="G73" s="5" t="n">
        <v>0</v>
      </c>
      <c r="H73" s="5" t="n">
        <v>-740254</v>
      </c>
    </row>
    <row r="74">
      <c r="A74" s="4" t="inlineStr">
        <is>
          <t>Preferred stock, dividends paid (in dollars per share)</t>
        </is>
      </c>
      <c r="B74" s="7" t="n">
        <v>13.75</v>
      </c>
    </row>
    <row r="75">
      <c r="A75" s="4" t="inlineStr">
        <is>
          <t>Common stock dividends paid (in dollars per share)</t>
        </is>
      </c>
      <c r="B75" s="8" t="n">
        <v>0.9350000000000001</v>
      </c>
    </row>
    <row r="76">
      <c r="A76" s="4" t="inlineStr">
        <is>
          <t>Net income (loss)</t>
        </is>
      </c>
      <c r="B76" s="6" t="n">
        <v>392018</v>
      </c>
      <c r="C76" s="5" t="n">
        <v>0</v>
      </c>
      <c r="D76" s="5" t="n">
        <v>0</v>
      </c>
      <c r="E76" s="5" t="n">
        <v>0</v>
      </c>
      <c r="F76" s="5" t="n">
        <v>0</v>
      </c>
      <c r="G76" s="5" t="n">
        <v>392018</v>
      </c>
      <c r="H76" s="5" t="n">
        <v>0</v>
      </c>
    </row>
    <row r="77">
      <c r="A77" s="4" t="inlineStr">
        <is>
          <t>Other comprehensive income (loss)</t>
        </is>
      </c>
      <c r="B77" s="5" t="n">
        <v>-60393</v>
      </c>
      <c r="C77" s="5" t="n">
        <v>0</v>
      </c>
      <c r="D77" s="5" t="n">
        <v>0</v>
      </c>
      <c r="E77" s="5" t="n">
        <v>0</v>
      </c>
      <c r="F77" s="5" t="n">
        <v>-60393</v>
      </c>
      <c r="G77" s="5" t="n">
        <v>0</v>
      </c>
      <c r="H77" s="5" t="n">
        <v>0</v>
      </c>
    </row>
    <row r="78">
      <c r="A78" s="4" t="inlineStr">
        <is>
          <t>Preferred stock dividends</t>
        </is>
      </c>
      <c r="B78" s="5" t="n">
        <v>-275</v>
      </c>
      <c r="C78" s="5" t="n">
        <v>0</v>
      </c>
      <c r="D78" s="6" t="n">
        <v>0</v>
      </c>
      <c r="E78" s="5" t="n">
        <v>0</v>
      </c>
      <c r="F78" s="5" t="n">
        <v>0</v>
      </c>
      <c r="G78" s="5" t="n">
        <v>-275</v>
      </c>
      <c r="H78" s="5" t="n">
        <v>0</v>
      </c>
    </row>
    <row r="79">
      <c r="A79" s="4" t="inlineStr">
        <is>
          <t>Common Stock Issued During Period, Shares, Other</t>
        </is>
      </c>
      <c r="D79" s="5" t="n">
        <v>0</v>
      </c>
    </row>
    <row r="80">
      <c r="A80" s="4" t="inlineStr">
        <is>
          <t>Common Stock Issued During Period, Value, Other</t>
        </is>
      </c>
      <c r="B80" s="5" t="n">
        <v>6198</v>
      </c>
      <c r="C80" s="5" t="n">
        <v>0</v>
      </c>
      <c r="D80" s="6" t="n">
        <v>0</v>
      </c>
      <c r="E80" s="5" t="n">
        <v>3237</v>
      </c>
      <c r="F80" s="5" t="n">
        <v>0</v>
      </c>
      <c r="G80" s="5" t="n">
        <v>0</v>
      </c>
      <c r="H80" s="5" t="n">
        <v>2961</v>
      </c>
    </row>
    <row r="81">
      <c r="A81" s="4" t="inlineStr">
        <is>
          <t>Common Stock Dividends</t>
        </is>
      </c>
      <c r="B81" s="5" t="n">
        <v>-416947</v>
      </c>
      <c r="C81" s="5" t="n">
        <v>0</v>
      </c>
      <c r="D81" s="5" t="n">
        <v>0</v>
      </c>
      <c r="E81" s="5" t="n">
        <v>-25204</v>
      </c>
      <c r="F81" s="5" t="n">
        <v>0</v>
      </c>
      <c r="G81" s="5" t="n">
        <v>-391743</v>
      </c>
      <c r="H81" s="5" t="n">
        <v>0</v>
      </c>
    </row>
    <row r="82">
      <c r="A82" s="4" t="inlineStr">
        <is>
          <t>Other, net</t>
        </is>
      </c>
      <c r="B82" s="5" t="n">
        <v>9888</v>
      </c>
      <c r="C82" s="6" t="n">
        <v>0</v>
      </c>
      <c r="D82" s="6" t="n">
        <v>0</v>
      </c>
      <c r="E82" s="5" t="n">
        <v>9888</v>
      </c>
      <c r="F82" s="5" t="n">
        <v>0</v>
      </c>
      <c r="G82" s="5" t="n">
        <v>0</v>
      </c>
      <c r="H82" s="5" t="n">
        <v>0</v>
      </c>
    </row>
    <row r="83">
      <c r="A83" s="4" t="inlineStr">
        <is>
          <t>Shares, issued, ending balance at Sep. 30, 2021</t>
        </is>
      </c>
      <c r="C83" s="5" t="n">
        <v>20000</v>
      </c>
      <c r="D83" s="5" t="n">
        <v>474916234</v>
      </c>
    </row>
    <row r="84">
      <c r="A84" s="4" t="inlineStr">
        <is>
          <t>Total equity, ending balance at Sep. 30, 2021</t>
        </is>
      </c>
      <c r="B84" s="6" t="n">
        <v>5840875</v>
      </c>
      <c r="C84" s="6" t="n">
        <v>0</v>
      </c>
      <c r="D84" s="6" t="n">
        <v>4749</v>
      </c>
      <c r="E84" s="6" t="n">
        <v>7235255</v>
      </c>
      <c r="F84" s="6" t="n">
        <v>-661836</v>
      </c>
      <c r="G84" s="6" t="n">
        <v>0</v>
      </c>
      <c r="H84" s="6" t="n">
        <v>-737293</v>
      </c>
    </row>
    <row r="85">
      <c r="A85" s="4" t="inlineStr">
        <is>
          <t>Preferred stock, dividends paid (in dollars per share)</t>
        </is>
      </c>
      <c r="B85" s="7" t="n">
        <v>13.75</v>
      </c>
    </row>
    <row r="86">
      <c r="A86" s="4" t="inlineStr">
        <is>
          <t>Common stock dividends paid (in dollars per share)</t>
        </is>
      </c>
      <c r="B86" s="8" t="n">
        <v>0.935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1:20Z</dcterms:created>
  <dcterms:modified xmlns:dcterms="http://purl.org/dc/terms/" xmlns:xsi="http://www.w3.org/2001/XMLSchema-instance" xsi:type="dcterms:W3CDTF">2021-11-03T20:11:20Z</dcterms:modified>
</cp:coreProperties>
</file>